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A_3"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Land use rights, net" sheetId="15" state="visible" r:id="rId15"/>
    <sheet xmlns:r="http://schemas.openxmlformats.org/officeDocument/2006/relationships" name="Operating Leases" sheetId="16" state="visible" r:id="rId16"/>
    <sheet xmlns:r="http://schemas.openxmlformats.org/officeDocument/2006/relationships" name="Goodwill" sheetId="17" state="visible" r:id="rId17"/>
    <sheet xmlns:r="http://schemas.openxmlformats.org/officeDocument/2006/relationships" name="Investments in equity investees" sheetId="18" state="visible" r:id="rId18"/>
    <sheet xmlns:r="http://schemas.openxmlformats.org/officeDocument/2006/relationships" name="Intangible assets, net" sheetId="19" state="visible" r:id="rId19"/>
    <sheet xmlns:r="http://schemas.openxmlformats.org/officeDocument/2006/relationships" name="Other current liabilities" sheetId="20" state="visible" r:id="rId20"/>
    <sheet xmlns:r="http://schemas.openxmlformats.org/officeDocument/2006/relationships" name="Noncontrolling Interest" sheetId="21" state="visible" r:id="rId21"/>
    <sheet xmlns:r="http://schemas.openxmlformats.org/officeDocument/2006/relationships" name="Income tax" sheetId="22" state="visible" r:id="rId22"/>
    <sheet xmlns:r="http://schemas.openxmlformats.org/officeDocument/2006/relationships" name="Share-based compensation" sheetId="23" state="visible" r:id="rId23"/>
    <sheet xmlns:r="http://schemas.openxmlformats.org/officeDocument/2006/relationships" name="Ordinary shares" sheetId="24" state="visible" r:id="rId24"/>
    <sheet xmlns:r="http://schemas.openxmlformats.org/officeDocument/2006/relationships" name="Earnings per share and dividend"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Repurchase of ordinary share of" sheetId="28" state="visible" r:id="rId28"/>
    <sheet xmlns:r="http://schemas.openxmlformats.org/officeDocument/2006/relationships" name="Employee Benefit Plans" sheetId="29" state="visible" r:id="rId29"/>
    <sheet xmlns:r="http://schemas.openxmlformats.org/officeDocument/2006/relationships" name="Segment Information" sheetId="30" state="visible" r:id="rId30"/>
    <sheet xmlns:r="http://schemas.openxmlformats.org/officeDocument/2006/relationships" name="Restricted Net Assets" sheetId="31" state="visible" r:id="rId31"/>
    <sheet xmlns:r="http://schemas.openxmlformats.org/officeDocument/2006/relationships" name="Subsequent Events" sheetId="32" state="visible" r:id="rId32"/>
    <sheet xmlns:r="http://schemas.openxmlformats.org/officeDocument/2006/relationships" name="FINANCIAL STATEMENTS SCHEDULE I"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Prepayments and other current_2" sheetId="36" state="visible" r:id="rId36"/>
    <sheet xmlns:r="http://schemas.openxmlformats.org/officeDocument/2006/relationships" name="Property and equipment, net (Ta" sheetId="37" state="visible" r:id="rId37"/>
    <sheet xmlns:r="http://schemas.openxmlformats.org/officeDocument/2006/relationships" name="Land use rights, net (Tables)" sheetId="38" state="visible" r:id="rId38"/>
    <sheet xmlns:r="http://schemas.openxmlformats.org/officeDocument/2006/relationships" name="Operating Leases (Tables)" sheetId="39" state="visible" r:id="rId39"/>
    <sheet xmlns:r="http://schemas.openxmlformats.org/officeDocument/2006/relationships" name="Goodwill (Tables)" sheetId="40" state="visible" r:id="rId40"/>
    <sheet xmlns:r="http://schemas.openxmlformats.org/officeDocument/2006/relationships" name="Investments in equity investe_2" sheetId="41" state="visible" r:id="rId41"/>
    <sheet xmlns:r="http://schemas.openxmlformats.org/officeDocument/2006/relationships" name="Intangible assets, net (Tables)" sheetId="42" state="visible" r:id="rId42"/>
    <sheet xmlns:r="http://schemas.openxmlformats.org/officeDocument/2006/relationships" name="Other current liabilities (Tabl" sheetId="43" state="visible" r:id="rId43"/>
    <sheet xmlns:r="http://schemas.openxmlformats.org/officeDocument/2006/relationships" name="Noncontrolling Interest (Tables" sheetId="44" state="visible" r:id="rId44"/>
    <sheet xmlns:r="http://schemas.openxmlformats.org/officeDocument/2006/relationships" name="Income tax (Tables)" sheetId="45" state="visible" r:id="rId45"/>
    <sheet xmlns:r="http://schemas.openxmlformats.org/officeDocument/2006/relationships" name="Share-based compensation (Table" sheetId="46" state="visible" r:id="rId46"/>
    <sheet xmlns:r="http://schemas.openxmlformats.org/officeDocument/2006/relationships" name="Earnings per share and divide_2" sheetId="47" state="visible" r:id="rId47"/>
    <sheet xmlns:r="http://schemas.openxmlformats.org/officeDocument/2006/relationships" name="Related party transactions (Tab"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Business Combination (Details)" sheetId="59" state="visible" r:id="rId59"/>
    <sheet xmlns:r="http://schemas.openxmlformats.org/officeDocument/2006/relationships" name="Prepayments and other current_3" sheetId="60" state="visible" r:id="rId60"/>
    <sheet xmlns:r="http://schemas.openxmlformats.org/officeDocument/2006/relationships" name="Property and equipment, net (De" sheetId="61" state="visible" r:id="rId61"/>
    <sheet xmlns:r="http://schemas.openxmlformats.org/officeDocument/2006/relationships" name="Land use rights, net (Details)" sheetId="62" state="visible" r:id="rId62"/>
    <sheet xmlns:r="http://schemas.openxmlformats.org/officeDocument/2006/relationships" name="Operating Leases - Rental Expen" sheetId="63" state="visible" r:id="rId63"/>
    <sheet xmlns:r="http://schemas.openxmlformats.org/officeDocument/2006/relationships" name="Operating Leases - Right-of-use" sheetId="64" state="visible" r:id="rId64"/>
    <sheet xmlns:r="http://schemas.openxmlformats.org/officeDocument/2006/relationships" name="Operating Leases - Lease Liabil" sheetId="65" state="visible" r:id="rId65"/>
    <sheet xmlns:r="http://schemas.openxmlformats.org/officeDocument/2006/relationships" name="Operating Leases - Supplimental" sheetId="66" state="visible" r:id="rId66"/>
    <sheet xmlns:r="http://schemas.openxmlformats.org/officeDocument/2006/relationships" name="Operating Leases - Supplemental" sheetId="67" state="visible" r:id="rId67"/>
    <sheet xmlns:r="http://schemas.openxmlformats.org/officeDocument/2006/relationships" name="Operating Leases - Maturities (" sheetId="68" state="visible" r:id="rId68"/>
    <sheet xmlns:r="http://schemas.openxmlformats.org/officeDocument/2006/relationships" name="Operating Leases - Total Lease " sheetId="69" state="visible" r:id="rId69"/>
    <sheet xmlns:r="http://schemas.openxmlformats.org/officeDocument/2006/relationships" name="Operating Leases - Current and " sheetId="70" state="visible" r:id="rId70"/>
    <sheet xmlns:r="http://schemas.openxmlformats.org/officeDocument/2006/relationships" name="Operating Leases - Non-cancella" sheetId="71" state="visible" r:id="rId71"/>
    <sheet xmlns:r="http://schemas.openxmlformats.org/officeDocument/2006/relationships" name="Goodwill (Details)" sheetId="72" state="visible" r:id="rId72"/>
    <sheet xmlns:r="http://schemas.openxmlformats.org/officeDocument/2006/relationships" name="Investments in equity investe_3" sheetId="73" state="visible" r:id="rId73"/>
    <sheet xmlns:r="http://schemas.openxmlformats.org/officeDocument/2006/relationships" name="Investments in equity investe_4" sheetId="74" state="visible" r:id="rId74"/>
    <sheet xmlns:r="http://schemas.openxmlformats.org/officeDocument/2006/relationships" name="Investments in equity investe_5" sheetId="75" state="visible" r:id="rId75"/>
    <sheet xmlns:r="http://schemas.openxmlformats.org/officeDocument/2006/relationships" name="Intangible assets, net (Details" sheetId="76" state="visible" r:id="rId76"/>
    <sheet xmlns:r="http://schemas.openxmlformats.org/officeDocument/2006/relationships" name="Other current liabilities (Deta" sheetId="77" state="visible" r:id="rId77"/>
    <sheet xmlns:r="http://schemas.openxmlformats.org/officeDocument/2006/relationships" name="Noncontrolling Interest (Detail" sheetId="78" state="visible" r:id="rId78"/>
    <sheet xmlns:r="http://schemas.openxmlformats.org/officeDocument/2006/relationships" name="Income tax - Current and deferr" sheetId="79" state="visible" r:id="rId79"/>
    <sheet xmlns:r="http://schemas.openxmlformats.org/officeDocument/2006/relationships" name="Income tax - Reconciliations be" sheetId="80" state="visible" r:id="rId80"/>
    <sheet xmlns:r="http://schemas.openxmlformats.org/officeDocument/2006/relationships" name="Income tax - Effect of tax holi" sheetId="81" state="visible" r:id="rId81"/>
    <sheet xmlns:r="http://schemas.openxmlformats.org/officeDocument/2006/relationships" name="Income tax - Deferred tax asset" sheetId="82" state="visible" r:id="rId82"/>
    <sheet xmlns:r="http://schemas.openxmlformats.org/officeDocument/2006/relationships" name="Income tax - Other information " sheetId="83" state="visible" r:id="rId83"/>
    <sheet xmlns:r="http://schemas.openxmlformats.org/officeDocument/2006/relationships" name="Share-based compensation - Shar" sheetId="84" state="visible" r:id="rId84"/>
    <sheet xmlns:r="http://schemas.openxmlformats.org/officeDocument/2006/relationships" name="Share-based compensation - 2016" sheetId="85" state="visible" r:id="rId85"/>
    <sheet xmlns:r="http://schemas.openxmlformats.org/officeDocument/2006/relationships" name="Ordinary shares (Details)" sheetId="86" state="visible" r:id="rId86"/>
    <sheet xmlns:r="http://schemas.openxmlformats.org/officeDocument/2006/relationships" name="Earnings per share and divide_3" sheetId="87" state="visible" r:id="rId87"/>
    <sheet xmlns:r="http://schemas.openxmlformats.org/officeDocument/2006/relationships" name="Related party transactions - Tr" sheetId="88" state="visible" r:id="rId88"/>
    <sheet xmlns:r="http://schemas.openxmlformats.org/officeDocument/2006/relationships" name="Related party transactions - Du" sheetId="89" state="visible" r:id="rId89"/>
    <sheet xmlns:r="http://schemas.openxmlformats.org/officeDocument/2006/relationships" name="Related party transactions - _2"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Repurchase of ordinary share _2" sheetId="93" state="visible" r:id="rId93"/>
    <sheet xmlns:r="http://schemas.openxmlformats.org/officeDocument/2006/relationships" name="Employee Benefit Plans (Details" sheetId="94" state="visible" r:id="rId94"/>
    <sheet xmlns:r="http://schemas.openxmlformats.org/officeDocument/2006/relationships" name="Segment Information (Details)" sheetId="95" state="visible" r:id="rId95"/>
    <sheet xmlns:r="http://schemas.openxmlformats.org/officeDocument/2006/relationships" name="Restricted Net Assets (Details)" sheetId="96" state="visible" r:id="rId96"/>
    <sheet xmlns:r="http://schemas.openxmlformats.org/officeDocument/2006/relationships" name="Subsequent Events (Details)" sheetId="97" state="visible" r:id="rId97"/>
    <sheet xmlns:r="http://schemas.openxmlformats.org/officeDocument/2006/relationships" name="FINANCIAL STATEMENTS SCHEDULE_2" sheetId="98" state="visible" r:id="rId98"/>
    <sheet xmlns:r="http://schemas.openxmlformats.org/officeDocument/2006/relationships" name="FINANCIAL STATEMENTS SCHEDULE_3" sheetId="99" state="visible" r:id="rId99"/>
    <sheet xmlns:r="http://schemas.openxmlformats.org/officeDocument/2006/relationships" name="FINANCIAL STATEMENTS SCHEDULE_4" sheetId="100" state="visible" r:id="rId100"/>
    <sheet xmlns:r="http://schemas.openxmlformats.org/officeDocument/2006/relationships" name="FINANCIAL STATEMENTS SCHEDULE_5" sheetId="101" state="visible" r:id="rId101"/>
    <sheet xmlns:r="http://schemas.openxmlformats.org/officeDocument/2006/relationships" name="FINANCIAL STATEMENTS SCHEDULE_6" sheetId="102" state="visible" r:id="rId102"/>
  </sheets>
  <definedNames/>
  <calcPr calcId="124519" fullCalcOnLoad="1"/>
</workbook>
</file>

<file path=xl/sharedStrings.xml><?xml version="1.0" encoding="utf-8"?>
<sst xmlns="http://schemas.openxmlformats.org/spreadsheetml/2006/main" uniqueCount="898">
  <si>
    <t>Document and Entity Information</t>
  </si>
  <si>
    <t>12 Months Ended</t>
  </si>
  <si>
    <t>Dec. 31, 2019shares</t>
  </si>
  <si>
    <t>Document Information [Line Items]</t>
  </si>
  <si>
    <t>Entity Registrant Name</t>
  </si>
  <si>
    <t>ZTO Express (Cayman) Inc.</t>
  </si>
  <si>
    <t>Document Registration Statement</t>
  </si>
  <si>
    <t>false</t>
  </si>
  <si>
    <t>Document Annual Report</t>
  </si>
  <si>
    <t>true</t>
  </si>
  <si>
    <t>Document Transition Report</t>
  </si>
  <si>
    <t>Document Shell Company Report</t>
  </si>
  <si>
    <t>Entity Central Index Key</t>
  </si>
  <si>
    <t>0001677250</t>
  </si>
  <si>
    <t>Document Type</t>
  </si>
  <si>
    <t>20-F</t>
  </si>
  <si>
    <t>Document Period End Date</t>
  </si>
  <si>
    <t>Dec. 31,
		2019</t>
  </si>
  <si>
    <t>Entity File Number</t>
  </si>
  <si>
    <t>001-37922</t>
  </si>
  <si>
    <t>Entity Address, Address Line One</t>
  </si>
  <si>
    <t>Building One, No. 1685 Huazhi Road,</t>
  </si>
  <si>
    <t>Entity Address, Address Line Two</t>
  </si>
  <si>
    <t>Qingpu District</t>
  </si>
  <si>
    <t>Entity Address, City or Town</t>
  </si>
  <si>
    <t>Shanghai</t>
  </si>
  <si>
    <t>Entity Address, Country</t>
  </si>
  <si>
    <t>CN</t>
  </si>
  <si>
    <t>Entity Address, Postal Zip Code</t>
  </si>
  <si>
    <t>201708</t>
  </si>
  <si>
    <t>Entity Incorporation, State or Country Code</t>
  </si>
  <si>
    <t>E9</t>
  </si>
  <si>
    <t>Amendment Flag</t>
  </si>
  <si>
    <t>Current Fiscal Year End Date</t>
  </si>
  <si>
    <t>--12-31</t>
  </si>
  <si>
    <t>Entity Well-known Seasoned Issuer</t>
  </si>
  <si>
    <t>Yes</t>
  </si>
  <si>
    <t>Entity Voluntary Filers</t>
  </si>
  <si>
    <t>No</t>
  </si>
  <si>
    <t>Entity Current Reporting Status</t>
  </si>
  <si>
    <t>Entity Interactive Data Current</t>
  </si>
  <si>
    <t>Entity Emerging Growth Company</t>
  </si>
  <si>
    <t>Entity Filer Category</t>
  </si>
  <si>
    <t>Large Accelerated Filer</t>
  </si>
  <si>
    <t>Entity Shell Company</t>
  </si>
  <si>
    <t>Document Accounting Standard</t>
  </si>
  <si>
    <t>International Financial Reporting Standards</t>
  </si>
  <si>
    <t>Document Fiscal Year Focus</t>
  </si>
  <si>
    <t>2019</t>
  </si>
  <si>
    <t>Document Fiscal Period Focus</t>
  </si>
  <si>
    <t>FY</t>
  </si>
  <si>
    <t>Class A ordinary shares</t>
  </si>
  <si>
    <t>Entity Common Stock, Shares Outstanding</t>
  </si>
  <si>
    <t>Class B ordinary shares</t>
  </si>
  <si>
    <t>Ordinary shares</t>
  </si>
  <si>
    <t>Business Contact</t>
  </si>
  <si>
    <t>Building One, No. 1685 Huazhi Road</t>
  </si>
  <si>
    <t>Contact Personnel Name</t>
  </si>
  <si>
    <t>Huiping Yan</t>
  </si>
  <si>
    <t>City Area Code</t>
  </si>
  <si>
    <t>86 21</t>
  </si>
  <si>
    <t>Local Phone Number</t>
  </si>
  <si>
    <t>5980 4508</t>
  </si>
  <si>
    <t>Contact Personnel Email Address</t>
  </si>
  <si>
    <t>Huiping.Yan@zto.com</t>
  </si>
  <si>
    <t>CONSOLIDATED BALANCE SHEETS ¥ in Thousands, $ in Thousands</t>
  </si>
  <si>
    <t>Dec. 31, 2019USD ($)</t>
  </si>
  <si>
    <t>Dec. 31, 2019CNY (¥)</t>
  </si>
  <si>
    <t>Dec. 31, 2018CNY (¥)</t>
  </si>
  <si>
    <t>Current assets:</t>
  </si>
  <si>
    <t>Cash and cash equivalents</t>
  </si>
  <si>
    <t>Restricted cash</t>
  </si>
  <si>
    <t>Accounts receivable, net of allowance for doubtful accounts of RMB13,996 and RMB15,204 at December 31, 2018 and 2019, respectively</t>
  </si>
  <si>
    <t>Financing receivables, net of allowance for doubtful accounts of RMB4,139 and RMB9,159 at December 31, 2018 and 2019, respectively</t>
  </si>
  <si>
    <t>Short-term investment</t>
  </si>
  <si>
    <t>Inventories</t>
  </si>
  <si>
    <t>Advances to suppliers</t>
  </si>
  <si>
    <t>Prepayments and other current assets</t>
  </si>
  <si>
    <t>Amounts due from related parties</t>
  </si>
  <si>
    <t>Total current assets</t>
  </si>
  <si>
    <t>Investments in equity investees</t>
  </si>
  <si>
    <t>Property and equipment, net</t>
  </si>
  <si>
    <t>Land use rights, net</t>
  </si>
  <si>
    <t>Intangible assets, net</t>
  </si>
  <si>
    <t>Operating lease right-of-use assets</t>
  </si>
  <si>
    <t>Goodwill</t>
  </si>
  <si>
    <t>Deferred tax assets</t>
  </si>
  <si>
    <t>Long-term investments</t>
  </si>
  <si>
    <t>Long-term financing receivables, net of allowance for doubtful accounts of nil and RMB 14,097 at December 3l , 201 8 and 2019, respectively.</t>
  </si>
  <si>
    <t>Other non-current assets</t>
  </si>
  <si>
    <t>TOTAL ASSETS</t>
  </si>
  <si>
    <t>Current liabilities (including amounts of the consolidated VIE without recourse to ZTO Express (Cayman) Inc. See Note 2(b))</t>
  </si>
  <si>
    <t>Accounts payable</t>
  </si>
  <si>
    <t>Advances from customers</t>
  </si>
  <si>
    <t>Income tax payable</t>
  </si>
  <si>
    <t>Amounts due to related parties</t>
  </si>
  <si>
    <t>Operating lease liabilities</t>
  </si>
  <si>
    <t>Acquisition consideration payable</t>
  </si>
  <si>
    <t>Dividends payable</t>
  </si>
  <si>
    <t>Other current liabilities</t>
  </si>
  <si>
    <t>Total current liabilities</t>
  </si>
  <si>
    <t>Non- current operating lease liabilities</t>
  </si>
  <si>
    <t>Deferred tax liabilities</t>
  </si>
  <si>
    <t>Other non-current liabilities</t>
  </si>
  <si>
    <t>TOTAL LIABILITIES</t>
  </si>
  <si>
    <t>Commitments and contingencies (Note 19)</t>
  </si>
  <si>
    <t xml:space="preserve"> </t>
  </si>
  <si>
    <t>Shareholders' equity</t>
  </si>
  <si>
    <t>Ordinary shares ( US$0.0001 par value; 10,000,000,000 shares authorized, 811,267,551 shares issued and 785,463,859 shares outstanding as of December 31, 2018; 803,551,115 shares issued and 781,947,464 shares outstanding as of December 31, 2019)</t>
  </si>
  <si>
    <t>Additional paid-in capital</t>
  </si>
  <si>
    <t>Treasury shares, at cost</t>
  </si>
  <si>
    <t>Retained earnings</t>
  </si>
  <si>
    <t>Accumulated other comprehensive income</t>
  </si>
  <si>
    <t>ZTO Express (Cayman) Inc. shareholders' equity</t>
  </si>
  <si>
    <t>Noncontrolling interests</t>
  </si>
  <si>
    <t>Total Equity</t>
  </si>
  <si>
    <t>TOTAL LIABILITIES AND EQUITY</t>
  </si>
  <si>
    <t>CONSOLIDATED BALANCE SHEETS (Parenthetical) ¥ in Thousands</t>
  </si>
  <si>
    <t>Dec. 31, 2019CNY (¥)shares</t>
  </si>
  <si>
    <t>Dec. 31, 2018CNY (¥)shares</t>
  </si>
  <si>
    <t>CONSOLIDATED BALANCE SHEETS</t>
  </si>
  <si>
    <t>Accounts receivable, allowance for doubtful accounts | ¥</t>
  </si>
  <si>
    <t>Financing receivables, allowance for doubtful accounts | ¥</t>
  </si>
  <si>
    <t>Long-term financing receivables, allowance for doubtful accounts | ¥</t>
  </si>
  <si>
    <t>Ordinary shares, share authorized | shares</t>
  </si>
  <si>
    <t>Ordinary shares, shares issued | shares</t>
  </si>
  <si>
    <t>Ordinary shares, shares outstanding | shares</t>
  </si>
  <si>
    <t>CONSOLIDATED STATEMENTS OF COMPREHENSIVE INCOME ¥ in Thousands, $ in Thousands</t>
  </si>
  <si>
    <t>Dec. 31, 2019USD ($)$ / sharesshares</t>
  </si>
  <si>
    <t>Dec. 31, 2019CNY (¥)¥ / sharesshares</t>
  </si>
  <si>
    <t>Dec. 31, 2018CNY (¥)¥ / sharesshares</t>
  </si>
  <si>
    <t>Dec. 31, 2017CNY (¥)¥ / sharesshares</t>
  </si>
  <si>
    <t>CONSOLIDATED STATEMENTS OF COMPREHENSIVE INCOME</t>
  </si>
  <si>
    <t>Revenues (including related party revenue of nil, nil and RMB36,366 for the years ended December 31, 2017, 2018 and 2019, respectively)</t>
  </si>
  <si>
    <t>Cost of revenues (including related party cost of revenues of RMB887,900, RMB677,831 and RMB755,445 for the years ended December 31, 2017, 2018 and 2019, respectively)</t>
  </si>
  <si>
    <t>Gross profit</t>
  </si>
  <si>
    <t>Operating income (expenses)</t>
  </si>
  <si>
    <t>Selling, general and administrative</t>
  </si>
  <si>
    <t>Other operating income, net</t>
  </si>
  <si>
    <t>Total operating expenses</t>
  </si>
  <si>
    <t>Income from operations</t>
  </si>
  <si>
    <t>Other income (expenses)</t>
  </si>
  <si>
    <t>Interest income</t>
  </si>
  <si>
    <t>Interest expense | ¥</t>
  </si>
  <si>
    <t>Gain/(loss) on disposal of equity investees and subsidiary</t>
  </si>
  <si>
    <t>Impairment of investment in equity investees</t>
  </si>
  <si>
    <t>Unrealized gain from investment in equity investee</t>
  </si>
  <si>
    <t>Foreign currency exchange gain/(loss)</t>
  </si>
  <si>
    <t>Income before income tax and share of loss in equity method investments</t>
  </si>
  <si>
    <t>Income tax expense</t>
  </si>
  <si>
    <t>Share of loss in equity method investments</t>
  </si>
  <si>
    <t>Net income</t>
  </si>
  <si>
    <t>Net loss/(income) attributable to noncontrolling interests</t>
  </si>
  <si>
    <t>Net income attributable to ZTO Express (Cayman) Inc.</t>
  </si>
  <si>
    <t>Net income attributable to ordinary shareholders</t>
  </si>
  <si>
    <t>Net earnings per share attributable to ordinary shareholders</t>
  </si>
  <si>
    <t>Basic | (per share)</t>
  </si>
  <si>
    <t>Diluted | (per share)</t>
  </si>
  <si>
    <t>Weighted average shares used in calculating net earnings per ordinary share</t>
  </si>
  <si>
    <t>Basic</t>
  </si>
  <si>
    <t>Diluted</t>
  </si>
  <si>
    <t>Other comprehensive income (loss), net of tax of nil</t>
  </si>
  <si>
    <t>Foreign currency translation adjustment</t>
  </si>
  <si>
    <t>Comprehensive income</t>
  </si>
  <si>
    <t>Comprehensive loss/(income) attributable to noncontrolling interests</t>
  </si>
  <si>
    <t>Comprehensive income attributable to ZTO Express (Cayman) Inc.</t>
  </si>
  <si>
    <t>CONSOLIDATED STATEMENTS OF COMPREHENSIVE INCOME (Parenthetical) - CNY (¥) ¥ in Thousands</t>
  </si>
  <si>
    <t>Dec. 31, 2019</t>
  </si>
  <si>
    <t>Dec. 31, 2018</t>
  </si>
  <si>
    <t>Dec. 31, 2017</t>
  </si>
  <si>
    <t>Related party revenue</t>
  </si>
  <si>
    <t>Related party cost of revenue</t>
  </si>
  <si>
    <t>Other comprehensive income/(loss), tax</t>
  </si>
  <si>
    <t>CONSOLIDATED STATEMENTS OF CHANGES IN SHAREHOLDERS' EQUITY ¥ in Thousands, $ in Thousands</t>
  </si>
  <si>
    <t>Parent CompanyCNY (¥)</t>
  </si>
  <si>
    <t>Ordinary sharesCNY (¥)shares</t>
  </si>
  <si>
    <t>Additional paid-in capitalCNY (¥)</t>
  </si>
  <si>
    <t>Treasury shares, at costCNY (¥)</t>
  </si>
  <si>
    <t>Retained earningsCNY (¥)</t>
  </si>
  <si>
    <t>Accumulated other comprehensive income/(loss)CNY (¥)</t>
  </si>
  <si>
    <t>Noncontrolling interestsCNY (¥)</t>
  </si>
  <si>
    <t>USD ($)</t>
  </si>
  <si>
    <t>CNY (¥)</t>
  </si>
  <si>
    <t>Balance at beginning of the period at Dec. 31, 2016</t>
  </si>
  <si>
    <t>Balance, beginning of the period (in shares) at Dec. 31, 2016 | shares</t>
  </si>
  <si>
    <t>Increase (Decrease) in Stockholders' Equity</t>
  </si>
  <si>
    <t>Net income (loss)</t>
  </si>
  <si>
    <t>Foreign currency translation adjustments</t>
  </si>
  <si>
    <t>Share based compensation</t>
  </si>
  <si>
    <t>Repurchase of ordinary shares</t>
  </si>
  <si>
    <t>Repurchase of ordinary shares (in shares) | shares</t>
  </si>
  <si>
    <t>Capital contribution from noncontrolling interest shareholder</t>
  </si>
  <si>
    <t>Acquisition of noncontrolling interest of the Group's subsidiaries</t>
  </si>
  <si>
    <t>Balance at ending of the period at Dec. 31, 2017</t>
  </si>
  <si>
    <t>Shares outstanding, end of the period at Dec. 31, 2017 | shares</t>
  </si>
  <si>
    <t>Share based compensation and ordinary shares issued for share based compensation</t>
  </si>
  <si>
    <t>Share based compensation and ordinary shares issued for share based compensation (in shares) | shares</t>
  </si>
  <si>
    <t>Distribution of dividends</t>
  </si>
  <si>
    <t>Issuance of ordinary shares</t>
  </si>
  <si>
    <t>Issuance of ordinary shares (in shares) | shares</t>
  </si>
  <si>
    <t>Balance at ending of the period at Dec. 31, 2018</t>
  </si>
  <si>
    <t>Shares outstanding, end of the period at Dec. 31, 2018 | shares</t>
  </si>
  <si>
    <t>Cancellation of ordinary shares</t>
  </si>
  <si>
    <t>Balance at ending of the period at Dec. 31, 2019</t>
  </si>
  <si>
    <t>Shares outstanding, end of the period at Dec. 31, 2019 | shares</t>
  </si>
  <si>
    <t>CONSOLIDATED STATEMENTS OF CASH FLOWS ¥ in Thousands, $ in Thousands</t>
  </si>
  <si>
    <t>Dec. 31, 2017CNY (¥)</t>
  </si>
  <si>
    <t>Operating activities</t>
  </si>
  <si>
    <t>Adjustments to reconcile net income to net cash provided by operating activities:</t>
  </si>
  <si>
    <t>Share-based compensation</t>
  </si>
  <si>
    <t>Depreciation and amortization</t>
  </si>
  <si>
    <t>Loss on disposal of property and equipment</t>
  </si>
  <si>
    <t>Allowance for doubtful accounts</t>
  </si>
  <si>
    <t>Deferred income tax</t>
  </si>
  <si>
    <t>Loss/(gain) on disposal of equity investees and subsidiary</t>
  </si>
  <si>
    <t>Impairment of equity investees</t>
  </si>
  <si>
    <t>Changes in operating assets and liabilities:</t>
  </si>
  <si>
    <t>Accounts receivable</t>
  </si>
  <si>
    <t>Financing receivables</t>
  </si>
  <si>
    <t>Net cash provided by operating activities</t>
  </si>
  <si>
    <t>Cash flows from investing activities</t>
  </si>
  <si>
    <t>Purchases of property and equipment</t>
  </si>
  <si>
    <t>Purchases of land use rights</t>
  </si>
  <si>
    <t>Cash paid for business acquisitions, net of cash received</t>
  </si>
  <si>
    <t>Loans to and investments in subsidiaries, consolidated VIEs and VIEs' subsidiaries</t>
  </si>
  <si>
    <t>Purchases of short-term investments</t>
  </si>
  <si>
    <t>Maturity of short-term investments</t>
  </si>
  <si>
    <t>Purchases of long-term certificates of deposit</t>
  </si>
  <si>
    <t>Cash received from disposal of equity investees and subsidiary</t>
  </si>
  <si>
    <t>Cash received from disposal of land use rights</t>
  </si>
  <si>
    <t>Others</t>
  </si>
  <si>
    <t>Net cash used in investing activities</t>
  </si>
  <si>
    <t>Cash flows from financing activities</t>
  </si>
  <si>
    <t>Proceeds from issuance of ordinary shares</t>
  </si>
  <si>
    <t>Proceeds from capital contribution from noncontrolling interest shareholder</t>
  </si>
  <si>
    <t>Proceeds from short-term borrowing</t>
  </si>
  <si>
    <t>Repayment of short-term borrowing</t>
  </si>
  <si>
    <t>Payment of dividends</t>
  </si>
  <si>
    <t>Net cash provided by/used in financing activities</t>
  </si>
  <si>
    <t>Effect of exchange rate changes on cash, cash equivalents and restricted cash</t>
  </si>
  <si>
    <t>Net change in cash, cash equivalents and restricted cash</t>
  </si>
  <si>
    <t>Cash, cash equivalents and restricted cash at beginning of year</t>
  </si>
  <si>
    <t>Cash, cash equivalents and restricted cash at end of year</t>
  </si>
  <si>
    <t>CONSOLIDATED STATEMENTS OF CASH FLOWS - Reconciliation of Cash, Cash Equivalents and Restricted Cash ¥ in Thousands, $ in Thousands</t>
  </si>
  <si>
    <t>Dec. 31, 2018USD ($)</t>
  </si>
  <si>
    <t>Dec. 31, 2016CNY (¥)</t>
  </si>
  <si>
    <t>Reconciliation of cash, cash equivalents, and restricted cash reported within the statement of financial position that sum to the total of the same such amounts shown in the statement of cash flows</t>
  </si>
  <si>
    <t>Total cash, cash equivalents, equivalents, and restricted cash shown in the statement of cash flows</t>
  </si>
  <si>
    <t>CONSOLIDATED STATEMENTS OF CASH FLOWS (Parenthetical) ¥ in Thousands, $ in Thousands, $ in Thousands</t>
  </si>
  <si>
    <t>1 Months Ended</t>
  </si>
  <si>
    <t>Oct. 31, 2017CNY (¥)</t>
  </si>
  <si>
    <t>Supplemental disclosure of cash flow information</t>
  </si>
  <si>
    <t>Income taxes paid</t>
  </si>
  <si>
    <t>Interest expense paid</t>
  </si>
  <si>
    <t>Supplemental disclosure on non-cash investing and financing activities:</t>
  </si>
  <si>
    <t>Payables for repurchasing the ordinary shares</t>
  </si>
  <si>
    <t>Payable for dividends</t>
  </si>
  <si>
    <t>Payables for equity investment</t>
  </si>
  <si>
    <t>Payables for purchase of property and equipment</t>
  </si>
  <si>
    <t>COE Business</t>
  </si>
  <si>
    <t>Cash consideration payable</t>
  </si>
  <si>
    <t>Fair value of assets acquired</t>
  </si>
  <si>
    <t>ORGANIZATION AND PRINCIPAL ACTIVITIES</t>
  </si>
  <si>
    <t xml:space="preserve">1. ORGANIZATION AND PRINCIPAL ACTIVITIES ZTO Express (Cayman) Inc. (the “Company” or “ZTO”) was incorporated under the laws of Cayman Islands on April 8, 2015. The Company, its subsidiaries and its variable interest entity and subsidiaries of variable interest entity (“VIE”) (collectively also referred to as the “Company”) are principally engaged in express delivery services in the People's Republic of China (“PRC”) through a nationwide network partner model. </t>
  </si>
  <si>
    <t>SUMMARY OF SIGNIFICANT ACCOUNTING POLICIES</t>
  </si>
  <si>
    <t>2. SUMMARY OF SIGNIFICANT ACCOUNTING POLICIES (a) Basis of presentation The consolidated financial statements have been prepared in accordance with accounting principles generally accepted in the United States of America ("US GAAP"). (b) Principles of consolidation The consolidated financial statements include the financial statements of the Company, its subsidiaries and VIE. All intercompany transactions and balances have been eliminated on consolidation. The Company evaluates the need to consolidate its VIE of which the Company is the primary beneficiary. In determining whether the Company is the primary beneficiary, the Company considers if the Company (1) has power to direct the activities that most significantly affects the economic performance of the VIE, and (2) The obligation to absorb losses of the VIE that could potentially be significant to the VIE or the right to receive benefits from the VIE that could potentially be significant to the VIE. If deemed the primary beneficiary, the Company consolidates the VIE. Consolidation of Variable Interest Entities Applicable PRC laws and regulations currently limit foreign ownership of companies that provide delivery services in PRC. The Company is deemed a foreign legal person under PRC laws and accordingly subsidiaries owned by the Company are ineligible to engage in provisions of delivery services. To provide the Company effective control over its variable interest entity, ZTO Express Co., Ltd. (“ZTO Express”) and receive substantially all of the economic benefits of ZTO Express, the Company's wholly owned subsidiary, Shanghai Zhongtongji Network Technology Ltd. (“Shanghai Zhongtongji Network”) entered into a series of contractual arrangements, described below, with ZTO Express and its individual shareholders. Agreements that provide the Company effective control over the VIE include: Voting Rights Proxy Agreement &amp; Irrevocable Powers of Attorney Under which each shareholder of ZTO Express has executed a power of attorney to grant Shanghai Zhongtongji Network the power of attorney to act on his or her behalf on all matters pertaining ZTO Express and to exercise all of his or her rights as a shareholder of ZTO Express, including but not limited to convene, attend and vote at shareholders' meetings, designate and appoint directors and senior management members. The proxy agreement will remain in effect unless Shanghai Zhongtongji Network terminates the agreement by giving a prior written notice or gives its consent to the termination by ZTO Express. ​ 2. SUMMARY OF SIGNIFICANT ACCOUNTING POLICIES (Continued) (b) Principles of consolidation (continued) Exclusive Call Option Agreement Under which the shareholders of ZTO Express granted Shanghai Zhongtongji Network or its designated representative(s) an irrevocable and exclusive option to purchase their equity interests in ZTO Express when and to the extent permitted by PRC law. Shanghai Zhongtongji Network or its designated representative(s) has sole discretion as to when to exercise such options, either in part or in full. Without Shanghai Zhongtongji Network's written consent, the shareholders of ZTO Express shall not transfer, donate, pledge, or otherwise dispose any equity interests of ZTO Express in any way. The acquisition price for the shares or assets will be the minimum amount of consideration permitted under the PRC law at the time when the option is exercised. The agreement can be early terminated by Shanghai Zhongtongji Network, but not by ZTO Express or its shareholders. Equity Pledge Agreement Under which the shareholders of ZTO Express pledged all of their equity interests in ZTO Express to Shanghai Zhongtongji Network as collateral to secure their obligations under the above agreement. If the shareholders of ZTO Express or ZTO Express breach their respective contractual obligations, Shanghai Zhongtongji Network, as pledgee, will be entitled to certain rights, including the right to dispose the pledged equity interests. Pursuant to the agreement, the shareholders of ZTO Express shall not transfer, assign or otherwise create any new encumbrance on their respective equity interest in ZTO Express without prior written consent of Shanghai Zhongtongji Network. The equity pledge right held by Shanghai Zhongtongji Network will expire when the shareholders of ZTO Express and Shanghai Zhongtongji Network have fully performed their respective obligations under the Consulting Services Agreement and Operating Agreement, or the shareholder is no longer a shareholder of ZTO Express or the satisfaction of all its obligations by ZTO under the VIE contractual arrangements. The agreements that transfer economic benefits to the Company include: Exclusive Consulting and Services Agreement Under which ZTO Express engages Shanghai Zhongtongji Network as its exclusive technical and operational consultant and under which Shanghai Zhongtongji Network agrees to assist in business development and related services necessary to conduct ZTO Express's operational activities. ZTO Express shall not seek or accept similar services from other providers without the prior written approval of Shanghai Zhongtongji Network. The agreements will be effective as long as ZTO Express exists. Shanghai Zhongtongji Network may terminate this agreement at any time by giving a prior written notice to ZTO Express. Under the above agreements, the shareholders of ZTO Express irrevocably granted Shanghai Zhongtongji Network the power to exercise all voting rights to which they were entitled. In addition, Shanghai Zhongtongji Network has the option to acquire all of the equity interests in ZTO Express, to the extent permitted by the then-effective PRC laws and regulations, for nominal consideration. Finally, Shanghai Zhongtongji Network is entitled to receive service fees for services provided to ZTO Express. ​ 2. SUMMARY OF SIGNIFICANT ACCOUNTING POLICIES (Continued) (b) Principles of consolidation (continued) The Call Option Agreements and Voting Rights Proxy Agreements provide the Company with effective control over the VIE, while the Equity Interest Pledge Agreements secure the obligations of the shareholders of ZTO Express under the relevant agreements. Because the Company, through Shanghai Zhongtongji Network, has (i) the power to direct the activities of ZTO Express that most significantly affect the entity's economic performance and (ii) the right to receive substantially all of the benefits from ZTO Express, the Company is deemed the primary beneficiary of ZTO Express. Accordingly, the Company consolidates the ZTO Express's financial results of operations, assets and liabilities in the Company's consolidated financial statements. The Company believes that the contractual arrangements with the VIE are in compliance with the PRC law and are legally enforceable. However, the contractual arrangements are subject to risks and uncertainties, including: ● revoking the business licenses and/or operating licenses of such entities; ● discontinuing or placing restrictions or onerous conditions on the Company’s operation through any transactions between the Company’s PRC subsidiaries and consolidated affiliated entities; ● imposing fines, confiscating the income from PRC subsidiaries or consolidated affiliated entities, or imposing other requirements with which such entities may not be able to comply; ● requiring the Company to restructure its ownership structure or operations, including terminating the contractual arrangements with its variable interest entity and deregistering the equity pledges of its variable interest entity, which in turn would affect the Company’s ability to consolidate, derive economic interests from, or exert effective control over its variable interest entity, or ● restricting or prohibiting the Company’s use of the proceeds of its initial public offering to finance its business and operations in China. ​ 2. SUMMARY OF SIGNIFICANT ACCOUNTING POLICIES (Continued) (b) Principles of consolidation (continued) The amounts and balances of ZTO Express and its subsidiaries (the “VIE”) after the elimination of intercompany balances and transactions within the VIE are presented in the following table: ​ ​ ​ ​ ​ ​ ​ ​ As of December 31, ​ 2018 2019 ​ ​ RMB ​ RMB Assets ​ ​ ​ ​ Current assets: ​ ​ ​ ​ Cash and cash equivalents 575,605 528,722 Restricted cash 400 — Accounts receivable, net 519,389 635,606 Financing receivables, net ​ — ​ 172,267 Inventories 40,480 42,134 Advances to suppliers 118,216 46,534 Prepayments and other current assets 984,004 1,241,975 Amounts due from related parties 6,600 18,364 Total current assets 2,244,694 2,685,602 Investments in equity investees 124,590 114,447 Property and equipment, net 4,541,751 5,920,211 Land use rights, net 1,085,729 1,150,849 Operating lease right-of-use assets ​ — ​ 853,092 Goodwill 4,157,111 4,157,111 Deferred tax assets 213,745 234,080 Long-term financing receivables ​ — ​ 536,473 Other non-current assets 118,858 120,877 TOTAL ASSETS 12,486,478 15,772,742 Liabilities ​ ​ ​ ​ Current liabilities: ​ ​ ​ ​ Accounts payable 1,093,822 1,448,490 Advances from customers 435,784 1,185,920 Income tax payable 16,692 9,359 Amounts due to related parties 622,298 769,951 Operating lease liabilities ​ — ​ 273,524 Other current liabilities 2,119,810 2,536,131 Total current liabilities 4,288,406 6,223,375 Non-current operating lease liabilities ​ — ​ 478,327 Deferred tax liabilities 94,364 123,173 TOTAL LIABILITIES 4,382,770 6,824,875 ​ ​ 2. SUMMARY OF SIGNIFICANT ACCOUNTING POLICIES (Continued) (b) Principles of consolidation (continued) ​ ​ ​ ​ ​ ​ ​ ​ ​ ​ Year ended December 31, ​ 2017 2018 2019 ​ ​ RMB ​ RMB ​ RMB Total revenue 12,866,016 ​ 17,127,930 21,465,515 Net income 726,915 ​ 720,323 841,707 Net cash generated from operating activities 1,256,049 ​ 436,074 1,783,718 Net cash used in investing activities (703,679) ​ (777,197) (1,831,001) Net cash provided by (used in) financing activities (203,900) ​ (206,260) — Net increase (decrease) in cash and cash equivalents 348,470 ​ (547,383) (47,283) Cash and cash equivalents and restricted cash at beginning of year 774,918 ​ 1,123,388 576,005 Cash and cash equivalents and restricted cash at end of year 1,123,388 ​ 576,005 528,722 ​ The VIE contributed 98.5%, 97.3% and 97.1% of the Company's consolidated revenues for the years ended December 31, 2017, 2018 and 2019, respectively. As of December 31, 2018 and 2019, the VIE accounted for an aggregate of 31% and 34%, respectively, of the consolidated assets, and 81% and 91%, respectively, of the consolidated liabilities. The VIE pays transportation fees and service fees pursuant to the Exclusive Consulting and Services Agreements to Shanghai Zhongtongji Network (the “WFOE”) based on the VIE’s operating results and WFOE’s operating cost of sorting hubs and the Company's owned fleet. The WFOE is entitled to receive substantially all of the net income and transfer a majority of the economic benefits in the form of service fees from the VIEs. The inter-company transportation fees and service fees charged by WFOE were RMB5,982,432, RMB7,776,622 and RMB9,420,012 for the years ended December 31, 2017, 2018 and 2019, respectively. There are no terms in any arrangements, considering both explicit arrangements and implicit variable interests that require the Company to provide financial support to the VIE. However, if the VIE was ever to need financial support, the Company may, at its option and subject to statutory limits and restrictions, provide financial support to its VIE through loans to the shareholders of the VIE or entrustment loans to the VIE. The Company believes that there are no assets held in the consolidated VIE that can be used only to settle obligations of the VIE, except for registered capital and the PRC statutory reserves. As the consolidated VIE is incorporated as a limited liability company under the PRC Company Law, creditors of the VIE do not have recourse to the general credit of the Company for any of the liabilities of the consolidated VIE. Relevant PRC laws and regulations restrict the VIE from transferring a portion of their net assets, equivalent to the balance of its statutory reserve and its share capital, to the Company in the form of loans and advances or cash dividends. Please refer to Note 22 for disclosure of restricted net assets. ​ 2. SUMMARY OF SIGNIFICANT ACCOUNTING POLICIES (Continued) (b) Principles of consolidation (continued) Nonconsolidated Variable Interest Entity Tonglu Tongze Logistics Ltd. and its subsidiaries (“Tonglu”), established in 2013, are transportation service companies providing line-haul transportation services to the Company. Tonglu is majority owned by the employees of the Company who are considered as related parties to the Company. The variable interests in Tonglu held by the Company are in the form of a waiver of management fees. The Company has concluded that it is not the primary beneficiary of Tonglu as it does not have the obligation to absorb losses of Tonglu that could potentially be significant to Tonglu or the right to receive benefits from Tonglu that could potentially be significant to Tonglu. The Company had transactions with Tonglu for the years ended December 31, 2017, 2018 and 2019 and amounts due to Tonglu as of December 31, 2018 and 2019 for transportation service received from Tonglu, in connection with a contractual arrangement and considered by management to be on terms that are commensurate with market. Transactions and balances relating to the transportation services are disclosed in Note 17 (a) and (b).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Company bases its estimates on historical experience and other relevant factors. Significant accounting estimates reflected in the Company’s financial statements include assessment of allowance for doubtful accounts, useful lives of long-lived assets, realization of deferred tax assets, impairment assessment of long-lived assets and goodwill, and valuation of investments in equity investees. Actual results may differ from those estimates. (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 2. SUMMARY OF SIGNIFICANT ACCOUNTING POLICIES (Continued) (d) Fair value (continued)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short-term financial instruments, which consist of cash and cash equivalents, accounts receivable, financing receivable, short-term investment, amounts due from related parties, advances to suppliers, prepayments and other current assets, accounts payable, advances from customers, amounts due to related parties, and other current liabilities, are recorded at costs which approximate their fair values due to the short-term nature of these instruments. The carrying values of long-term financing receivables and long-term investment which are time deposits, approximate their fair values as their interest rates are comparable to the prevailing interest rates in the market. The Company measures equity method investments at fair value on a nonrecurring basis when they are deemed to be impaired. The fair values of these investments are determined based on valuation techniques using the best information available, and may include future performance projections, discount rate and other assumptions that are significant to the measure of fair value. An impairment charge to these investments is recorded when the carry amount of the investment exceeds its fair value and this condition is determined to be other-than-temporary. During the years ended December 31, 2017, 2018 and 2019, no impairment of equity method investments was recorded. Beginning January 1, 2018, the Company's equity investments without readily determinable fair values, which do not qualify for NAV practical expedient and over which the Company does not have the ability to exercise significant influence through the investments in common stock or in substance common stock, are accounted for under the measurement alternative upon the adoption of Accounting Standards Update ("ASU") 2016-01 "Recognition and Measurement of Financial Assets and Liabilities" (the "Measurement Alternative"). Under the Measurement Alternative, the carrying value is measured at cost, less any impairment, plus and minus changes resulting from observable price changes in orderly transactions for identical or similar investments. The Company recognized an unrealized gain of RMB 754,468 related to the investee of Cai Niao as a result of an observable price change event for the year ended December 31, 2019. The Company recognized impairment losses of RMB30,000, nil and RMB56,026 related to equity investments without readily determinable fair values for the years ended December 31, 2017, 2018 and 2019, respectively (note 9). Certain non-financial assets are measured at fair value on a nonrecurring basis, including property, plant, and equipment, right-of-use assets, goodwill and intangible assets and they are recorded at fair value only when impairment is recognized by applying unobservable inputs such as forecasted financial performance, discount rate, and other significant assumptions to the discounted cash flow valuation methodology. 2. SUMMARY OF SIGNIFICANT ACCOUNTING POLICIES (Continued) (e) Foreign currency translation The Company's reporting currency is Renminbi (“RMB”). The functional currency of the Company and subsidiaries incorporated outside the mainland China is the United States dollar (“US dollar” or “US$”) or Hong Kong dollar. The functional currency of all the other subsidiaries and the VIE is RMB. The determination of the respective functional currency is based on the criteria of ASC 830, Foreign Currency Matters. Transactions denominated in currencies other than functional currency are translated into functional currency at the exchange rates quoted by authoritative banks prevailing at the dates of the transactions. Foreign currency denominated financial assets and liabilities are re-measured at the balance sheet date exchange rate. Exchange gains and losses resulting from those foreign currency transactions denominated in a currency other than the functional currency are recorded in the Consolidated Statements of Operations and Comprehensive Income. The financial statements of the Company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at the average rates of exchange for the year. The resulting foreign currency translation adjustments are recorded in accumulated other comprehensive income as a component of shareholders’ equity. (f) Convenience translation The Company’s business is primarily conducted in China and almost all of the Company’s revenues are denominated in RMB. However, periodic reports made to shareholders will include current period amounts translated into US dollars using the then current exchange rates, solely for the convenience of the readers. Translations of balances in the consolidated balance sheets, consolidated statements of comprehensive income and consolidated statements of cash flows from RMB into US dollars as of and for the year ended December 31, 2019 were calculated at the rate of US$1.00=RMB 6.9618 (g) Cash and cash equivalents Cash and cash equivalents consist of cash on hand and highly liquid investments which are unrestricted as to withdrawal or use, and which have maturities of three months or less when purchased. (h) Restricted cash Restricted cash represents secured deposits held in designated bank accounts for issuance of bank acceptance notes and letter of guarantee for international forwarding services. (i) Short-term and long-term investment Short-term investment primarily comprises of time deposits with maturities between three months and one year, and investments in wealth management products with variable interest rates or principal not-guaranteed with certain financial institutions, whereby the Company has the intent and the ability to hold to maturity within one year. Long-term investment comprises of time deposits with maturities more than one year. The Company classifies the short-term investment and long-term investment as held-to-maturity securities and stated at amortized cost. For investments classified as held-to-maturity securities, the Company evaluates whether a decline in fair value below the amortized cost basis is other-than-temporary in accordance with the Company’s policy and ASC 320. The other-than-temporary impairment loss is recognized in earnings equal to the entire excess of the investment’s amortized cost basis over its fair value at the balance sheet date for which the assessment is made. No impairment losses in relation to its short-term and long-term investments were recorded for the years ended December 31, 2017, 2018 and 2019. 2. SUMMARY OF SIGNIFICANT ACCOUNTING POLICIES (Continued) (i) Short-term and long-term investment (continued) The Company recorded interest income of RMB 74,127, RMB307,084 and RMB 432,566 from the short-term and long-term investments in the consolidated statements of comprehensive income for the years ended December 31, 2017, 2018 and 2019, respectively. (j) Financing receivables, net The Company started to provide financial services to its network partners in 2017 with credit terms mainly ranging from three months to three years. Total outstanding financing receivables as of December 31, 2018 and 2019 were RMB517,983 and RMB1,060,899, respectively, among which nil and RMB549,775 were recorded in long-term financing receivables. Such amounts are measured at amortized cost and reported in the Consolidated Balance Sheets at the outstanding principal amount less allowance for doubtful accounts . The accrued interest receivables are also included in financing receivables as of the balance sheet date. Allowance for doubtful accounts relating to financing receivables represents the Company's best estimate of the losses inherent in the outstanding portfolio of financing receivables. RMB4,139 and RMB9,159 of allowance for doubtful accounts relating to short-term financing receivables, and nil and RMB14,097 relating to long-term financing receivables were recorded as of December 31, 2018 and 2019, respectively. The losses related to doubtful accounts were nil, RMB4,139 and RMB19,117 for the years ended December 31, 2017, 2018, and 2019, respectively. Interest income generated from the financing receivables was recorded as revenue in the amounts of RMB1,161, RMB24,917, and RMB70,228 for the years ended December 31, 2017, 2018 and 2019, respectively. (k) Property and equipment, net Property and equipment are stated at cost less accumulated depreciation. Depreciation is calculated on a straight-line basis over the following estimated useful lives: ​ ​ ​ ​ Leasehold improvements Lesser of lease term or estimated useful life of 3 years Furniture, office and electric equipment ​ 3 to 5 years Machinery and equipment ​ 10 years Vehicles ​ 5 years Buildings ​ 20 years ​ (l) Intangible assets Intangible assets include customer relationship acquired in a business combination which are recognized initially at fair value at the date of acquisition and are carried at cost less accumulated amortization. Amortization of customer relationship is computed using the straight-line method over 10 years. See Note 3 “Business Combination” for further details. ​ 2. SUMMARY OF SIGNIFICANT ACCOUNTING POLICIES (Continued) (m) Investments in equity investees Investments in equity investees of the Company are comprised of investments in privately-held companies. The Company uses the equity method to account for an equity investment over which it has significant influence but does not own a majority equity interest or otherwise control. The Company records equity method adjustments in share of profits and losses. Equity method adjustments include the Company’s proportionate share of investee income or loss, impairments, and other adjustments required by the equity method. Dividends received are recorded as a reduction of carrying amount of the investment. Cumulative distributions that do not exceed the Company’s cumulative equity in earnings of the investee are considered as a return on investment and classified as cash inflows from operating activities. Cumulative distributions in excess of the Company’s cumulative equity in the investee's earnings are considered as a return of investment and classified as cash inflows from investing activities. The Company continually reviews equity method investments to determine whether a decline in fair value to below the carrying value is other-than-temporary. The primary factors the Company considers in determination are the duration and severity of the decline in fair value; the financial condition, operating performance and the prospects of the equity investee; and other company specific information such as recent rounds of financing. If the decline in fair value is deemed to be other-than-temporary, the carrying value of the equity investment is written down to fair value. Prior to January 1, 2018, for equity investment over which the Company does not have significant influence or control, the cost method of accounting was used. Effective January 1, 2018, upon adoption of ASU 2016-01, the Company elected to measure the investments without readily determinable fair value at its cost minus impairment, if any, plus or minus changes resulting from observable price changes in orderly transactions for the identical or a similar investment of the same issuer. (n) Impairment of long-lived assets The Company evaluates the recoverability of long-lived assets with determinable useful lives whenever events or changes in circumstances indicate that an asset's carrying amount may not be recoverable.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and significant assumptions such as future cash flows over the life of the asset being evaluated. These assumptions require significant judgment and may differ from actual results. No impairment charge was recognized for the years ended December 31, 2017, 2018 and 2019. (o) Goodwill Goodwill is recognized for the excess of the purchase price over the fair value of tangible and identifiable intangible net assets of business acquired. Several factors give rise to goodwill in the Company’s acquisitions, such as the expected benefit from synergies of the combination and the existing workforce of the acquired businesses. Unless circumstances otherwise indicate, goodwill is reviewed annually at December 31 for impairment. In evaluation of goodwill impairment, the Company performs a qualitative assessment to determine if it is more likely than not that the fair value of a reporting unit is less than its carrying amount. Based on the qualitative assessment, if it is more likely than not that the fair value of each reporting unit is less than the carrying amount, the Company proceeds to a two-step process to test goodwill for impairment, including comparing the fair value of the reporting unit to its carrying value (including attributable goodwill). Fair value for the Company’s reporting units is determined using an income or market approach incorporating market participant considerations and management's assumptions including revenue growth rates, operating margins, discount rates and expected capital expenditures. No impairment charge was recognized for the years ended December 31, 2017, 2018 and 2019. ​ 2. SUMMARY OF SIGNIFICANT ACCOUNTING POLICIES (Continued) (p) Share based compensation The Company grants share options, ordinary share units and restricted share units to eligible employees, management and directors and accounts for these share based awards in accordance with ASC 718 Compensation—Stock Compensation. Employees’ share based awards are measured at the grant date fair value of the awards and recognized as expenses a) immediately at grant date if no vesting conditions are required; or b) using graded vesting method, net of forfeitures, over the requisite service period, which is the vesting period. The Company elects to recognize forfeitures when they occur. When there is a modification of the terms and conditions of an award, the Company measures the pre-modification and post-modification fair value of the share based awards as of the modification date and recognizes the incremental value and the remaining unrecognized compensation expenses as compensation cost over the remaining service period. In determining the fair value of share options, ordinary share units and restricted share units, the closing market price of the underlying shares on the grant date is applied. (q) Treasury shares Treasury shares represent ordinary shares repurchased by the Company that are no longer outstanding and are held by the Company. The repurchase of ordinary shares is accounted for under the cost method whereby the entire cost of the acquired stock is recorded as treasury stock. (r) Revenue recognition The Company derives a substantial part of its revenues from express delivery services provided to its network partners, mainly including parcel sorting and line-haul transportation. In addition, the Company directly provides express delivery services to certain enterprise customers, including vertical e-commerce and traditional merchants, in connection with the delivery of their products to end consumers. The Company also provides freight forwarding services to customers. Revenues generated from express delivery services and freight forwarding services are recognized over time as the Company performs the services. Revenues also include sales of accessories, such as portable barcode readers and ZTO-branded packing supplies and apparels. Revenues are recognized when control of the product is transferred to the customer and in an amount the Company expects to earn in exchange for the product. Prior to January 1, 2018, the Company recognized express delivery services revenue and freight forwarding services revenue when the parcels were delivered. On January 1, 2018, using the modified retrospective method, the Company adopted ASU 2014-09, "Revenue from Contracts with Customers (Topic 606)," including related amendments and implem</t>
  </si>
  <si>
    <t>Business Combination</t>
  </si>
  <si>
    <t>3. Business Combination 2017 Acquisition In October 2017, the Company acquired the core business of the China Oriental Express Co., Ltd. and its subsidiaries (the “COE Business"), a freight forwarding services provider in Hong Kong and Shenzhen, for cash consideration of HK$ ​</t>
  </si>
  <si>
    <t>4. Prepayments and other current assets Prepayments and other current assets consist of the following: ​ ​ ​ ​ ​ ​ ​ ​ As of December 31, ​ 2018 2019 ​ ​ RMB ​ RMB Input value added tax ("VAT") 927,645 1,386,004 Prepaid expenses 109,702 80,388 Accrued interest income 185,555 150,157 Deposits 28,098 55,277 Others 256,996 292,680 Total 1,507,996 1,964,506 ​</t>
  </si>
  <si>
    <t xml:space="preserve">5. Property and equipment, net Property and equipment, net consist of the following: ​ ​ ​ ​ ​ ​ ​ ​ As of December 31, ​ 2018 2019 ​ ​ RMB ​ RMB Buildings 3,586,898 5,594,482 Machinery and equipment 2,475,795 3,778,753 Leasehold improvements 344,786 432,236 Vehicles 2,319,342 3,367,428 Furniture, office and electric equipment 309,214 462,842 Construction in progress 1,711,971 1,685,622 Total 10,748,006 15,321,363 Accumulated depreciation (1,712,302) (2,850,731) Property and equipment, net 9,035,704 12,470,632 ​ Depreciation expenses were RMB522,853, RMB809,005 and RMB1,210,040 for the years ended December 31, 2017, 2018 and 2019, respectively. As at December 31, 2018 and 2019, the title certificates for certain buildings of the Company with an aggregate net book value of approximately RMB2,040,167 and RMB3,144,110, respectively, had not been obtained. </t>
  </si>
  <si>
    <t xml:space="preserve">6. Land use rights, net There is no private land ownership in China. Companies or individuals are authorized to possess and use the land only through land use rights granted by the PRC government. Land use rights are amortized using the straight-line method over the lease term of around 50 years or less. The weighted average remaining lease term is 44 years. ​ ​ ​ ​ ​ ​ ​ ​ As of December 31, ​ 2018 2019 ​ ​ RMB ​ RMB Cost 2,093,750 2,681,762 Less: Accumulated amortization (124,574) (172,902) Land use rights, net 1,969,176 2,508,860 ​ Amortization expenses for land use rights were RMB35,964, RMB38,516 and RMB48,328 for the years ended December 31, 2017, 2018 and 2019, respectively. As at December 31, 2018 and 2019, the title certificates for certain land use rights of the Company with carrying value of approximately RMB114,807 and RMB167,812, respectively, had not been obtained. </t>
  </si>
  <si>
    <t>Operating Leases</t>
  </si>
  <si>
    <t>7. Operating Leases 1) Lease as lessee The Company leases office space, sorting hubs and warehouse facilities under non-cancellable operating lease agreements that expire at various dates through December 2034. During the three years ended December 31, 2017, 2018 and 2019, the Company incurred rental expenses related to operating lease costs amounting to RMB195,176, RMB 271,630 and RMB 300,708, respectively. ​ Supplemental information related to leases and location within the consolidated balance sheets are as follows: ​ ​ ​ ​ ​ ​ As of December 31, ​ ​ 2019 ​ ​ RMB ​ ​ ​ ​ Operating lease right-of-use assets 901,956 ​ ​ ​ ​ ​ Current operating lease liabilities 298,728 ​ Non-current operating lease liabilities 504,442 ​ Total operating lease liabilities 803,170 ​ ​ ​ ​ ​ Weighted average remaining lease term (in years) 6 ​ ​ ​ ​ ​ Weighted average discount rate 4.36 % ​ 7. Operating Leases (Continued) 1) Lease as lessee (Continued) Supplemental cash flow information related to leases for the year ended December 31, 2019 is as follows: ​ ​ ​ ​ Cash paid for amounts included in measurement of liabilities: Operating cash flows from operating leases 322,857 Right-of-use assets obtained in exchange for lease liabilities: ​ ​ Operating leases 499,124 Right-of-use assets decreased due to lease modifications: Operating leases 168,380 ​ The following is a maturity analysis of the annual undiscounted cash flows for the annual periods ended December 31: ​ ​ ​ ​ ​ As of ​ ​ December 31, 2019 ​ ​ RMB 2020 285,743 2021 196,902 2022 105,055 2023 82,610 2024 50,415 2025 and after ​ 184,470 Total lease commitment ​ 905,195 Less: Imputed interest ​ (102,025) Total operating lease liabilities ​ 803,170 Less: Current operating lease liabilities ​ (298,728) Long-term operating lease liabilities 504,442 ​ Disclosures related to periods prior to the adoption of ASC 842: As of December 31, 2018, minimum lease payments under all non-cancellable leases are as follows: ​ ​ ​ ​ ​ ​ As of December 31, ​ ​ 2018 ​ ​ RMB ​ ​ ​ 2019 167,585 2020 152,779 2021 103,181 2022 85,816 2023 61,779 2024 and after 411,050 Total lease commitment 982,190 ​ Under ASC 842, land use rights agreements are also considered as operating lease contracts. See Note 6 for separate disclosures related to land use right. ​ 7. Operating Leases (Continued) 2) Lease as lessor The Company rents land and buildings to network partners under non-cancellable operating lease agreements that expire at various dates through December 2037. All of the Company's leasing arrangements as lessor are classified as operating leases. Rental income is recognized on a straight-line basis over the rental period. During the years ended December 31, 2017, 2018 and 2019, the Company recorded rental income amounting to RMB31,107, RMB69,483 and RMB79,254, respectively. ​</t>
  </si>
  <si>
    <t>8. Goodwill The changes in the carrying amount of goodwill for the years ended December 31, 2017, 2018 and 2019 were as follows: ​ ​ ​ ​ ​ Amount ​ ​ RMB Balance at January 1, 2017 4,157,111 Increase in goodwill related to acquisition of COE Business 84,430 Balance at December 31, 2017, 2018 and 2019 4,241,541 ​</t>
  </si>
  <si>
    <t>9. Investments in equity investees The Company's investments in equity investees comprise the following: ​ ​ ​ ​ ​ ​ ​ ​ As of December 31, ​ 2018 2019 ​ ​ RMB ​ RMB Investments accounted for under equity method: ​ ​ ​ ​ ZTO Supply Chain Management Co., Ltd. (“ZTO LTL”) (1) 194,235 206,986 Feng Wang Investment Co., Ltd. ("Feng Wang") (2) 52,238 51,068 Shanghai CRRC Green City Logistics Co., Ltd. ("CRRC") (3) 27,999 29,652 Others 36,225 83,605 Total investments accounted for under the equity method 310,697 371,311 Investments accounted for as equity investments without readily determinable fair values: ​ ​ ​ ​ Cai Niao Smart Logistics Network Limited ("Cai Niao") (4) 224,097 1,122,218 Wheat Commune Group Inc. ("Wheat Commune) (4) 47,552 — Zhejiang Yizhan Network Technology Co., Ltd. (“Cainiao Post”) ​ 1,075,000 ​ 1,075,000 Zhijiang New Industries Limited (“ZJ New Industries”) ​ 500,000 ​ 500,000 Others 50,064 40,965 Total investments accounted for equity investments without readily determinable fair values 1,896,713 2,738,183 Total investments in equity investees 2,207,410 3,109,494 ​ ​ 9. Investments in equity investees (Continued) (1) ZTO LTL On August 22, 2016, the Company entered into an investment agreement with ZTO LTL and Mr. Jianfa Lai to invest cash of RMB54,000 in exchange of 18% equity interest in ZTO LTL. ZTO LTL is engaged in provision of less-than-truckload transportation services in China. The principal shareholders of ZTO LTL are also the principal shareholders of the Company. Owing to the shareholders' structure of ZTO LTL, the Company has significant influence over ZTO LTL's operating activities. Therefore, the investment is accounted for using the equity method. In August 2017, the Company increased investment in ZTO LTL by RMB36,000 to maintain its equity interest in ZTO LTL at 18%.In 2018, ZTO LTL went through a restructuring and as a result, became a wholly owned subsidiary of ZTO Freight (Cayman) Inc. (“ZTO Freight”), a newly established Cayman company by shareholders of ZTO LTL. The Company holds 18% equity in ZTO Freight after the restructuring.The Company contributed additional investment in ZTO Freight by USD19,000 (approximate to RMB130,150) and its equity interest decreased to 17.7% due to the additional capital contributions from other shareholders in 2018. (2) Feng Wang In December 2013, the Company entered into an agreement with other three top express delivery companies in China, to establish Feng Wang, which is to invest in the upstream industries and integrate resources across the express delivery value chain. The capital contribution by the Company was RMB50,000 in cash, representing 25% of the equity interest of Feng Wang. In 2015, the Company’s equity interest to Feng Wang decreased to 20% due to the additional capital contributions from other shareholders of Feng Wang. (3) CRRC In December 2017, the Company entered into a subscription and contribution agreement with CRRC Urban Traffic Co., Ltd. and two other express delivery companies in PRC, to establish a new company named CRRC, for developing the clean energy vehicles used in the express and logistics industries. The capital contribution by the Company was RMB30,000, representing 15% equity interest of CRRC. The Company has one board seat out of seven, and has significant influence over CRRC’s operating activities. Therefore, the investment is accounted for using the equity method. (4) Investments accounted for as equity investments without readily determinable fair values In May 2013, the Company obtained equity interests in Cai Niao, which provides a platform that connects with a network of logistics providers through a proprietary logistics information system and facilitates the delivery of packages across PRC. During the fourth quarter of 2019, the Company further invested RMB150,485 in Cai Niao in connection with a new round of financing completed in 2019, which represented an observable price change in an orderly transaction for Cai Niao equity interest and resulted in an unrealized gain of RMB754,468 recorded in other income (expense) in the consolidated statements of comprehensive income for the year ended December 31, 2019. In December 2015, the Company obtained equity interest in Wheat Commune. Wheat Commune is an Omni-channel platform providing comprehensive campus service in more than 100 cities across PRC. Due to the continued operating loss, the Company conducted an impairment assessment and recorded an impairment of RMB48,526 for the year ended December 31, 2019.</t>
  </si>
  <si>
    <t>10. Intangible assets, net ​ ​ ​ ​ ​ ​ ​ ​ As of December 31, ​ ​ 2018 ​ 2019 ​ RMB RMB Customer relationships 61,973 61,973 Less: accumulated amortization (7,746) (13,944) Customer relationships, net 54,227 48,029 ​ Amortization expenses for customer relationships acquired through business combination of COE Business were RMB1,549, RMB6,197 and RMB6,198 for the years ended December 31, 2017, 2018 and 2019, respectively. The estimated amortization expenses for each of the five succeeding fiscal years and thereafter are as follows: ​ ​ ​ ​ ​ Years ended ​ ​ December 31, ​ ​ RMB 2020 6,197 2021 6,197 2022 6,197 2023 6,197 2024 6,197 2025 and after ​ 17,044 Total 48,029 ​</t>
  </si>
  <si>
    <t>11. Other current liabilities Other current liabilities consist of the following: ​ ​ ​ ​ ​ ​ ​ ​ As of December 31, ​ 2018 2019 ​ ​ RMB ​ RMB Payables related to property and equipment 973,620 1,076,935 Deposits from network partners(1) 741,914 925,925 Salary and welfare payable 643,129 838,527 Payables for repurchasing ordinary shares 24,146 — Construction deposits ​ 27,362 ​ 55,832 Payables to network partners(2) ​ 202,343 ​ 260,228 Others 221,255 394,841 Total 2,833,769 3,552,288 (1) Amount primarily represents the waybill deposits collected from the pickup outlets operated by network partners, which is refunded when the parcel is delivered to the recipients. (2) Payables to network partners represent the amount collected by the Company on behalf of its network partners in the provision of express delivery services.</t>
  </si>
  <si>
    <t>Noncontrolling Interest</t>
  </si>
  <si>
    <t>12. Noncontrolling Interests Below are the changes in the Company’s ownership in its subsidiaries on the Company’s equity. ​ ​ ​ ​ ​ ​ ​ ​ ​ ​ Year ended December 31, ​ ​ 2017 ​ 2018 ​ 2019 ​ RMB RMB RMB ​ ​ ​ ​ ​ ​ ​ Net income attributable to ZTO Express (Cayman) Inc. 3,159,663 4,383,025 5,674,145 Transfers from/(to) noncontrolling interest Increase in ZTO's paid in capital for capital contribution from noncontrolling interest shareholder — 23,740 — Decrease in ZTO's paid in capital for purchase shares of the Company's subsidiaries (4,952) — — Net transfers from/(to) noncontrolling interest (4,952) 23,740 — Change from net income attribute to ZTO and transfers from/(to) noncontrolling interest 3,154,711 4,406,765 5,674,145 ​ In 2018, a third-party investor made a capital contribution to one of the Company’s subsidiary. As a result, additional paid-in capital and the value of the noncontrolling interests increased.</t>
  </si>
  <si>
    <t>Income tax</t>
  </si>
  <si>
    <t xml:space="preserve">13. Income tax Under the current laws of the Cayman Islands, the Company is incorporated in the Cayman Islands and not subject to tax on income or capital gain. Additionally, the Cayman Islands does not impose a withholding tax on payments of dividends to shareholders. Under the current laws of the British Virgin Islands, the Company’s subsidiary incorporated in British Virgin Island are not subject to tax. The Company’s subsidiary in the U.S. is registered in the state of Oregon and is subject to U.S. federal corporate marginal income tax rate of 21% and state income tax rate of 5%-9.9% respectively. Under the current Hong Kong Inland Revenue Ordinance, the Company’s subsidiaries domiciled in Hong Kong has introduced a two-tiered profits tax rate regime which is applicable to any year of assessment commencing on or after April 1, 2018. The profits tax rate for the first HK$2 million of profits of corporations will be lowered to 8.25%, while profits above that amount will continue to be subject to the tax rate of 16.5%. Additionally, payments of dividends by the subsidiary incorporated in Hong Kong to the Company are not subject to any Hong Kong withholding tax. Under the Law of the People's Republic of China on Enterprise Income Tax ("EIT Law"), the Company’s subsidiaries domiciled in PRC are subject to statutory rate of 25%. Certain enterprises will benefit from a preferential tax rate of 15% under the EIT Law if they qualify as "high and new technology enterprises," or HNTEs, or if they are located in applicable PRC regions as specified in the Catalogue of Encouraged Industries in Western Regions (effective until 2020), or the Western Regions Catalogue, subject to certain general restrictions described in the EIT Law and the related regulations. Shanghai Zhongtongji Network Technology Co. Ltd. was qualified for HNTE status and therefore eligible for a preferential income tax rate of 15% for the years ended December 31, 2017, 2018 and 2019. In 2019, ten of the Companies' subsidiaries, which are located in the municipalities or provinces of Chongqing, Sichuan, Guizhou, Yunnan and Shaanxi were qualified enterprises within the Catalog of Encouraged Industries in the Western Region to enjoy the 15% preferential income tax rate. ​ 13. Income tax (Continued) The current and deferred portion of income tax expenses included in the consolidated statements of comprehensive income, which were substantially attributable to the Company’s subsidiaries are as follows: ​ ​ ​ ​ ​ ​ ​ ​ ​ ​ Year ended December 31, ​ 2017 2018 2019 ​ ​ RMB ​ RMB ​ RMB Current tax expenses 675,396 1,068,214 ​ 1,118,822 Deferred tax (29,035) (139,081) ​ (40,527) Total 646,361 929,133 ​ 1,078,295 ​ Reconciliations of the differences between PRC statutory income tax rate and the Company’s effective income tax rate for the years ended December 31, 2017, 2018 and 2019 are as follows: ​ ​ ​ ​ ​ ​ ​ ​ ​ ​ ​ Year ended December 31, ​ 2017 2018 2019 ​ ​ RMB ​ RMB ​ RMB ​ Statutory income tax rate 25.00 % 25.00 % 25.00 % Preferential tax rates (7.67) % (7.36) % (6.26) % R&amp;D super deduction (0.29) % (0.61) % (0.96) % Non-deductible expenses 0.53 % 1.41 % 1.48 % Non-taxable income — ​ (0.24) % — ​ Different tax rates of operations in other jurisdictions ​ (0.63) % (0.74) % (3.34) % True up ​ (0.02) % (0.05) % 0.04 % ​ 16.92 % 17.41 % 15.96 % ​ The effect of the tax holiday on the income per share is as follows: ​ ​ ​ ​ ​ ​ ​ ​ ​ ​ As of December 31, ​ ​ 2017 ​ 2018 ​ 2019 ​ RMB RMB RMB ​ ​ ​ ​ ​ ​ ​ Tax saving amount due to preferential tax rates 293,066 392,761 422,996 Income per share effect- basic 0.41 0.52 0.54 Income per share effect- diluted 0.41 0.52 0.54 ​ ​ 13. Income tax (Continued) The principal components of the Company’s deferred income tax assets and liabilities as of December 31, 2018 and 2019 are as follows: ​ ​ ​ ​ ​ ​ ​ ​ As of December 31, ​ 2018 2019 ​ ​ RMB ​ RMB Deferred tax assets: ​ ​ ​ ​ Accrued expense 96,786 131,007 Net loss carryforward ​ 147,634 ​ 159,969 Financial subsidy ​ 29,781 ​ 31,916 Depreciation for property and equipment ​ 28,013 ​ 47,433 Unrealized gain from intragroup transactions 9,760 20,467 Provision for allowance for doubtful accounts 6,089 12,795 Total deferred tax assets 318,063 403,587 ​ ​ ​ ​ Deferred tax liabilities: ​ ​ ​ ​ Difference in basis of land use rights (148,993) (145,477) Difference in basis of fixed assets ​ — ​ (54,471) Difference in basis of intangible assets ​ (8,947) ​ (7,948) Total deferred tax liabilities (157,940) (207,896) ​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Considering all the above factors, the management concluded that all the deferred tax assets could be utilized before its expiry. As such, no valuation allowances are provided to the deferred tax assets. As of December 31, 2019, the Company had tax loss carryforward in subsidiaries of RMB642,764 which will expire from 2020 to 2024. Uncertainties exist with respect to how the current income tax law in PRC applies to the Company’s overall operations, and more specifically, with regard to tax residency status. The EIT Law includes a provision specifying that legal entities organized outside of PRC will be considered residents for Chinese Income tax purposes if the place of effective management or control is within PRC. The implementation rules to the EIT Law provide that nonresident legal entities will be considered PRC residents if substantial and overall management and control over the manufacturing and business operations, personnel, accounting and properties, occurs within PRC. Despite the present uncertainties resulting from the limited PRC tax guidance on the issue, the Company does not believe that the legal entities organized outside of PRC within the Company should be treated as residents for EIT law purposes. If the PRC tax authorities subsequently determine that the Company and its subsidiaries registered outside PRC should be deemed resident enterprises, the Company and its subsidiaries registered outside PRC will be subject to the PRC income taxes, at a statutory income tax rate of 25%. The Company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0.1 million is specifically listed as a special circumstance). In the case of a related party transaction, the statute of limitations is ten years . There is no statute of limitations in the case of tax evasion. From inception to 2019, the Company is subject to examination of the PRC tax authorities. ​ 13. Income tax (Continued) Aggregate undistributed earnings of the Company’s PRC subsidiaries and VIE that are available for distribution were RMB10,019,541 and RMB15,607,474 as of December 31, 2018 and 2019 respectively. In accordance with the EIT Law, dividends, which arise from profits of foreign invested enterprises ("FIEs") earned after January 1, 2008, are subject to a 10% withholding income tax. In addition, under tax treaty between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Company has sufficient evidence to demonstrate that the undistributed dividends will be reinvested and the remittance of the dividends will be postponed indefinitely. The Company plans to indefinitely reinvest undistributed profits earned from its PRC subsidiaries in its operations in PRC. Therefore, no withholding income taxes for undistributed profits of the Company’s subsidiaries were provided as of December 31, 2018 and 2019.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Company completed its feasibility analysis on a method, which the Company will ultimately execute if necessary to repatriate the undistributed earnings of the VIE without significant tax costs. As such, the Company does not accrue deferred tax liabilities on the earnings of the VIE given that the Company will ultimately use the means. </t>
  </si>
  <si>
    <t>14. Share based compensation Employee Share Holding Platform In June 2016, the Company established an employee share holding platform (the "Share Holding Platform"). The purpose of the Share Holding Platform is to allow employees of the Company in PRC to receive equity share incentives. ZTO ES Holding Limited ("ZTO ES"), a British Virgin Islands company was established as a holding vehicle for the Company’s Share Holding Platform. Four limited liability partnerships ("LLPs") were established in PRC as the shareholders of ZTO ES, each holding 25% equity interest in ZTO ES. At the time of establishment of these LLPs, Mr. Lai Meisong, chairman and chief executive officer of the Company, and his wife, Ms. Lai Yufeng agreed to serve as the general partner and sole limited partner of the four LLPs. ZTO ES and the LLPs have no activities other than administering the plan and does not have employees. On behalf of the Company and subject to approval of board of director of the Company, Mr. Lai Meisong as the general partner of the LLPs, has the authority to select the eligible participants to whom awards will be granted; and determine the number of shares covered; establish the terms, conditions and provision of such awards. On June 28, 2016, the Company issued 16 million ordinary shares to ZTO ES. All shareholder rights associated with these 16 million ordinary shares including but not limited to voting right and dividend right were waived until such time when the economic interests in the ordinary shares are granted to the employees, through transfer of interests in the LLPs. Pursuant to the terms of the partnership agreement, a recipient of limited partnership interests is entitled to indirectly all of the economic rights associated with the underlying ordinary shares of the Company and accordingly, at the direction of the employee, the LLPs will sell the Company's ordinary shares held in connection with the limited partnership interest owned by the employee, and remit the proceeds to the employee. The other shareholder's rights associated with the Company's ordinary shares held by the partnership may be exercised by the general partner of these LLPs. The Company referred to these limited partner's partnership interests as ordinary share units and five ordinary share units correspond to the indirect economic interest in one ordinary share of the Company. ​ 14. Share based compensation (Continued) Pursuant to a board of director resolution, on March 28, 2017, 3,945,750 ordinary share units corresponding to 789,150 Company's ordinary shares were granted to certain employees at the consideration of nil . These awards are subject to vesting ratably over a period of three years . The Company recorded the share based compensation of RMB23,303 based on the market price of ordinary shares at USD12.88 on the grant date for each of the three years ended December 31, 2019. As of December 31, 2019, total unrecognized compensation expense related to unvested ordinary share units was immaterial to the consolidated financial statements. On March 7, 2018, 4,534,745 ordinary share units corresponding to 906,949 Company’s ordinary shares were granted to certain officers and employees at the consideration of nil . These share awards vested immediately upon grant. The Company recorded the share based compensation of RMB97,424 based on the market price at USD16.99 of ordinary shares on the grant date for the year ended December 31, 2018. On March 11, 2019, 4,722,885 ordinary share units corresponding to 944,577 Company's ordinary shares were granted to certain officers and employees at the consideration of nil. These share awards vested immediately upon grant. The Company recorded the share based compensation of RMB127,805 based on the market price at USD20.13 of ordinary shares on the grant date for the year ended December 31, 2019. A summary of changes in the ordinary share awards relating to the Share Holding Platform granted by the Company during the year ended December 31, 2019 is as follows: ​ ​ ​ ​ ​ ​ ​ ​ Number of ​ ​ ​ ​ ordinary shares ​ Weighted average ​ ​ under ​ grant-date ​ Incentive Platform fair value ​ ​ ​ ​ ​ Non-Vested at January 1, 2019 536,518 88.59 Granted ​ 944,577 ​ 135.30 Less: vested ​ 1,197,209 ​ 125.45 Non-Vested at December 31, 2019 283,886 88.59 ​ The fair value of ordinary share units was determined based on the market price of ordinary shares on the grant date. 2016 Share Incentive Plan On June 20, 2016, the Board also approved a 2016 share incentive plan (the "2016 Share Incentive Plan") in order to provide appropriate incentives to directors, executive officers and other employees of the Company, pursuant to which the maximum number of shares of the Company available for issuance pursuant to all awards under the 2016 Share Incentive Plan shall be 3,000,000 ordinary shares. On the same date, the Company granted options to purchase 300,000 ordinary shares to certain executive of the Company at an exercise price of US$9.97 per share under the 2016 Share Incentive Plan. The options expire in 10 years from the date of grant and vest ratably at each grant date anniversary over a requisite service period of five years . In September 2016, the Board approved 2016 Share Incentive Plan (as amended and restated), the maximum aggregate number of shares which may be issued pursuant to all awards under the 2016 Plan is initially 3,000,000, plus an annual increase, by an amount equal to the least of (i) 0.5% of the total number of shares issued and outstanding on the last day of the immediately preceding fiscal year; (ii) 3,000,000 shares or (iii) such number of shares as may be determined by the board of directors. ​ 14. Share based compensation (Continued) The Company uses a binominal pricing model to estimate the fair value of the above options granted under the 2016 Share Incentive Plan. The fair value per option was estimated at the date of grant using the following assumptions: ​ ​ ​ ​ ​ ​ June 20, 2016 Risk-free interest rate 2.54 % Contract life 10 ​ Expected volatility 31.25 % Expected dividend yield 3.14 % Exercise multiple 2.8 x Fair value of underlying ordinary shares on the date of option grants (RMB) 67.37 ​ ​ The Company estimated the risk free interest rate based on the yield to maturity of U.S. treasury bonds denominated in USD and adjusted for country risk premium of PRC at the option valuation date. The expected volatility at the grant date was estimated based on the annualized standard deviation of the daily return embedded in historical share prices of comparable peer companies with a time horizon close to contract life. The Company estimated dividend yield based on the average dividend yield of comparable peer companies. In April 2018, the Company granted 125,000 options with exercise price of nil to certain executive. The options vested immediately and was fully exercised as of December 31, 2018. The Company had recorded share based compensation expense in selling, general and administrative expenses based on grant date fair value of options, totaled at RMB13,148, in the consolidated statement of comprehensive income for the year ended December 31, 2018. In May 2018, the Company cancelled 300,000 share options granted in June 2016. Total unrecognized share based compensation expense of RMB3,261 was recorded as share based compensation expense and included in selling, general and administrative expenses in the consolidated statement of comprehensive income for the year ended December 31, 2018. ​ 14. Share based compensation (Continued) ​ Restricted share units On March 28, 2017, the Company granted 679,645 restricted share units (“RSU”) at par value to certain director, executive offices and employees pursuant to the 2016 Share Incentive Plan. These grants are subject to vesting ratably over a period of three years from the grant date. The Company recorded the share based compensation of RMB16,419, RMB21,192 and RMB19,899 based on the market price of ordinary shares at USD12.88 on the grant date for the years ended December 31, 2017, 2018 and 2019, respectively. As of December 31, 2019, total unrecognized compensation expense related to unvested restricted share units was immaterial to the consolidated financial statements. On March 7, 2018, the Company granted 852,390 restricted share units (“RSU”) at par value to certain director, executive offices and employees pursuit to the 2016 Share Incentive Plan. These grants are vested immediately upon grant. The Company recorded the share based compensation of RMB91,150 based on the market price of ordinary shares at USD16.99 on the grant date for the year ended December 31, 2018. On March 11, 2019, the Company granted 1,076,532 RSUs at par value to certain director, executive offices and employees pursuant to the 2016 Share Incentive Plan. These grants are vested immediately upon grant. The Company recorded the share based compensation of RMB145,659 based on the market price of ordinary shares at USD20.13 on the grant date for the year ended December 31, 2019.</t>
  </si>
  <si>
    <t>15. Ordinary shares As disclosed in Note 14, on June 28, 2016, 16 million ordinary shares of the Company were issued to ZTO ES to establish a reserve pool for future issuance of equity share incentive to the Company’s employees. All shareholder rights of these 16 million ordinary shares including but not limited to voting rights and dividend rights are unconditionally waived until the corresponding ordinary share units are transferred to the employees. While the ordinary shares were legally issued to ZTO ES, ZTO ES does not have any of the rights associated with the ordinary shares, as such the Company accounted for these shares as issued but not outstanding ordinary shares until the waiver is released by the Company, which occurs when Ordinary Shares Units are awarded to the employees. 9,682,255 and 8,485,046 ordinary shares transferred to ZTO ES were considered issued but not outstanding as of December 31, 2018 and 2019, respectively. Prior to the consummation of the IPO, on October 27, 2016, pursuant to the revised Articles of Association, the Company's authorized share capital was reclassified and re-designated into Class A ordinary shares and Class B ordinary shares, with each Class A ordinary share being entitled to one vote and each Class B ordinary share being entitled to ten votes on all matters that are subject to shareholder vote. Both Class A ordinary shares and Class B ordinary shares are entitled to the same dividend right. The holders of the Company’s ordinary shares are entitled to such dividends as may be declared by the board of directors subject to the Companies Law. The authorized 10,000,000,000 shares of the Company were comprised of 8,000,000,000 Class A ordinary shares, 1,000,000,000 Class B ordinary shares and 1,000,000,000 shares designated as the board of directors may determine. Upon such re-designation, the Company had 453,206,440 Class A ordinary shares issued and 442,364,604 Class A ordinary shares outstanding; and 206,100,000 Class B ordinary shares issued and outstanding . All of the Class B ordinary shares were held by the chairman of the board of the Company. Upon the IPO in October 2016, the Company issued 72,100,000 Class A ordinary shares. On May 29, 2018, Alibaba Group Holding Limited (“Alibaba”) and its logistic arm Cainiao Network (“Cainiao Network”), and the Company announced a strategic agreement in which investors led by Alibaba and Cainiao Network invested US$1.38 billion in the Company in exchange for an approximately 10% equity stake in the Company. Accordingly, the Company issued 79,861,111 Class A ordinary shares. The transaction was closed by the end of June 2018.</t>
  </si>
  <si>
    <t>Earnings per share and dividends per share</t>
  </si>
  <si>
    <t>16. Earnings per share and dividends per share Basic and diluted earnings per share for each of the years presented are calculated as follows: ​ ​ ​ ​ ​ ​ ​ ​ ​ ​ Year ended December 31, ​ 2017 2018 2019 ​ ​ RMB ​ RMB ​ RMB Numerator: ​ ​ Net income attributable to ordinary shareholders in computing basic and diluted earnings per share ​ 3,159,663 4,383,025 5,674,145 Shares (Denominator): ​ ​ ​ Weight average ordinary shares outstanding—basic ​ 717,138,526 751,814,077 784,007,583 Plus: ​ ​ ​ ​ ​ ​ Shares for option ​ 49,054 ​ 19,376 ​ — Shares for ordinary share units and restricted share units ​ 411,982 ​ 839,503 ​ 323,537 Weight average ordinary shares outstanding—diluted ​ 717,599,562 ​ 752,672,956 ​ 784,331,120 Earnings per share—basic ​ 4.41 ​ 5.83 ​ 7.24 Earnings per share—diluted ​ 4.40 5.82 7.23 ​ 10,841,836, 9,682,255 and 8,485,046 ordinary shares transferred to ZTO ES were considered issued but not outstanding as of December 31, 2017, 2018 and 2019 , respectively, and therefore not included in the calculation of basic and dilutive earnings per share.</t>
  </si>
  <si>
    <t>Related party transactions</t>
  </si>
  <si>
    <t>17. Related party transactions The table below sets forth the major related parties and their relationships with the Company: ​ Name of related parties Relationship with the Company Tonglu Tongze Logistics Ltd. and its subsidiaries ​ Majority equity interests held by the employees of the Company Shanghai Mingyu Barcode Technology Ltd. ​ Controlled by brother of chairman of the Company Shanghai Kuaibao Network Technology Ltd. ​ The Company’s equity investee ZTO Lianshang Technology Co., Ltd. and its subsidiaries ​ The Company’s equity investee ZTO Supply Chain Management Co., Ltd. and its subsidiaries (1) ​ The Company’s equity investee ZTO Cloud Warehouse Technology Co., Ltd. and its subsidiaries ​ The Company’s equity investee Hangzhou Tonglu Hengze Investment Co., Ltd. ​ Controlled by vice president of the Company Ningbo Haitaotong International Logistics Co., Ltd. ​ The Company’s equity investee Zto ES Holding Limited. ​ Entity controlled by chairman of the Company (1) In June 2018, ZTO LTL went through a restructuring and as a result, became a wholly owned subsidiary of ZTO Freight (Cayman) Inc. (“ZTO Freight”), a newly established Cayman company by shareholders of ZTO LTL. The Company holds 18% equity in ZTO Freight after the restructuring. The Company contributed additional ​ 17. Related party transactions (Continued) (a) The Company entered into the following transactions with its related parties: ​ ​ ​ ​ ​ ​ ​ ​ Transactions ​ Year ended December 31, ​ 2017 2018 2019 ​ ​ RMB ​ RMB ​ RMB ​ ​ ​ ​ ​ ​ ​ Revenues: ​ ​ ​ ​ ​ ​ Transportation revenue from ZTO Cloud Warehouse Technology Co., Ltd. and its subsidiaries ​ — ​ — ​ 32,699 Advertisement revenue from Shanghai Kuaibao Network Technology Ltd. ​ — ​ — ​ 2,936 Transportation revenue from Ningbo Haitaotong International Logistics Co., Ltd. ​ — ​ — ​ 717 Transportation revenue from ZTO Lianshang Technology Co., Ltd. and its subsidiaries ​ — ​ — ​ 14 ​ ​ — ​ — ​ 36,366 Cost of revenues: ​ ​ ​ ​ ​ ​ Transportation service fees paid to Tonglu Tongze Logistics Ltd. and its subsidiaries ​ 809,415 ​ 547,500 ​ 479,124 Transportation service fees paid to ZTO Supply Chain Management Co., Ltd. and its subsidiaries ​ 35,421 ​ 40,280 ​ 63,808 Purchases of supplies from Shanghai Mingyu Barcode Technology Ltd. ​ 43,064 ​ 90,051 ​ 212,513 ​ ​ 887,900 ​ 677,831 ​ 755,445 Other income: ​ ​ ​ ​ ​ ​ Gain on disposal of subsidiary from ZTO Lianshang Technology Co., Ltd. and its subsidiaries ​ — ​ 12,904 ​ — Rental income from ZTO Supply Chain Management Co., Ltd. and its subsidiaries ​ 9,436 ​ 11,103 ​ 17,979 Rental income from ZTO Cloud Warehouse Technology Co., Ltd. and its subsidiaries ​ — ​ — ​ 97,393 Interest income related to financing receivables from ZTO Lianshang Technology Co., Ltd. and its subsidiaries ​ — ​ — ​ 963 ​ ​ 9,436 ​ 24,007 ​ 28,681 ​ 17. Related party transactions (Continued) (b) The Company had the following balances with its related parties: ​ ​ ​ ​ ​ ​ ​ ​ As of December 31, ​ 2018 2019 ​ ​ RMB ​ RMB Amounts due to Tonglu Tongze Logistics Ltd. and its subsidiaries 45,483 20,655 Shanghai Mingyu Barcode Technology Ltd. ​ 17,237 ​ 16,906 ZTO Supply Chain Management Co., Ltd. ​ 69,496 ​ 1,165 Others ​ — ​ 217 Total 132,216 38,943 ​ Amounts due to related parties consisted of accounts payable to related parties for transportation, waybill material and deposits as of December 31, 2018 and 2019, respectively. ​ ​ ​ ​ ​ ​ ​ ​ As of December 31, ​ 2018 2019 ​ ​ RMB ​ RMB Amounts due from ​ ​ ZTO Cloud Warehouse Technology Co., Ltd. and its subsidiaries (1) ​ — ​ 37,266 ZTO Lianshang Technology Co., Ltd. and its subsidiaries (2) ​ — ​ 20,221 Hangzhou Tonglu Hengze Investment Co., Ltd. (3) ​ — ​ 10,000 Shanghai Kuaibao Network Technology Ltd. (3) ​ 6,600 ​ 6,512 Others ​ — ​ 313 Total 6,600 74,312 (1) The amount comprised loan to related parties with no interest bearing and accounts receivable generated from the transportation service provided by the Company. (2) Mainly comprised financing receivable from ZTO Lianshang Technology Co., Ltd. and its subsidiaries, refer to Note 17(a). (3) Amounts due from related parties were loans to related parties with no interest bearing.</t>
  </si>
  <si>
    <t>Commitments and contingencies</t>
  </si>
  <si>
    <t>18. Commitments and contingencies Capital Commitments The Company’s capital commitments primarily relate to commitments on construction of office building, sorting hubs and warehouse facilities. Total capital commitments contracted but not yet reflected in the consolidated financial statements amounted to RMB1,977,234 as of December 31, 2019. All of these capital commitments will be fulfilled in the following years based on the construction progress. Contingencies The Company is subject to periodic legal or administrative proceedings in the ordinary course of business. The Company does not believe that any currently pending legal or administrative proceeding to which the Company is a party will have a material effect on its business or financial condition. The Company has not made adequate contributions to employee benefit plans, as required by applicable PRC laws and regulations, but the Company has recorded accruals for the estimated underpaid amounts in the consolidated financial statements. However, the Company has not made any accruals for the interest on underpayments and penalties that may be imposed by the relevant PRC government authorities in the consolidated financial statements as the Company believes it would be unlikely that the relevant PRC government authorities will impose any significant interests or penalties. Starting in May 2017, the Company, certain directors and officers of the Company, and the underwriters of the Company's initial public offering in October 2016 have been named as defendants in three putative securities class actions. Management of the Company believes that the claims are without merit and intends to defend vigorously.</t>
  </si>
  <si>
    <t>Repurchase of ordinary share of ZTO Express</t>
  </si>
  <si>
    <t>19. Repurchase of ordinary shares of ZTO Express In November 2014, the Company repurchased an aggregate of 13,800,000 ordinary shares of ZTO Express from certain shareholders at RMB16.67 per share for a total cash consideration of RMB230 million, which approximated the fair value as of then. Consideration of RMB46 million was not paid as of December 31, 2017, 2018 and 2019. On May 21, 2017, the Company announced a share repurchase program whereby ZTO is authorized to repurchase its own Class A ordinary shares in the form of ADSs with an aggregate value of up to US$300 million during the 12 -month period thereafter. As of December 31, 2017, the Company had purchased an aggregate of 9,759,888 ADSs at an average purchase price of US$14.12, for a total cash consideration of RMB914,611, including repurchase commissions, among which RMB56,953 was paid in January 2018. As of December 31, 2018, the Company had purchased an aggregate of 15,625,375 ADSs at an average purchase price of US$14.42, for a total cash consideration of RMB1,465,942, including repurchase commissions, which had been fully paid as of December 31, 2018, under this share repurchase program. On November 14, 2018, the Company announced a new share repurchase program whereby ZTO is authorized to repurchase its own Class A ordinary shares in the form of ADSs with an aggregate value of up to US$500 million during an 18 -month period thereafter. The Company expects to fund the repurchase out of its existing cash balance. As of December 31, 2018, the Company had purchased an aggregate of 1,700,000 ADSs at an average purchase price of US$15.85 per ADS, for a total cash consideration of RMB185,673 including repurchase commissions, among which RMB24,146 was paid in January 2019. As of December 31, 2019, the Company had purchased an aggregate of 7,716,436 ADSs at an average purchase price of US$17.33, for a total cash consideration of RMB924,418, including repurchase commissions, which had been fully paid as of December 31, 2019.</t>
  </si>
  <si>
    <t>Employee Benefit Plans</t>
  </si>
  <si>
    <t xml:space="preserve">20. Employee Benefit Plans The Company’s PRC subsidiaries are required by law to contribute a certain percentages of applicable salaries for retirement benefits, medical insurance benefits, housing funds, unemployment and other statutory benefits for full time employees. The Company contributed RMB158,389, RMB195,101 and RMB254,534 for the years ended December 31, 2017, 2018 and 2019, respectively, for such benefits and has no legal obligation for the benefits beyond the contribution made. The PRC government is responsible for the medical benefits and ultimate liability to those employees. </t>
  </si>
  <si>
    <t>Segment Information</t>
  </si>
  <si>
    <t xml:space="preserve">21. Segment Information The Company has only one reportable segment since the Company does not distinguish revenues, costs and expenses between segments in its internal reporting, and reports costs and expenses by nature as a whole. The Company’s chief operating decision maker, who has been identified as the Chief Executive Officer, reviews the consolidated results when making decisions about allocating resources and assessing performance of the Company as a whole. The Company does not distinguish among markets or segments for the purpose of internal reports. The majority of the Company's revenues for the years ended December 31, 2017, 2018 and 2019 were generated from PRC. As of December 31, 2018 and 2019, the majority of the long-lived assets of the Company are located in PRC, and no geographical segments are presented. </t>
  </si>
  <si>
    <t>Restricted Net Assets</t>
  </si>
  <si>
    <t xml:space="preserve">22. Restricted Net Assets Pursuant to the laws applicable to the PRC's Foreign Investment Enterprises and local enterprises, the Company’s entities in PRC must make appropriation from after-tax profit to non-distributable reserve funds as determined by the Board of Directors of the Company. PRC laws and regulations permit payments of dividends by the Company's subsidiaries and VIE incorporated in PRC only out of their retained earnings, if any, as determined in accordance with PRC accounting standards and regulations. In addition, the Company's subsidiaries and VIE incorporated in PRC are required to annually appropriate 10% of their net income to the statutory reserve prior to payment of any dividends, unless such reserve has reached 50% of their respective registered capital. In addition, registered share capital and capital reserve accounts are also restricted from withdrawal in PRC, up to the amount of net assets held in each subsidiary and VIE. The appropriation to these reserves by the Company's PRC entities were RMB291,064, RMB353,803 and RMB12,894 for the years ended December 31, 2017, 2018 and 2019, respectively. The accumulated reserves as of December 31, 2018 and 2019 were RMB981,042 and RMB993,936,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dditional paid-in capital and the statutory reserves of the Company's PRC subsidiaries and VIE. As of December 31, 2019, the aggregate amount of capital and statutory reserves restricted which represented the amount of net assets of the relevant subsidiaries and VIE in the Company not available for distribution was RMB13,168,832. </t>
  </si>
  <si>
    <t>Subsequent Events</t>
  </si>
  <si>
    <t>23. Subsequent Events On March 13, 2020, the Company granted 684,905 restricted share units to certain director, executive officers and employees pursuant to the 2016 Share Incentive Plan. In addition, the Company granted ordinary share units with 785,097 Class A ordinary shares through its employee incentive platform to certain executive officers and employees at nil subscription consideration. These grants vested immediately upon grant. The fair value of these share awards is RMB 260,837 based on the market price at USD25.32 of ordinary shares on the grant date, which were expensed immediately. On March 13, 2020, the board of directors approved a special dividend of US$0.3 per ADS for 2019, to be paid to shareholders of record as of the close of business on April 8, 2020. ​</t>
  </si>
  <si>
    <t>FINANCIAL STATEMENTS SCHEDULE I</t>
  </si>
  <si>
    <t>FINANCIAL STATEMENTS SCHEDULE I ZTO EXPRESS (CAYMAN) INC. FINANCIAL INFORMATION OF PARENT COMPANY CONDENSED BALANCE SHEETS (Amounts in thousands, except for share and per share data) ​ ​ ​ ​ ​ ​ ​ ​ ​ As of December 31, ​ ​ 2018 ​ 2019 ​ RMB RMB US$ ​ ​ ​ ​ ​ ​ (Note 2) ASSETS ​ Current assets: ​ Cash and cash equivalents ​ 773,884 394,741 56,701 Short-term investment ​ 12,611,386 ​ 8,771,868 ​ 1,260,000 Prepayments and other current assets ​ 172,251 ​ 118,623 ​ 17,039 Amounts due from subsidiaries ​ 1,521,880 1,510,194 216,926 Total current assets ​ 15,079,401 10,795,426 1,550,666 Deferred tax assets ​ 27,288 ​ 28,146 ​ 4,043 Long-term investment ​ — ​ 696,180 ​ 100,000 Investments in subsidiaries and VIE ​ 19,227,355 26,878,301 3,860,826 TOTAL ASSETS ​ 34,334,044 38,398,053 5,515,535 Other current liability ​ 25,845 ​ 1,629 ​ 234 Other non-current liability ​ 90,961 ​ 93,820 ​ 13,477 Total liabilities ​ 116,806 ​ 95,449 ​ 13,711 ​ ​ ​ ​ ​ ​ ​ Shareholders' equity: ​ Ordinary shares (US$0.0001 par value; 10,000,000,000 shares authorized, 811,267,551 shares issued and 785,463,859 shares outstanding as of December 31, 2018; 803,551,115 shares issued and 781,947,464 shares outstanding as of December 31, 2019) ​ 523 517 ​ 74 Additional paid-in capital ​ 24,137,681 22,336,594 ​ 3,208,451 Treasury shares, at cost ​ (1,545,077) (1,436,767) ​ (206,379) Retained earnings ​ 11,052,395 16,726,540 ​ 2,402,617 Accumulated other comprehensive gain ​ 571,716 675,720 ​ 97,061 Total shareholders' equity ​ 34,217,238 38,302,604 ​ 5,501,824 TOTAL LIABILITIES AND EQUITY ​ 34,334,044 38,398,053 ​ 5,515,535 ​ FINANCIAL STATEMENTS SCHEDULE I ZTO EXPRESS (CAYMAN) INC. FINANCIAL INFORMATION OF PARENT COMPANY CONDENSED STATEMENTS OF COMPREHENSIVE INCOME (Amounts in thousands, except for share and per share data) ​ ​ ​ ​ ​ ​ ​ ​ ​ ​ ​ Year ended December 31, ​ ​ 2017 ​ 2018 ​ 2019 ​ RMB RMB RMB US$ ​ ​ ​ ​ ​ ​ ​ ​ (Note 2) Operating expenses: ​ ​ ​ ​ ​ ​ ​ ​ General and administrative ​ (59,214) (271,378) (325,559) (46,764) Other operating income, net ​ 15,559 43,575 52,937 7,604 Total operating expenses ​ (43,655) (227,803) (272,622) (39,160) Interest income ​ 120,510 317,714 412,311 59,225 Income from operations ​ 76,855 89,911 139,689 20,065 Income tax expense ​ (4,649) (43,581) (61,505) (8,835) Equity in profit of subsidiaries and VIE ​ 3,087,457 4,336,695 5,595,961 803,810 Net income attributable to ordinary shareholders ​ 3,159,663 4,383,025 5,674,145 815,040 Net income ​ 3,159,663 4,383,025 5,674,145 815,040 Other comprehensive income/(loss), net of tax of nil ​ ​ ​ ​ Foreign currency translation adjustment ​ (590,545) 867,612 104,004 14,939 Comprehensive income ​ 2,569,118 5,250,637 5,778,149 829,979 ​ FINANCIAL STATEMENTS SCHEDULE I ZTO EXPRESS (CAYMAN) INC. FINANCIAL INFORMATION OF PARENT COMPANY CONDENSED STATEMENTS OF CASH FLOWS (Amounts in thousands, except for share and per share data) ​ ​ ​ ​ ​ ​ ​ ​ ​ ​ ​ Year ended December 31, ​ ​ 2017 ​ 2018 ​ 2019 ​ RMB RMB RMB US$ ​ ​ ​ ​ ​ ​ ​ ​ (Note 2) Cash flows from operating activities: ​ ​ Net income ​ 3,159,663 4,383,025 5,674,145 ​ 815,040 Adjustments to reconcile net income to net cash used by operating activities ​ ​ ​ ​ ​ Share based compensation ​ 40,725 249,478 316,666 ​ 45,486 Equity in profit of subsidiaries and VIE ​ (3,087,457) (4,336,695) (5,595,961) ​ (803,810) Changes in operating assets and liabilities: ​ ​ ​ ​ ​ ​ ​ ​ Prepayments and other current assets ​ (37,174) (131,322) 53,628 ​ 7,703 Deferred tax assets ​ — ​ (27,288) ​ (858) ​ (123) Other non-current liability ​ 60,045 9,231 (14,448) ​ (2,075) Net cash used in by operating activities ​ 135,802 146,429 433,172 ​ 62,221 Cash flows from investing activities: ​ ​ ​ ​ ​ Loans to and investments in subsidiaries, consolidated VIEs and VIEs' subsidiaries ​ (1,020,815) ​ (2,199,955) ​ (2,051,918) ​ (294,740) Purchases of short-term investments ​ (9,716,466) (12,564,140) (10,089,829) ​ (1,449,313) Maturity of short-term investments ​ 4,679,500 5,376,252 14,072,901 ​ 2,021,446 Purchase of long-term investment ​ — ​ — ​ (707,870) ​ (101,679) Net cash used in/provided investing activities ​ (6,057,781) (9,387,843) 1,223,284 ​ 175,714 Cash flows from financing activities: ​ Proceeds from issuance of ordinary shares-alibaba ​ — ​ 8,891,909 ​ — ​ — Payment of dividends ​ — ​ (895,136) ​ (1,270,773) ​ (182,535) Share repurchase ​ (857,658) (769,811) (762,893) ​ (109,583) Net cash used in/provided by financing activities ​ (857,658) 7,226,962 (2,033,666) ​ (292,118) Effect of exchange rate changes on cash, cash equivalents and restricted cash ​ (211,221) 265,269 (1,933) ​ (277) Net change in cash, cash equivalents and restricted cash ​ (6,990,858) (1,749,183) (379,143) ​ (54,460) Cash, cash equivalents and restricted cash, beginning of year ​ 9,513,925 2,523,067 773,884 ​ 111,161 Cash, cash equivalents and restricted cash, end of year ​ 2,523,067 773,884 394,741 ​ 56,701 ​ The following table provides a reconciliation of cash, cash equivalents, and restricted cash reported within the statement of financial position that sum to the total of the same such amounts shown in the statement of cash flows. ​ ​ ​ ​ ​ ​ ​ ​ ​ Year ended December 31, ​ 2017 2018 2019 ​ ​ RMB ​ RMB ​ RMB Cash and cash equivalents ​ 2,366,916 ​ 773,884 ​ 394,741 Restricted cash 156,151 — — Total cash, cash equivalents, and restricted cash shown in the statement of cash flows 2,523,067 773,884 394,741 ​ Supplemental disclosure on non-cash investing and financing activities: As of December 31, 2017, 2018 and 2019, payables for repurchasing the ordinary shares were RMB56,953, RMB24,146 and nil, respectively. As of December 31, 2017, 2018 and 2019, payables for dividends were nil, RMB1,699 and RMB1,629, respectively. ​ FINANCIAL STATEMENTS SCHEDULE I ZTO EXPRESS (CAYMAN) INC. FINANCIAL INFORMATION OF PARENT COMPANY NOTES TO SCHEDULE I 1) Schedule 1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mpany does not include condensed financial information as to the changes in equity as such financial information is the same as the consolidated statements of changes in shareholders’ equity. 2) The condensed financial information has been prepared using the same accounting policies as set out in the consolidated financial statements except that the equity method has been used to account for investments in its subsidiaries and VIE. For the parent company, the Company records its investments in subsidiaries and VIE under the equity method of accounting as prescribed in ASC 323, Investments—Equity Method and Joint Ventures. Such investments are presented on the Condensed Balance Sheets as “Investment in subsidiaries and VIE” and the subsidiaries and VIE’s profit or loss as “Equity in profit/loss of subsidiaries and VIE” on the Condensed Statements of Operations and Comprehensive Income. 3) As of December 31, 2018 and 2019, there were no material contingencies, significant provisions of long-term obligations, mandatory dividend or guarantees of the Company. 4) Translations of balances in the additional financial information of Parent Company- Financial Statements Schedule I from RMB into US$ as of and for the year ended December 31, 2019 are solely for the convenience of the readers and were calculated at the rate of US$1.00= RMB6.9618, representing the noon buying rate set forth in the H.10 statistical release of the U.S. Federal Reserve Board on December 31, 2019. No representation is made that the RMB amounts could have been, or could be, converted, realized or settled into US$ at that rate on December 31, 2019, or at any other rate.</t>
  </si>
  <si>
    <t>SUMMARY OF SIGNIFICANT ACCOUNTING POLICIES (Policies)</t>
  </si>
  <si>
    <t>Basis of presentation</t>
  </si>
  <si>
    <t>(a) Basis of presentation The consolidated financial statements have been prepared in accordance with accounting principles generally accepted in the United States of America ("US GAAP").</t>
  </si>
  <si>
    <t>Principles of consolidation</t>
  </si>
  <si>
    <t>(b) Principles of consolidation The consolidated financial statements include the financial statements of the Company, its subsidiaries and VIE. All intercompany transactions and balances have been eliminated on consolidation. The Company evaluates the need to consolidate its VIE of which the Company is the primary beneficiary. In determining whether the Company is the primary beneficiary, the Company considers if the Company (1) has power to direct the activities that most significantly affects the economic performance of the VIE, and (2) The obligation to absorb losses of the VIE that could potentially be significant to the VIE or the right to receive benefits from the VIE that could potentially be significant to the VIE. If deemed the primary beneficiary, the Company consolidates the VIE. Consolidation of Variable Interest Entities Applicable PRC laws and regulations currently limit foreign ownership of companies that provide delivery services in PRC. The Company is deemed a foreign legal person under PRC laws and accordingly subsidiaries owned by the Company are ineligible to engage in provisions of delivery services. To provide the Company effective control over its variable interest entity, ZTO Express Co., Ltd. (“ZTO Express”) and receive substantially all of the economic benefits of ZTO Express, the Company's wholly owned subsidiary, Shanghai Zhongtongji Network Technology Ltd. (“Shanghai Zhongtongji Network”) entered into a series of contractual arrangements, described below, with ZTO Express and its individual shareholders. Agreements that provide the Company effective control over the VIE include: Voting Rights Proxy Agreement &amp; Irrevocable Powers of Attorney Under which each shareholder of ZTO Express has executed a power of attorney to grant Shanghai Zhongtongji Network the power of attorney to act on his or her behalf on all matters pertaining ZTO Express and to exercise all of his or her rights as a shareholder of ZTO Express, including but not limited to convene, attend and vote at shareholders' meetings, designate and appoint directors and senior management members. The proxy agreement will remain in effect unless Shanghai Zhongtongji Network terminates the agreement by giving a prior written notice or gives its consent to the termination by ZTO Express. ​ 2. SUMMARY OF SIGNIFICANT ACCOUNTING POLICIES (Continued) (b) Principles of consolidation (continued) Exclusive Call Option Agreement Under which the shareholders of ZTO Express granted Shanghai Zhongtongji Network or its designated representative(s) an irrevocable and exclusive option to purchase their equity interests in ZTO Express when and to the extent permitted by PRC law. Shanghai Zhongtongji Network or its designated representative(s) has sole discretion as to when to exercise such options, either in part or in full. Without Shanghai Zhongtongji Network's written consent, the shareholders of ZTO Express shall not transfer, donate, pledge, or otherwise dispose any equity interests of ZTO Express in any way. The acquisition price for the shares or assets will be the minimum amount of consideration permitted under the PRC law at the time when the option is exercised. The agreement can be early terminated by Shanghai Zhongtongji Network, but not by ZTO Express or its shareholders. Equity Pledge Agreement Under which the shareholders of ZTO Express pledged all of their equity interests in ZTO Express to Shanghai Zhongtongji Network as collateral to secure their obligations under the above agreement. If the shareholders of ZTO Express or ZTO Express breach their respective contractual obligations, Shanghai Zhongtongji Network, as pledgee, will be entitled to certain rights, including the right to dispose the pledged equity interests. Pursuant to the agreement, the shareholders of ZTO Express shall not transfer, assign or otherwise create any new encumbrance on their respective equity interest in ZTO Express without prior written consent of Shanghai Zhongtongji Network. The equity pledge right held by Shanghai Zhongtongji Network will expire when the shareholders of ZTO Express and Shanghai Zhongtongji Network have fully performed their respective obligations under the Consulting Services Agreement and Operating Agreement, or the shareholder is no longer a shareholder of ZTO Express or the satisfaction of all its obligations by ZTO under the VIE contractual arrangements. The agreements that transfer economic benefits to the Company include: Exclusive Consulting and Services Agreement Under which ZTO Express engages Shanghai Zhongtongji Network as its exclusive technical and operational consultant and under which Shanghai Zhongtongji Network agrees to assist in business development and related services necessary to conduct ZTO Express's operational activities. ZTO Express shall not seek or accept similar services from other providers without the prior written approval of Shanghai Zhongtongji Network. The agreements will be effective as long as ZTO Express exists. Shanghai Zhongtongji Network may terminate this agreement at any time by giving a prior written notice to ZTO Express. Under the above agreements, the shareholders of ZTO Express irrevocably granted Shanghai Zhongtongji Network the power to exercise all voting rights to which they were entitled. In addition, Shanghai Zhongtongji Network has the option to acquire all of the equity interests in ZTO Express, to the extent permitted by the then-effective PRC laws and regulations, for nominal consideration. Finally, Shanghai Zhongtongji Network is entitled to receive service fees for services provided to ZTO Express. ​ 2. SUMMARY OF SIGNIFICANT ACCOUNTING POLICIES (Continued) (b) Principles of consolidation (continued) The Call Option Agreements and Voting Rights Proxy Agreements provide the Company with effective control over the VIE, while the Equity Interest Pledge Agreements secure the obligations of the shareholders of ZTO Express under the relevant agreements. Because the Company, through Shanghai Zhongtongji Network, has (i) the power to direct the activities of ZTO Express that most significantly affect the entity's economic performance and (ii) the right to receive substantially all of the benefits from ZTO Express, the Company is deemed the primary beneficiary of ZTO Express. Accordingly, the Company consolidates the ZTO Express's financial results of operations, assets and liabilities in the Company's consolidated financial statements. The Company believes that the contractual arrangements with the VIE are in compliance with the PRC law and are legally enforceable. However, the contractual arrangements are subject to risks and uncertainties, including: ● revoking the business licenses and/or operating licenses of such entities; ● discontinuing or placing restrictions or onerous conditions on the Company’s operation through any transactions between the Company’s PRC subsidiaries and consolidated affiliated entities; ● imposing fines, confiscating the income from PRC subsidiaries or consolidated affiliated entities, or imposing other requirements with which such entities may not be able to comply; ● requiring the Company to restructure its ownership structure or operations, including terminating the contractual arrangements with its variable interest entity and deregistering the equity pledges of its variable interest entity, which in turn would affect the Company’s ability to consolidate, derive economic interests from, or exert effective control over its variable interest entity, or ● restricting or prohibiting the Company’s use of the proceeds of its initial public offering to finance its business and operations in China. ​ 2. SUMMARY OF SIGNIFICANT ACCOUNTING POLICIES (Continued) (b) Principles of consolidation (continued) The amounts and balances of ZTO Express and its subsidiaries (the “VIE”) after the elimination of intercompany balances and transactions within the VIE are presented in the following table: ​ ​ ​ ​ ​ ​ ​ ​ As of December 31, ​ 2018 2019 ​ ​ RMB ​ RMB Assets ​ ​ ​ ​ Current assets: ​ ​ ​ ​ Cash and cash equivalents 575,605 528,722 Restricted cash 400 — Accounts receivable, net 519,389 635,606 Financing receivables, net ​ — ​ 172,267 Inventories 40,480 42,134 Advances to suppliers 118,216 46,534 Prepayments and other current assets 984,004 1,241,975 Amounts due from related parties 6,600 18,364 Total current assets 2,244,694 2,685,602 Investments in equity investees 124,590 114,447 Property and equipment, net 4,541,751 5,920,211 Land use rights, net 1,085,729 1,150,849 Operating lease right-of-use assets ​ — ​ 853,092 Goodwill 4,157,111 4,157,111 Deferred tax assets 213,745 234,080 Long-term financing receivables ​ — ​ 536,473 Other non-current assets 118,858 120,877 TOTAL ASSETS 12,486,478 15,772,742 Liabilities ​ ​ ​ ​ Current liabilities: ​ ​ ​ ​ Accounts payable 1,093,822 1,448,490 Advances from customers 435,784 1,185,920 Income tax payable 16,692 9,359 Amounts due to related parties 622,298 769,951 Operating lease liabilities ​ — ​ 273,524 Other current liabilities 2,119,810 2,536,131 Total current liabilities 4,288,406 6,223,375 Non-current operating lease liabilities ​ — ​ 478,327 Deferred tax liabilities 94,364 123,173 TOTAL LIABILITIES 4,382,770 6,824,875 ​ ​ 2. SUMMARY OF SIGNIFICANT ACCOUNTING POLICIES (Continued) (b) Principles of consolidation (continued) ​ ​ ​ ​ ​ ​ ​ ​ ​ ​ Year ended December 31, ​ 2017 2018 2019 ​ ​ RMB ​ RMB ​ RMB Total revenue 12,866,016 ​ 17,127,930 21,465,515 Net income 726,915 ​ 720,323 841,707 Net cash generated from operating activities 1,256,049 ​ 436,074 1,783,718 Net cash used in investing activities (703,679) ​ (777,197) (1,831,001) Net cash provided by (used in) financing activities (203,900) ​ (206,260) — Net increase (decrease) in cash and cash equivalents 348,470 ​ (547,383) (47,283) Cash and cash equivalents and restricted cash at beginning of year 774,918 ​ 1,123,388 576,005 Cash and cash equivalents and restricted cash at end of year 1,123,388 ​ 576,005 528,722 ​ The VIE contributed 98.5%, 97.3% and 97.1% of the Company's consolidated revenues for the years ended December 31, 2017, 2018 and 2019, respectively. As of December 31, 2018 and 2019, the VIE accounted for an aggregate of 31% and 34%, respectively, of the consolidated assets, and 81% and 91%, respectively, of the consolidated liabilities. The VIE pays transportation fees and service fees pursuant to the Exclusive Consulting and Services Agreements to Shanghai Zhongtongji Network (the “WFOE”) based on the VIE’s operating results and WFOE’s operating cost of sorting hubs and the Company's owned fleet. The WFOE is entitled to receive substantially all of the net income and transfer a majority of the economic benefits in the form of service fees from the VIEs. The inter-company transportation fees and service fees charged by WFOE were RMB5,982,432, RMB7,776,622 and RMB9,420,012 for the years ended December 31, 2017, 2018 and 2019, respectively. There are no terms in any arrangements, considering both explicit arrangements and implicit variable interests that require the Company to provide financial support to the VIE. However, if the VIE was ever to need financial support, the Company may, at its option and subject to statutory limits and restrictions, provide financial support to its VIE through loans to the shareholders of the VIE or entrustment loans to the VIE. The Company believes that there are no assets held in the consolidated VIE that can be used only to settle obligations of the VIE, except for registered capital and the PRC statutory reserves. As the consolidated VIE is incorporated as a limited liability company under the PRC Company Law, creditors of the VIE do not have recourse to the general credit of the Company for any of the liabilities of the consolidated VIE. Relevant PRC laws and regulations restrict the VIE from transferring a portion of their net assets, equivalent to the balance of its statutory reserve and its share capital, to the Company in the form of loans and advances or cash dividends. Please refer to Note 22 for disclosure of restricted net assets. ​ 2. SUMMARY OF SIGNIFICANT ACCOUNTING POLICIES (Continued) (b) Principles of consolidation (continued) Nonconsolidated Variable Interest Entity Tonglu Tongze Logistics Ltd. and its subsidiaries (“Tonglu”), established in 2013, are transportation service companies providing line-haul transportation services to the Company. Tonglu is majority owned by the employees of the Company who are considered as related parties to the Company. The variable interests in Tonglu held by the Company are in the form of a waiver of management fees. The Company has concluded that it is not the primary beneficiary of Tonglu as it does not have the obligation to absorb losses of Tonglu that could potentially be significant to Tonglu or the right to receive benefits from Tonglu that could potentially be significant to Tonglu. The Company had transactions with Tonglu for the years ended December 31, 2017, 2018 and 2019 and amounts due to Tonglu as of December 31, 2018 and 2019 for transportation service received from Tonglu, in connection with a contractual arrangement and considered by management to be on terms that are commensurate with market. Transactions and balances relating to the transportation services are disclosed in Note 17 (a) and (b).</t>
  </si>
  <si>
    <t>Use of estimates</t>
  </si>
  <si>
    <t xml:space="preserve">(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Company bases its estimates on historical experience and other relevant factors. Significant accounting estimates reflected in the Company’s financial statements include assessment of allowance for doubtful accounts, useful lives of long-lived assets, realization of deferred tax assets, impairment assessment of long-lived assets and goodwill, and valuation of investments in equity investees. Actual results may differ from those estimates. </t>
  </si>
  <si>
    <t>Fair value</t>
  </si>
  <si>
    <t xml:space="preserve">(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 2. SUMMARY OF SIGNIFICANT ACCOUNTING POLICIES (Continued) (d) Fair value (continued)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short-term financial instruments, which consist of cash and cash equivalents, accounts receivable, financing receivable, short-term investment, amounts due from related parties, advances to suppliers, prepayments and other current assets, accounts payable, advances from customers, amounts due to related parties, and other current liabilities, are recorded at costs which approximate their fair values due to the short-term nature of these instruments. The carrying values of long-term financing receivables and long-term investment which are time deposits, approximate their fair values as their interest rates are comparable to the prevailing interest rates in the market. The Company measures equity method investments at fair value on a nonrecurring basis when they are deemed to be impaired. The fair values of these investments are determined based on valuation techniques using the best information available, and may include future performance projections, discount rate and other assumptions that are significant to the measure of fair value. An impairment charge to these investments is recorded when the carry amount of the investment exceeds its fair value and this condition is determined to be other-than-temporary. During the years ended December 31, 2017, 2018 and 2019, no impairment of equity method investments was recorded. Beginning January 1, 2018, the Company's equity investments without readily determinable fair values, which do not qualify for NAV practical expedient and over which the Company does not have the ability to exercise significant influence through the investments in common stock or in substance common stock, are accounted for under the measurement alternative upon the adoption of Accounting Standards Update ("ASU") 2016-01 "Recognition and Measurement of Financial Assets and Liabilities" (the "Measurement Alternative"). Under the Measurement Alternative, the carrying value is measured at cost, less any impairment, plus and minus changes resulting from observable price changes in orderly transactions for identical or similar investments. The Company recognized an unrealized gain of RMB 754,468 related to the investee of Cai Niao as a result of an observable price change event for the year ended December 31, 2019. The Company recognized impairment losses of RMB30,000, nil and RMB56,026 related to equity investments without readily determinable fair values for the years ended December 31, 2017, 2018 and 2019, respectively (note 9). Certain non-financial assets are measured at fair value on a nonrecurring basis, including property, plant, and equipment, right-of-use assets, goodwill and intangible assets and they are recorded at fair value only when impairment is recognized by applying unobservable inputs such as forecasted financial performance, discount rate, and other significant assumptions to the discounted cash flow valuation methodology. 2. SUMMARY OF SIGNIFICANT ACCOUNTING POLICIES (Continued) (e) Foreign currency translation The Company's reporting currency is Renminbi (“RMB”). The functional currency of the Company and subsidiaries incorporated outside the mainland China is the United States dollar (“US dollar” or “US$”) or Hong Kong dollar. The functional currency of all the other subsidiaries and the VIE is RMB. The determination of the respective functional currency is based on the criteria of ASC 830, Foreign Currency Matters. Transactions denominated in currencies other than functional currency are translated into functional currency at the exchange rates quoted by authoritative banks prevailing at the dates of the transactions. Foreign currency denominated financial assets and liabilities are re-measured at the balance sheet date exchange rate. Exchange gains and losses resulting from those foreign currency transactions denominated in a currency other than the functional currency are recorded in the Consolidated Statements of Operations and Comprehensive Income. The financial statements of the Company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at the average rates of exchange for the year. The resulting foreign currency translation adjustments are recorded in accumulated other comprehensive income as a component of shareholders’ equity. </t>
  </si>
  <si>
    <t>Foreign currency translation</t>
  </si>
  <si>
    <t>2. SUMMARY OF SIGNIFICANT ACCOUNTING POLICIES (Continued)</t>
  </si>
  <si>
    <t>Convenience translation</t>
  </si>
  <si>
    <t>(f) Convenience translation The Company’s business is primarily conducted in China and almost all of the Company’s revenues are denominated in RMB. However, periodic reports made to shareholders will include current period amounts translated into US dollars using the then current exchange rates, solely for the convenience of the readers. Translations of balances in the consolidated balance sheets, consolidated statements of comprehensive income and consolidated statements of cash flows from RMB into US dollars as of and for the year ended December 31, 2019 were calculated at the rate of US$1.00=RMB 6.9618</t>
  </si>
  <si>
    <t>(g) Cash and cash equivalents Cash and cash equivalents consist of cash on hand and highly liquid investments which are unrestricted as to withdrawal or use, and which have maturities of three months or less when purchased.</t>
  </si>
  <si>
    <t>(h) Restricted cash Restricted cash represents secured deposits held in designated bank accounts for issuance of bank acceptance notes and letter of guarantee for international forwarding services.</t>
  </si>
  <si>
    <t>(i) Short-term and long-term investment Short-term investment primarily comprises of time deposits with maturities between three months and one year, and investments in wealth management products with variable interest rates or principal not-guaranteed with certain financial institutions, whereby the Company has the intent and the ability to hold to maturity within one year. Long-term investment comprises of time deposits with maturities more than one year. The Company classifies the short-term investment and long-term investment as held-to-maturity securities and stated at amortized cost. For investments classified as held-to-maturity securities, the Company evaluates whether a decline in fair value below the amortized cost basis is other-than-temporary in accordance with the Company’s policy and ASC 320. The other-than-temporary impairment loss is recognized in earnings equal to the entire excess of the investment’s amortized cost basis over its fair value at the balance sheet date for which the assessment is made. No impairment losses in relation to its short-term and long-term investments were recorded for the years ended December 31, 2017, 2018 and 2019. 2. SUMMARY OF SIGNIFICANT ACCOUNTING POLICIES (Continued) (i) Short-term and long-term investment (continued) The Company recorded interest income of RMB 74,127, RMB307,084 and RMB 432,566 from the short-term and long-term investments in the consolidated statements of comprehensive income for the years ended December 31, 2017, 2018 and 2019, respectively.</t>
  </si>
  <si>
    <t>Financing receivables, net</t>
  </si>
  <si>
    <t>(j) Financing receivables, net The Company started to provide financial services to its network partners in 2017 with credit terms mainly ranging from three months to three years. Total outstanding financing receivables as of December 31, 2018 and 2019 were RMB517,983 and RMB1,060,899, respectively, among which nil and RMB549,775 were recorded in long-term financing receivables. Such amounts are measured at amortized cost and reported in the Consolidated Balance Sheets at the outstanding principal amount less allowance for doubtful accounts . The accrued interest receivables are also included in financing receivables as of the balance sheet date. Allowance for doubtful accounts relating to financing receivables represents the Company's best estimate of the losses inherent in the outstanding portfolio of financing receivables. RMB4,139 and RMB9,159 of allowance for doubtful accounts relating to short-term financing receivables, and nil and RMB14,097 relating to long-term financing receivables were recorded as of December 31, 2018 and 2019, respectively. The losses related to doubtful accounts were nil, RMB4,139 and RMB19,117 for the years ended December 31, 2017, 2018, and 2019, respectively. Interest income generated from the financing receivables was recorded as revenue in the amounts of RMB1,161, RMB24,917, and RMB70,228 for the years ended December 31, 2017, 2018 and 2019, respectively.</t>
  </si>
  <si>
    <t>(k) Property and equipment, net Property and equipment are stated at cost less accumulated depreciation. Depreciation is calculated on a straight-line basis over the following estimated useful lives: ​ ​ ​ ​ Leasehold improvements Lesser of lease term or estimated useful life of 3 years Furniture, office and electric equipment ​ 3 to 5 years Machinery and equipment ​ 10 years Vehicles ​ 5 years Buildings ​ 20 years ​</t>
  </si>
  <si>
    <t>Intangible assets</t>
  </si>
  <si>
    <t>(l) Intangible assets Intangible assets include customer relationship acquired in a business combination which are recognized initially at fair value at the date of acquisition and are carried at cost less accumulated amortization. Amortization of customer relationship is computed using the straight-line method over 10 years. See Note 3 “Business Combination” for further details.</t>
  </si>
  <si>
    <t>(m) Investments in equity investees Investments in equity investees of the Company are comprised of investments in privately-held companies. The Company uses the equity method to account for an equity investment over which it has significant influence but does not own a majority equity interest or otherwise control. The Company records equity method adjustments in share of profits and losses. Equity method adjustments include the Company’s proportionate share of investee income or loss, impairments, and other adjustments required by the equity method. Dividends received are recorded as a reduction of carrying amount of the investment. Cumulative distributions that do not exceed the Company’s cumulative equity in earnings of the investee are considered as a return on investment and classified as cash inflows from operating activities. Cumulative distributions in excess of the Company’s cumulative equity in the investee's earnings are considered as a return of investment and classified as cash inflows from investing activities. The Company continually reviews equity method investments to determine whether a decline in fair value to below the carrying value is other-than-temporary. The primary factors the Company considers in determination are the duration and severity of the decline in fair value; the financial condition, operating performance and the prospects of the equity investee; and other company specific information such as recent rounds of financing. If the decline in fair value is deemed to be other-than-temporary, the carrying value of the equity investment is written down to fair value. Prior to January 1, 2018, for equity investment over which the Company does not have significant influence or control, the cost method of accounting was used. Effective January 1, 2018, upon adoption of ASU 2016-01, the Company elected to measure the investments without readily determinable fair value at its cost minus impairment, if any, plus or minus changes resulting from observable price changes in orderly transactions for the identical or a similar investment of the same issuer.</t>
  </si>
  <si>
    <t>Impairment of long-lived assets</t>
  </si>
  <si>
    <t xml:space="preserve">(n) Impairment of long-lived assets The Company evaluates the recoverability of long-lived assets with determinable useful lives whenever events or changes in circumstances indicate that an asset's carrying amount may not be recoverable.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and significant assumptions such as future cash flows over the life of the asset being evaluated. These assumptions require significant judgment and may differ from actual results. No impairment charge was recognized for the years ended December 31, 2017, 2018 and 2019. </t>
  </si>
  <si>
    <t xml:space="preserve">(o) Goodwill Goodwill is recognized for the excess of the purchase price over the fair value of tangible and identifiable intangible net assets of business acquired. Several factors give rise to goodwill in the Company’s acquisitions, such as the expected benefit from synergies of the combination and the existing workforce of the acquired businesses. Unless circumstances otherwise indicate, goodwill is reviewed annually at December 31 for impairment. In evaluation of goodwill impairment, the Company performs a qualitative assessment to determine if it is more likely than not that the fair value of a reporting unit is less than its carrying amount. Based on the qualitative assessment, if it is more likely than not that the fair value of each reporting unit is less than the carrying amount, the Company proceeds to a two-step process to test goodwill for impairment, including comparing the fair value of the reporting unit to its carrying value (including attributable goodwill). Fair value for the Company’s reporting units is determined using an income or market approach incorporating market participant considerations and management's assumptions including revenue growth rates, operating margins, discount rates and expected capital expenditures. No impairment charge was recognized for the years ended December 31, 2017, 2018 and 2019. </t>
  </si>
  <si>
    <t xml:space="preserve">(p) Share based compensation The Company grants share options, ordinary share units and restricted share units to eligible employees, management and directors and accounts for these share based awards in accordance with ASC 718 Compensation—Stock Compensation. Employees’ share based awards are measured at the grant date fair value of the awards and recognized as expenses a) immediately at grant date if no vesting conditions are required; or b) using graded vesting method, net of forfeitures, over the requisite service period, which is the vesting period. The Company elects to recognize forfeitures when they occur. When there is a modification of the terms and conditions of an award, the Company measures the pre-modification and post-modification fair value of the share based awards as of the modification date and recognizes the incremental value and the remaining unrecognized compensation expenses as compensation cost over the remaining service period. In determining the fair value of share options, ordinary share units and restricted share units, the closing market price of the underlying shares on the grant date is applied. </t>
  </si>
  <si>
    <t>Treasury shares</t>
  </si>
  <si>
    <t>(q) Treasury shares Treasury shares represent ordinary shares repurchased by the Company that are no longer outstanding and are held by the Company. The repurchase of ordinary shares is accounted for under the cost method whereby the entire cost of the acquired stock is recorded as treasury stock.</t>
  </si>
  <si>
    <t>Revenue recognition</t>
  </si>
  <si>
    <t>(r) Revenue recognition The Company derives a substantial part of its revenues from express delivery services provided to its network partners, mainly including parcel sorting and line-haul transportation. In addition, the Company directly provides express delivery services to certain enterprise customers, including vertical e-commerce and traditional merchants, in connection with the delivery of their products to end consumers. The Company also provides freight forwarding services to customers. Revenues generated from express delivery services and freight forwarding services are recognized over time as the Company performs the services. Revenues also include sales of accessories, such as portable barcode readers and ZTO-branded packing supplies and apparels. Revenues are recognized when control of the product is transferred to the customer and in an amount the Company expects to earn in exchange for the product. Prior to January 1, 2018, the Company recognized express delivery services revenue and freight forwarding services revenue when the parcels were delivered. On January 1, 2018, using the modified retrospective method, the Company adopted ASU 2014-09, "Revenue from Contracts with Customers (Topic 606)," including related amendments and implementation guidance (collectively, "ASC 606"). Upon the adoption of ASC 606, the Company generally recognizes revenue over time as the Company performs the services stipulated in the contract because of the continuous transfer of control to the customer. The cumulative adjustment to the Company's retained earnings as of January 1, 2018 for the cumulative effect of initially applying the new standard was immaterial due to the short service period, and therefore, the retained earnings as of January 1, 2018 was not adjusted. Comparative information has not been restated and continues to be reported under the accounting standards in effect for those periods. ​ 2. SUMMARY OF SIGNIFICANT ACCOUNTING POLICIES (Continued) (r) Revenue recognition (continued) Disaggregation of Revenue ​ ​ ​ ​ ​ ​ ​ ​ ​ ​ ​ ​ ​ ​ ​ ​ ​ ​ Year Ended December 31, ​ ​ 2017 ​ 2018 ​ 2019 ​ RMB % RMB % RMB US$ % ​ ​ (in thousands) Express delivery services ​ 12,173,690 ​ 93.2 ​ 15,400,080 ​ 87.5 ​ 19,606,214 ​ 2,816,256 ​ 88.7 Freight forwarding services 269,557 2.1 1,278,741 7.3 1,235,961 177,535 5.6 Sale of accessories 591,716 4.5 812,866 4.6 1,089,977 156,565 4.9 Others 25,110 0.2 112,764 0.6 177,794 25,539 0.8 Total revenues 13,060,073 100.0 17,604,451 100.0 22,109,946 3,175,895 100.0 ​ Performance Obligations A performance obligation is a promise in a contract to transfer a distinct good or service to the customer, and is the basis of revenue recognition in accordance with U.S. GAAP. The customer generally contracts with the Company for distinct services. Substantially all of the Company's service contracts include only one performance obligation, the express delivery or freight forwarding services. However, if a contract contains more than one performance obligation, the Company allocates the total transaction price to each performance obligation in an amount based on the estimated relative standalone selling prices of the promised goods or services underlying each performance obligation. In these instances, as the Company frequently sells standard express delivery services and freight forwarding services with observable standalone sales prices, the observable standalone sales are used to determine the standalone selling prices of express delivery services and freight forwarding services. Satisfaction of Performance Obligations The Company generally recognizes revenue over time as the Company performs the services stipulated in the contract because of the continuous transfer of control to the customer. The customers receive the benefit of the services as the goods are transported from one location to another. That is, if the Company was unable to complete the delivery, the service that was already performed by the Company would not need to be reperformed. As such, revenue is recognized based on the extent of progress towards completion of the performance obligation. It normally takes one to seven days for the Company to complete the performance obligation. Variable Consideration The Company provides customers with certain volume-based incentives in relation to express delivery services, which represent variable considerations and are recorded as reductions to the related revenue. The Company estimates the variable considerations in the most likely amounts it expects to earn. As the incentives are generally determined on a monthly basis, the uncertainty in estimating the variable considerations to be recorded is very limited. Principal vs. Agent Considerations In its express delivery services provided to pickup outlets, the Company utilizes delivery outlets operated by its network partners to perform the dispatching services. The Company only fulfills parcel sorting and line-haul transportation services. U.S. GAAP requires the Company to use a control-model approach to evaluate whether the Company performs services directly to the customers (as a principal) or arranges for services to be provided by another party (as an agent). Based on an evaluation of the control model, the Company has determined that it acts as a principal in providing sorting and line haul transportation services to the pickup outlets as the Company is primarily responsible for the delivery of parcels between sorting hubs and has the ability to control the related services. The Company acts as an agent for dispatching services as it arranges for such services to be provided by the delivery outlets. Therefore, the revenue is recorded net of the dispatching fees paid to the delivery outlets. ​ 2. SUMMARY OF SIGNIFICANT ACCOUNTING POLICIES (Continued) (r) Revenue recognition (continued) The Company also provides express delivery services to certain enterprise customers. According to the contracts with the enterprise customers, the Company is primarily responsible for and has control over the entire delivery process including the dispatching services. Therefore, the Company has determined that it acts as a principal for all the express delivery services provided to enterprise customers and accordingly, the revenue is recorded on a gross basis, including the dispatching fees paid to the delivery outlets. Contract Assets and Liabilities Contract assets include billed and unbilled receivables resulting from in-transit parcels, which were recorded in accounts receivable and not material as of December 31, 2018 and 2019. Contract liabilities consist of advance payments as well as deferred revenue, which were recorded in advances from customers and not material as of December 31, 2018 and 2019. Practical expedients and exemptions The Company elects not to disclose the value of unsatisfied performance obligations for (i) contracts with an original expected length of one year or less (ii) contracts for which the Company recognizes revenues at the amount to which it has the right to invoice for services performed and (iii) contracts with variable consideration related to wholly unsatisfied performance obligations.</t>
  </si>
  <si>
    <t>Cost of revenues</t>
  </si>
  <si>
    <t>(s) Cost of revenues Cost of revenues mainly consists of the following: ● line-haul transportation costs, including payments to outsourced transportation companies, as well as costs associated with the Company’s own transportation infrastructure, including, labor costs of truck drivers, depreciation of self-owned trucks, airfare cost, fuel cost, and road toll, ● operating costs for the ZTO delivery IT platform, ● cost of hub operations, such as operators' labor costs and depreciation and lease costs, and ● cost of accessories including portable barcode readers, thermal papers and packaging materials. ● cost of freight forwarding services, including cost of line-haul transportation and cargo handling costs.</t>
  </si>
  <si>
    <t>Income taxes</t>
  </si>
  <si>
    <t xml:space="preserve">(t) Income taxes As part of the process of preparing financial statements, the Company is required to estimate its income taxes in each of the jurisdictions in which it operates. The Company accounts for income taxes using the asset and liability method. Under this method, deferred income taxes are recognized for temporary differences between the tax basis of assets and liabilities and their reported amounts in the financial statements. Net operating loss are carried forwards by applying enacted statutory tax rates applicable to future years when the reported amounts of the asset or liability are expected to be recovered or settled, respectively. Deferred tax assets are reduced by a valuation allowance when, based upon the weight of available evidence,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based on the technical merits of the position. </t>
  </si>
  <si>
    <t>(u) Comprehensive income Comprehensive income is defined to include all changes in equity from transactions and other events and circumstances excluding transactions resulting from investments by shareholders and distributions to shareholders. For the years presented, the Company’s comprehensive income includes net income and foreign currency translation adjustments and is presented in the consolidated statements of comprehensive income. ​ 2. SUMMARY OF SIGNIFICANT ACCOUNTING POLICIES (Continued)</t>
  </si>
  <si>
    <t>Leased assets</t>
  </si>
  <si>
    <t>(v) Leased assets As a lessee The Company leases office space, sorting hubs and warehouse facilities in different cities in PRC under operating leases. Effective January 1, 2019, the Company adopted ASU No. 2016-02 "Leases" (ASC 842) using the modified retrospective approach. The Company elected the transition package of practical expedients permitted within the standard, which allowed it not to reassess initial direct costs, lease classification, or whether the contracts contain or are leases for any leases that existed prior to January 1, 2019. Upon the adoption, the Company recognized operating lease right of use ("ROU") assets of RMB844,331, with corresponding lese liabilities of RMB767,694 on the consolidated balance sheets. The operating lease ROU assets include adjustments for prepayments and accrued lease payments. The adoption did not impact the Company's beginning retained earnings, or the Company's prior year financial statements. Under ASC 842, the Company determines whether an arrangement constitutes a lease and records lease liabilities and right-of-use assets on its consolidated balance sheets at the lease commencement. The Company measures the operating lease liabilities at the commencement date based on the present value of remaining lease payments over the lease term, which was computed using the Company's incremental borrowing rate, an estimated rate the Company would be required to pay for a collateralized borrowing equal to the total lease payments over the lease term. The Company measures the operating lease ROU assets based on the corresponding lease liability adjusted for payments made to the lessor at or before the commencement date, and initial direct costs it incurs under the lease. The Company begins recognizing operating lease expense based on lease payments on a straight-line basis over the lease term when the lessor makes the underlying asset available to the Company. Some of the Company's lease contracts include options to extend the leases for an additional period which has to be agreed with the lessors based on mutual negotiation. After considering the factors that create an economic incentive, the Company does not include renewal option periods in the lease term for which it is not reasonably certain to exercise. The Company determines its land use right agreements contain operating leases of land under ASC 842. However, this determination does not result in any changes to the accounting for land use rights as the cost for land use rights are fully prepaid and no liabilities would be recorded. As a lessor The Company's lessor arrangements include operating leases of land and buildings to its network partners. Under ASC 842, lessors account for operating leases in a manner similar to how they account for operating leases under ASC 840. The Company continues to recognize the underlying assets and records the lease payments as income over the lease term on a straight-line basis.</t>
  </si>
  <si>
    <t>Concentration credit risk</t>
  </si>
  <si>
    <t>(w) Concentration of credit risk Financial instruments that potentially expose the Company to concentrations of credit risk consist primarily of cash and cash equivalents, accounts receivable, financing receivables, short-term investment, other receivables, advances to suppliers, prepayments and other current assets, long-term investment and long-term financing receivables. The Company places its cash and cash equivalents, short-term investment and long-term investment with financial institutions with high-credit ratings and quality. Accounts receivable primarily comprise amounts receivable from enterprise customers. Financing receivables primarily comprise financing receivables from network partners. The Company performs on-going credit evaluations of the financial condition of its counter parties and establishes an allowance for doubtful accounts estimated based on factors surrounding the credit risk of specific entities and other relevant information. The allowance amounts were immaterial for all the periods presented.</t>
  </si>
  <si>
    <t>Earnings per share</t>
  </si>
  <si>
    <t>2. SUMMARY OF SIGNIFICANT ACCOUNTING POLICIES (Continued) (x) Earnings per share Basic earnings per share are computed by dividing income attributable to holders of ordinary shares by the weighted average number of ordinary shares outstanding during the period. Diluted earnings per ordinary share reflects the potential dilution that could occur if securities or other contracts to issue ordinary shares were exercised or converted into ordinary shares. Ordinary share equivalents are excluded from the computation of diluted earnings per ordinary share if their effects would be anti-dilutive. On October 27, 2016, the Company's shareholders voted in favor of a proposal to adopt a dual-class share structure, pursuant to which the Company's authorized share capital were reclassified and redesigned into Class A ordinary shares and Class B ordinary shares (Note 16). Both Class A ordinary shares and Class B ordinary shares are entitled to the same dividend right, as such, this dual class share structure has no impacts to the earnings per share calculation. Basic earnings per share and diluted earnings per share are the same for each Class A ordinary shares and Class B ordinary shares.</t>
  </si>
  <si>
    <t>Adoption of New Accounting Standards and Accounting Standards Issued But Not Yet Effective</t>
  </si>
  <si>
    <t>(y) Adoption of New Accounting Standards In May 2014, the FASB issued an ASU that changes the revenue recognition for companies that enter into contracts with customers to transfer goods or services ("Revenue from Contracts with Customers").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FASB has also issued a number of updates to this standard. Effective January 1, 2018, the Company adopted the requirements of this ASU using the modified retrospective method. See note 2(r) for required disclosures pertaining to the new ASU. In January 2016, FASB issued ASU 2016-01, "Financial Instruments", to improve the recognition and measurement of financial instruments. The Company adopted this standard on January 1, 2018. This accounting standards update does not have a material impact on the Company's consolidated financial statements. In January 2017, FASB issued ASU 2017-01, "Business Combinations (Topic 805): Clarifying the Definition of a Business". The update affects all companies and other reporting organizations that must determine whether they have acquired or sold a business. The definition of a business affects many areas of accounting including acquisitions, disposals, goodwill, and consolidation. The update is intended to help companies and other organizations evaluate whether transactions should be accounted for as acquisitions (or disposals) of assets or businesses. The update provides a more robust framework to use in determining when a set of assets and activities is a business, and also provides more consistency in applying the guidance, reduce the costs of application, and make the definition of a business more operable. For public companies, the update is effective for annual periods beginning after December 15, 2017, including interim periods within those periods. The guidance should be applied prospectively upon its effective date. The effect of ASU 2017-01 on the consolidated financial statements will be dependent on any future acquisitions. In May 2017, the FASB issued ASU 2017-09, “Compensation-Stock Compensation”, to provide clarity and reduce complexity on when to apply modification accounting to existing share based payment awards. The guidance was applied prospectively. The Company adopted this standard in the year ended December 31, 2018. This accounting standards update does not have a material impact on its consolidated financial statements. 2. SUMMARY OF SIGNIFICANT ACCOUNTING POLICIES (Continued) (y) Adoption of New Accounting Standards (continued) In February 2016, the FASB issued ASU 2016-02, Leases (Topic 842), which requires lessees to recognize a right-of-use asset and lease liability on their balance sheet for all leases with terms beyond twelve months. The new standard also requires enhanced disclosures that will provide more transparency and information to financial statement users about the Company’s lease portfolio. For finance leases, lessees will continue to recognize interest expense on the lease liability using the effective yield method, while the right-of-use asset will be amortized on a straight-line basis. For operating leases, expense will be recognized on a straight-line basis, consistent with the previous standard. Effective January 1, 2019, the Company adopted the requirements of this ASU using the modified retrospective approach. The Company elected the transition package of practical expedients permitted within the standard. As a result, the Company did not reassess initial direct costs, lease classification, or whether the contracts contain or are leases. The adoption on January 1, 2019 resulted in the recognition of an operating lease liability and related right-of-use asset on the Company’s balance sheet of approximately RMB768 million and RMB844 million. The consolidated financial statements for the year ended December 31, 2019 are presented under the new standard, while comparative periods presented have not been adjusted and continue to be reported in accordance with the previous standard. See Note 7 for additional disclosures required by this ASU. (z) Accounting Standards Issued But Not Yet Effective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ASU is effective for fiscal years, and interim periods within those fiscal years, beginning after December 15, 2019. Early application will be permitted for all entities for fiscal years, and interim periods within those fiscal years, beginning after December 15, 2018. The Company is substantially complete with the evaluation of the adoption on its consolidated financial statements. This adoption will not have a material impact on its consolidated financial position, results of operations or cash flows. In January 2017, the FASB issued ASU 2017-04, “Intangibles—Goodwill and Other (Topic 350): simplifying the test for goodwill impairment”, the guidance removes step 2 of the goodwill impairment test, which requires a hypothetical purchase price allocation. Goodwill impairment will now be the amount by which a reporting unit’s carrying value exceeds its fair value, not the difference between the fair value and carrying amount of goodwill which was the step 2 test before. This ASU should be adopted on a prospective basis for the annual or any interim goodwill impairment tests beginning after December 15, 2019. Early adoption is permitted for interim or annual goodwill impairment tests performed on testing dates after January 1, 2017. The Company is substantially complete with the evaluation of the adoption on its consolidated financial statements. This adoption will not have a material impact on its consolidated financial position, results of operations or cash flows. In December 2019, the FASB issued ASU 2019-12 to simplify the accounting for income taxes. The update removes certain exceptions to the general income tax principles. This ASU will be effective for fiscal years, and interim periods within those fiscal years, beginning after December 15, 2020. The Company is currently evaluating the impact of adopting this standard in its consolidated financial statements and does not expect this ASU to have a material impact on the consolidated financial position, results of operations or cash flows.</t>
  </si>
  <si>
    <t>SUMMARY OF SIGNIFICANT ACCOUNTING POLICIES (Tables)</t>
  </si>
  <si>
    <t>Schedule of estimated useful lives for property and equipment</t>
  </si>
  <si>
    <t>​ ​ ​ ​ Leasehold improvements Lesser of lease term or estimated useful life of 3 years Furniture, office and electric equipment ​ 3 to 5 years Machinery and equipment ​ 10 years Vehicles ​ 5 years Buildings ​ 20 years</t>
  </si>
  <si>
    <t>Disaggregation of Revenue</t>
  </si>
  <si>
    <t>​ ​ ​ ​ ​ ​ ​ ​ ​ ​ ​ ​ ​ ​ ​ ​ ​ ​ Year Ended December 31, ​ ​ 2017 ​ 2018 ​ 2019 ​ RMB % RMB % RMB US$ % ​ ​ (in thousands) Express delivery services ​ 12,173,690 ​ 93.2 ​ 15,400,080 ​ 87.5 ​ 19,606,214 ​ 2,816,256 ​ 88.7 Freight forwarding services 269,557 2.1 1,278,741 7.3 1,235,961 177,535 5.6 Sale of accessories 591,716 4.5 812,866 4.6 1,089,977 156,565 4.9 Others 25,110 0.2 112,764 0.6 177,794 25,539 0.8 Total revenues 13,060,073 100.0 17,604,451 100.0 22,109,946 3,175,895 100.0</t>
  </si>
  <si>
    <t>ZTO Express and its subsidiaries (the "VIE")</t>
  </si>
  <si>
    <t>Schedule of financial statements after elimination of intercompany balances and transactions</t>
  </si>
  <si>
    <t>​ ​ ​ ​ ​ ​ ​ ​ As of December 31, ​ 2018 2019 ​ ​ RMB ​ RMB Assets ​ ​ ​ ​ Current assets: ​ ​ ​ ​ Cash and cash equivalents 575,605 528,722 Restricted cash 400 — Accounts receivable, net 519,389 635,606 Financing receivables, net ​ — ​ 172,267 Inventories 40,480 42,134 Advances to suppliers 118,216 46,534 Prepayments and other current assets 984,004 1,241,975 Amounts due from related parties 6,600 18,364 Total current assets 2,244,694 2,685,602 Investments in equity investees 124,590 114,447 Property and equipment, net 4,541,751 5,920,211 Land use rights, net 1,085,729 1,150,849 Operating lease right-of-use assets ​ — ​ 853,092 Goodwill 4,157,111 4,157,111 Deferred tax assets 213,745 234,080 Long-term financing receivables ​ — ​ 536,473 Other non-current assets 118,858 120,877 TOTAL ASSETS 12,486,478 15,772,742 Liabilities ​ ​ ​ ​ Current liabilities: ​ ​ ​ ​ Accounts payable 1,093,822 1,448,490 Advances from customers 435,784 1,185,920 Income tax payable 16,692 9,359 Amounts due to related parties 622,298 769,951 Operating lease liabilities ​ — ​ 273,524 Other current liabilities 2,119,810 2,536,131 Total current liabilities 4,288,406 6,223,375 Non-current operating lease liabilities ​ — ​ 478,327 Deferred tax liabilities 94,364 123,173 TOTAL LIABILITIES 4,382,770 6,824,875 ​ ​ ​ ​ ​ ​ ​ ​ ​ ​ Year ended December 31, ​ 2017 2018 2019 ​ ​ RMB ​ RMB ​ RMB Total revenue 12,866,016 ​ 17,127,930 21,465,515 Net income 726,915 ​ 720,323 841,707 Net cash generated from operating activities 1,256,049 ​ 436,074 1,783,718 Net cash used in investing activities (703,679) ​ (777,197) (1,831,001) Net cash provided by (used in) financing activities (203,900) ​ (206,260) — Net increase (decrease) in cash and cash equivalents 348,470 ​ (547,383) (47,283) Cash and cash equivalents and restricted cash at beginning of year 774,918 ​ 1,123,388 576,005 Cash and cash equivalents and restricted cash at end of year 1,123,388 ​ 576,005 528,722</t>
  </si>
  <si>
    <t>Prepayments and other current assets (Tables)</t>
  </si>
  <si>
    <t>Schedule of prepayments and other current assets</t>
  </si>
  <si>
    <t>​ ​ ​ ​ ​ ​ ​ ​ As of December 31, ​ 2018 2019 ​ ​ RMB ​ RMB Input value added tax ("VAT") 927,645 1,386,004 Prepaid expenses 109,702 80,388 Accrued interest income 185,555 150,157 Deposits 28,098 55,277 Others 256,996 292,680 Total 1,507,996 1,964,506</t>
  </si>
  <si>
    <t>Property and equipment, net (Tables)</t>
  </si>
  <si>
    <t>Schedule of property and equipment, net</t>
  </si>
  <si>
    <t>​ ​ ​ ​ ​ ​ ​ ​ As of December 31, ​ 2018 2019 ​ ​ RMB ​ RMB Buildings 3,586,898 5,594,482 Machinery and equipment 2,475,795 3,778,753 Leasehold improvements 344,786 432,236 Vehicles 2,319,342 3,367,428 Furniture, office and electric equipment 309,214 462,842 Construction in progress 1,711,971 1,685,622 Total 10,748,006 15,321,363 Accumulated depreciation (1,712,302) (2,850,731) Property and equipment, net 9,035,704 12,470,632</t>
  </si>
  <si>
    <t>Land use rights, net (Tables)</t>
  </si>
  <si>
    <t>Schedule of land use rights are amortized using straight-line method</t>
  </si>
  <si>
    <t>​ ​ ​ ​ ​ ​ ​ ​ As of December 31, ​ 2018 2019 ​ ​ RMB ​ RMB Cost 2,093,750 2,681,762 Less: Accumulated amortization (124,574) (172,902) Land use rights, net 1,969,176 2,508,860</t>
  </si>
  <si>
    <t>Operating Leases (Tables)</t>
  </si>
  <si>
    <t>Schedule of Supplemental information related to leases</t>
  </si>
  <si>
    <t xml:space="preserve">​ ​ ​ ​ ​ ​ As of December 31, ​ ​ 2019 ​ ​ RMB ​ ​ ​ ​ Operating lease right-of-use assets 901,956 ​ ​ ​ ​ ​ Current operating lease liabilities 298,728 ​ Non-current operating lease liabilities 504,442 ​ Total operating lease liabilities 803,170 ​ ​ ​ ​ ​ Weighted average remaining lease term (in years) 6 ​ ​ ​ ​ ​ Weighted average discount rate 4.36 % </t>
  </si>
  <si>
    <t>Schedule of Supplemental cash flow information related to leases</t>
  </si>
  <si>
    <t>7. Operating Leases (Continued) 1) Lease as lessee (Continued) Supplemental cash flow information related to leases for the year ended December 31, 2019 is as follows: ​ ​ ​ ​ Cash paid for amounts included in measurement of liabilities: Operating cash flows from operating leases 322,857 Right-of-use assets obtained in exchange for lease liabilities: ​ ​ Operating leases 499,124 Right-of-use assets decreased due to lease modifications: Operating leases 168,380</t>
  </si>
  <si>
    <t>Schedule of Maturities of lease liabilities</t>
  </si>
  <si>
    <t>​ ​ ​ ​ ​ As of ​ ​ December 31, 2019 ​ ​ RMB 2020 285,743 2021 196,902 2022 105,055 2023 82,610 2024 50,415 2025 and after ​ 184,470 Total lease commitment ​ 905,195 Less: Imputed interest ​ (102,025) Total operating lease liabilities ​ 803,170 Less: Current operating lease liabilities ​ (298,728) Long-term operating lease liabilities 504,442</t>
  </si>
  <si>
    <t>Schedule of minimum lease payments under all non-cancellable leases</t>
  </si>
  <si>
    <t>​ ​ ​ ​ ​ ​ As of December 31, ​ ​ 2018 ​ ​ RMB ​ ​ ​ 2019 167,585 2020 152,779 2021 103,181 2022 85,816 2023 61,779 2024 and after 411,050 Total lease commitment 982,190</t>
  </si>
  <si>
    <t>Goodwill (Tables)</t>
  </si>
  <si>
    <t>Schedule of changes in carrying amount of goodwill</t>
  </si>
  <si>
    <t>​ ​ ​ ​ ​ Amount ​ ​ RMB Balance at January 1, 2017 4,157,111 Increase in goodwill related to acquisition of COE Business 84,430 Balance at December 31, 2017, 2018 and 2019 4,241,541</t>
  </si>
  <si>
    <t>Investments in equity investees (Tables)</t>
  </si>
  <si>
    <t>Schedule of investments in equity investees</t>
  </si>
  <si>
    <t>​ ​ ​ ​ ​ ​ ​ ​ As of December 31, ​ 2018 2019 ​ ​ RMB ​ RMB Investments accounted for under equity method: ​ ​ ​ ​ ZTO Supply Chain Management Co., Ltd. (“ZTO LTL”) (1) 194,235 206,986 Feng Wang Investment Co., Ltd. ("Feng Wang") (2) 52,238 51,068 Shanghai CRRC Green City Logistics Co., Ltd. ("CRRC") (3) 27,999 29,652 Others 36,225 83,605 Total investments accounted for under the equity method 310,697 371,311 Investments accounted for as equity investments without readily determinable fair values: ​ ​ ​ ​ Cai Niao Smart Logistics Network Limited ("Cai Niao") (4) 224,097 1,122,218 Wheat Commune Group Inc. ("Wheat Commune) (4) 47,552 — Zhejiang Yizhan Network Technology Co., Ltd. (“Cainiao Post”) ​ 1,075,000 ​ 1,075,000 Zhijiang New Industries Limited (“ZJ New Industries”) ​ 500,000 ​ 500,000 Others 50,064 40,965 Total investments accounted for equity investments without readily determinable fair values 1,896,713 2,738,183 Total investments in equity investees 2,207,410 3,109,494 ​ ​ 9. Investments in equity investees (Continued) (1) ZTO LTL On August 22, 2016, the Company entered into an investment agreement with ZTO LTL and Mr. Jianfa Lai to invest cash of RMB54,000 in exchange of 18% equity interest in ZTO LTL. ZTO LTL is engaged in provision of less-than-truckload transportation services in China. The principal shareholders of ZTO LTL are also the principal shareholders of the Company. Owing to the shareholders' structure of ZTO LTL, the Company has significant influence over ZTO LTL's operating activities. Therefore, the investment is accounted for using the equity method. In August 2017, the Company increased investment in ZTO LTL by RMB36,000 to maintain its equity interest in ZTO LTL at 18%.In 2018, ZTO LTL went through a restructuring and as a result, became a wholly owned subsidiary of ZTO Freight (Cayman) Inc. (“ZTO Freight”), a newly established Cayman company by shareholders of ZTO LTL. The Company holds 18% equity in ZTO Freight after the restructuring.The Company contributed additional investment in ZTO Freight by USD19,000 (approximate to RMB130,150) and its equity interest decreased to 17.7% due to the additional capital contributions from other shareholders in 2018. (2) Feng Wang In December 2013, the Company entered into an agreement with other three top express delivery companies in China, to establish Feng Wang, which is to invest in the upstream industries and integrate resources across the express delivery value chain. The capital contribution by the Company was RMB50,000 in cash, representing 25% of the equity interest of Feng Wang. In 2015, the Company’s equity interest to Feng Wang decreased to 20% due to the additional capital contributions from other shareholders of Feng Wang. (3) CRRC In December 2017, the Company entered into a subscription and contribution agreement with CRRC Urban Traffic Co., Ltd. and two other express delivery companies in PRC, to establish a new company named CRRC, for developing the clean energy vehicles used in the express and logistics industries. The capital contribution by the Company was RMB30,000, representing 15% equity interest of CRRC. The Company has one board seat out of seven, and has significant influence over CRRC’s operating activities. Therefore, the investment is accounted for using the equity method. (4) Investments accounted for as equity investments without readily determinable fair values In May 2013, the Company obtained equity interests in Cai Niao, which provides a platform that connects with a network of logistics providers through a proprietary logistics information system and facilitates the delivery of packages across PRC. During the fourth quarter of 2019, the Company further invested RMB150,485 in Cai Niao in connection with a new round of financing completed in 2019, which represented an observable price change in an orderly transaction for Cai Niao equity interest and resulted in an unrealized gain of RMB754,468 recorded in other income (expense) in the consolidated statements of comprehensive income for the year ended December 31, 2019. In December 2015, the Company obtained equity interest in Wheat Commune. Wheat Commune is an Omni-channel platform providing comprehensive campus service in more than 100 cities across PRC. Due to the continued operating loss, the Company conducted an impairment assessment and recorded an impairment of RMB48,526 for the year ended December 31, 2019.</t>
  </si>
  <si>
    <t>Intangible assets, net (Tables)</t>
  </si>
  <si>
    <t>Schedule of intangible assets, net</t>
  </si>
  <si>
    <t>​ ​ ​ ​ ​ ​ ​ ​ As of December 31, ​ ​ 2018 ​ 2019 ​ RMB RMB Customer relationships 61,973 61,973 Less: accumulated amortization (7,746) (13,944) Customer relationships, net 54,227 48,029</t>
  </si>
  <si>
    <t>Schedule of estimated amortization expenses for each of five succeeding fiscal years</t>
  </si>
  <si>
    <t>​ ​ ​ ​ ​ Years ended ​ ​ December 31, ​ ​ RMB 2020 6,197 2021 6,197 2022 6,197 2023 6,197 2024 6,197 2025 and after ​ 17,044 Total 48,029</t>
  </si>
  <si>
    <t>Other current liabilities (Tables)</t>
  </si>
  <si>
    <t>Schedule of other current liabilities</t>
  </si>
  <si>
    <t>​ ​ ​ ​ ​ ​ ​ ​ As of December 31, ​ 2018 2019 ​ ​ RMB ​ RMB Payables related to property and equipment 973,620 1,076,935 Deposits from network partners(1) 741,914 925,925 Salary and welfare payable 643,129 838,527 Payables for repurchasing ordinary shares 24,146 — Construction deposits ​ 27,362 ​ 55,832 Payables to network partners(2) ​ 202,343 ​ 260,228 Others 221,255 394,841 Total 2,833,769 3,552,288 (1) Amount primarily represents the waybill deposits collected from the pickup outlets operated by network partners, which is refunded when the parcel is delivered to the recipients. (2) Payables to network partners represent the amount collected by the Company on behalf of its network partners in the provision of express delivery services.</t>
  </si>
  <si>
    <t>Noncontrolling Interest (Tables)</t>
  </si>
  <si>
    <t>Schedule of Noncontrolling Interest</t>
  </si>
  <si>
    <t>​ ​ ​ ​ ​ ​ ​ ​ ​ ​ Year ended December 31, ​ ​ 2017 ​ 2018 ​ 2019 ​ RMB RMB RMB ​ ​ ​ ​ ​ ​ ​ Net income attributable to ZTO Express (Cayman) Inc. 3,159,663 4,383,025 5,674,145 Transfers from/(to) noncontrolling interest Increase in ZTO's paid in capital for capital contribution from noncontrolling interest shareholder — 23,740 — Decrease in ZTO's paid in capital for purchase shares of the Company's subsidiaries (4,952) — — Net transfers from/(to) noncontrolling interest (4,952) 23,740 — Change from net income attribute to ZTO and transfers from/(to) noncontrolling interest 3,154,711 4,406,765 5,674,145</t>
  </si>
  <si>
    <t>Income tax (Tables)</t>
  </si>
  <si>
    <t>Schedule of current and deferred portion of income tax expenses</t>
  </si>
  <si>
    <t>​ ​ ​ ​ ​ ​ ​ ​ ​ ​ Year ended December 31, ​ 2017 2018 2019 ​ ​ RMB ​ RMB ​ RMB Current tax expenses 675,396 1,068,214 ​ 1,118,822 Deferred tax (29,035) (139,081) ​ (40,527) Total 646,361 929,133 ​ 1,078,295</t>
  </si>
  <si>
    <t>Schedule of reconciliations of differences between PRC statutory income tax rate and effective income tax rate</t>
  </si>
  <si>
    <t>​ ​ ​ ​ ​ ​ ​ ​ ​ ​ ​ Year ended December 31, ​ 2017 2018 2019 ​ ​ RMB ​ RMB ​ RMB ​ Statutory income tax rate 25.00 % 25.00 % 25.00 % Preferential tax rates (7.67) % (7.36) % (6.26) % R&amp;D super deduction (0.29) % (0.61) % (0.96) % Non-deductible expenses 0.53 % 1.41 % 1.48 % Non-taxable income — ​ (0.24) % — ​ Different tax rates of operations in other jurisdictions ​ (0.63) % (0.74) % (3.34) % True up ​ (0.02) % (0.05) % 0.04 % ​ 16.92 % 17.41 % 15.96 %</t>
  </si>
  <si>
    <t>Schedule of effect of the tax holiday on the income per share</t>
  </si>
  <si>
    <t>​ ​ ​ ​ ​ ​ ​ ​ ​ ​ As of December 31, ​ ​ 2017 ​ 2018 ​ 2019 ​ RMB RMB RMB ​ ​ ​ ​ ​ ​ ​ Tax saving amount due to preferential tax rates 293,066 392,761 422,996 Income per share effect- basic 0.41 0.52 0.54 Income per share effect- diluted 0.41 0.52 0.54</t>
  </si>
  <si>
    <t>Schedule of components of deferred income tax assets and liabilities</t>
  </si>
  <si>
    <t>​ ​ ​ ​ ​ ​ ​ ​ As of December 31, ​ 2018 2019 ​ ​ RMB ​ RMB Deferred tax assets: ​ ​ ​ ​ Accrued expense 96,786 131,007 Net loss carryforward ​ 147,634 ​ 159,969 Financial subsidy ​ 29,781 ​ 31,916 Depreciation for property and equipment ​ 28,013 ​ 47,433 Unrealized gain from intragroup transactions 9,760 20,467 Provision for allowance for doubtful accounts 6,089 12,795 Total deferred tax assets 318,063 403,587 ​ ​ ​ ​ Deferred tax liabilities: ​ ​ ​ ​ Difference in basis of land use rights (148,993) (145,477) Difference in basis of fixed assets ​ — ​ (54,471) Difference in basis of intangible assets ​ (8,947) ​ (7,948) Total deferred tax liabilities (157,940) (207,896)</t>
  </si>
  <si>
    <t>Share-based compensation (Tables)</t>
  </si>
  <si>
    <t>Schedule of changes in the ordinary share awards relating to the Share Holding Platform</t>
  </si>
  <si>
    <t>​ ​ ​ ​ ​ ​ ​ ​ Number of ​ ​ ​ ​ ordinary shares ​ Weighted average ​ ​ under ​ grant-date ​ Incentive Platform fair value ​ ​ ​ ​ ​ Non-Vested at January 1, 2019 536,518 88.59 Granted ​ 944,577 ​ 135.30 Less: vested ​ 1,197,209 ​ 125.45 Non-Vested at December 31, 2019 283,886 88.59</t>
  </si>
  <si>
    <t>2016 Share Incentive Plan</t>
  </si>
  <si>
    <t>Schedule of binominal option pricing model to estimate the fair value of the share units granted</t>
  </si>
  <si>
    <t>​ ​ ​ ​ ​ ​ June 20, 2016 Risk-free interest rate 2.54 % Contract life 10 ​ Expected volatility 31.25 % Expected dividend yield 3.14 % Exercise multiple 2.8 x Fair value of underlying ordinary shares on the date of option grants (RMB) 67.37 ​</t>
  </si>
  <si>
    <t>Earnings per share and dividends per share (Tables)</t>
  </si>
  <si>
    <t>Schedule of basic and diluted earnings per share</t>
  </si>
  <si>
    <t>​ ​ ​ ​ ​ ​ ​ ​ ​ ​ Year ended December 31, ​ 2017 2018 2019 ​ ​ RMB ​ RMB ​ RMB Numerator: ​ ​ Net income attributable to ordinary shareholders in computing basic and diluted earnings per share ​ 3,159,663 4,383,025 5,674,145 Shares (Denominator): ​ ​ ​ Weight average ordinary shares outstanding—basic ​ 717,138,526 751,814,077 784,007,583 Plus: ​ ​ ​ ​ ​ ​ Shares for option ​ 49,054 ​ 19,376 ​ — Shares for ordinary share units and restricted share units ​ 411,982 ​ 839,503 ​ 323,537 Weight average ordinary shares outstanding—diluted ​ 717,599,562 ​ 752,672,956 ​ 784,331,120 Earnings per share—basic ​ 4.41 ​ 5.83 ​ 7.24 Earnings per share—diluted ​ 4.40 5.82 7.23</t>
  </si>
  <si>
    <t>Related party transactions (Tables)</t>
  </si>
  <si>
    <t>Schedule of major related party and their relationships</t>
  </si>
  <si>
    <t>​ Name of related parties Relationship with the Company Tonglu Tongze Logistics Ltd. and its subsidiaries ​ Majority equity interests held by the employees of the Company Shanghai Mingyu Barcode Technology Ltd. ​ Controlled by brother of chairman of the Company Shanghai Kuaibao Network Technology Ltd. ​ The Company’s equity investee ZTO Lianshang Technology Co., Ltd. and its subsidiaries ​ The Company’s equity investee ZTO Supply Chain Management Co., Ltd. and its subsidiaries (1) ​ The Company’s equity investee ZTO Cloud Warehouse Technology Co., Ltd. and its subsidiaries ​ The Company’s equity investee Hangzhou Tonglu Hengze Investment Co., Ltd. ​ Controlled by vice president of the Company Ningbo Haitaotong International Logistics Co., Ltd. ​ The Company’s equity investee Zto ES Holding Limited. ​ Entity controlled by chairman of the Company (1) In June 2018, ZTO LTL went through a restructuring and as a result, became a wholly owned subsidiary of ZTO Freight (Cayman) Inc. (“ZTO Freight”), a newly established Cayman company by shareholders of ZTO LTL. The Company holds 18% equity in ZTO Freight after the restructuring. The Company contributed additional ​</t>
  </si>
  <si>
    <t>Schedule of transactions with related parties</t>
  </si>
  <si>
    <t>​ ​ ​ ​ ​ ​ ​ ​ Transactions ​ Year ended December 31, ​ 2017 2018 2019 ​ ​ RMB ​ RMB ​ RMB ​ ​ ​ ​ ​ ​ ​ Revenues: ​ ​ ​ ​ ​ ​ Transportation revenue from ZTO Cloud Warehouse Technology Co., Ltd. and its subsidiaries ​ — ​ — ​ 32,699 Advertisement revenue from Shanghai Kuaibao Network Technology Ltd. ​ — ​ — ​ 2,936 Transportation revenue from Ningbo Haitaotong International Logistics Co., Ltd. ​ — ​ — ​ 717 Transportation revenue from ZTO Lianshang Technology Co., Ltd. and its subsidiaries ​ — ​ — ​ 14 ​ ​ — ​ — ​ 36,366 Cost of revenues: ​ ​ ​ ​ ​ ​ Transportation service fees paid to Tonglu Tongze Logistics Ltd. and its subsidiaries ​ 809,415 ​ 547,500 ​ 479,124 Transportation service fees paid to ZTO Supply Chain Management Co., Ltd. and its subsidiaries ​ 35,421 ​ 40,280 ​ 63,808 Purchases of supplies from Shanghai Mingyu Barcode Technology Ltd. ​ 43,064 ​ 90,051 ​ 212,513 ​ ​ 887,900 ​ 677,831 ​ 755,445 Other income: ​ ​ ​ ​ ​ ​ Gain on disposal of subsidiary from ZTO Lianshang Technology Co., Ltd. and its subsidiaries ​ — ​ 12,904 ​ — Rental income from ZTO Supply Chain Management Co., Ltd. and its subsidiaries ​ 9,436 ​ 11,103 ​ 17,979 Rental income from ZTO Cloud Warehouse Technology Co., Ltd. and its subsidiaries ​ — ​ — ​ 97,393 Interest income related to financing receivables from ZTO Lianshang Technology Co., Ltd. and its subsidiaries ​ — ​ — ​ 963 ​ ​ 9,436 ​ 24,007 ​ 28,681</t>
  </si>
  <si>
    <t>Schedule of amounts due to related parties</t>
  </si>
  <si>
    <t>​ ​ ​ ​ ​ ​ ​ ​ As of December 31, ​ 2018 2019 ​ ​ RMB ​ RMB Amounts due to Tonglu Tongze Logistics Ltd. and its subsidiaries 45,483 20,655 Shanghai Mingyu Barcode Technology Ltd. ​ 17,237 ​ 16,906 ZTO Supply Chain Management Co., Ltd. ​ 69,496 ​ 1,165 Others ​ — ​ 217 Total 132,216 38,943</t>
  </si>
  <si>
    <t>Schedule of amounts due from related parties</t>
  </si>
  <si>
    <t>​ ​ ​ ​ ​ ​ ​ ​ As of December 31, ​ 2018 2019 ​ ​ RMB ​ RMB Amounts due from ​ ​ ZTO Cloud Warehouse Technology Co., Ltd. and its subsidiaries (1) ​ — ​ 37,266 ZTO Lianshang Technology Co., Ltd. and its subsidiaries (2) ​ — ​ 20,221 Hangzhou Tonglu Hengze Investment Co., Ltd. (3) ​ — ​ 10,000 Shanghai Kuaibao Network Technology Ltd. (3) ​ 6,600 ​ 6,512 Others ​ — ​ 313 Total 6,600 74,312 (1) The amount comprised loan to related parties with no interest bearing and accounts receivable generated from the transportation service provided by the Company. (2) Mainly comprised financing receivable from ZTO Lianshang Technology Co., Ltd. and its subsidiaries, refer to Note 17(a). (3) Amounts due from related parties were loans to related parties with no interest bearing.</t>
  </si>
  <si>
    <t>SUMMARY OF SIGNIFICANT ACCOUNTING POLICIES - Consolidated VIE Schedule (Details) ¥ in Thousands, $ in Thousands</t>
  </si>
  <si>
    <t>Accounts receivable, net</t>
  </si>
  <si>
    <t>Financing receivables,net</t>
  </si>
  <si>
    <t>Long-term financing receivables</t>
  </si>
  <si>
    <t>Current liabilities:</t>
  </si>
  <si>
    <t>Total revenue</t>
  </si>
  <si>
    <t>Net cash generated from operating activities</t>
  </si>
  <si>
    <t>Net cash provided by (used in) financing activities</t>
  </si>
  <si>
    <t>Net increase (decrease) in cash and cash equivalents</t>
  </si>
  <si>
    <t>Net income generated by VIE after deductions of inter-company transportation fees and Service fees charges</t>
  </si>
  <si>
    <t>VIE revenues as a percentage to consolidated revenues</t>
  </si>
  <si>
    <t>97.10%</t>
  </si>
  <si>
    <t>97.30%</t>
  </si>
  <si>
    <t>98.50%</t>
  </si>
  <si>
    <t>VIE assets as a percentage to consolidated assets</t>
  </si>
  <si>
    <t>34.00%</t>
  </si>
  <si>
    <t>31.00%</t>
  </si>
  <si>
    <t>VIE liabilities as a percentage to consolidated liabilities</t>
  </si>
  <si>
    <t>91.00%</t>
  </si>
  <si>
    <t>81.00%</t>
  </si>
  <si>
    <t>Assets held in the consolidated VIE that can be used only to settle obligations of the VIE</t>
  </si>
  <si>
    <t>SUMMARY OF SIGNIFICANT ACCOUNTING POLICIES - Fair value (Details) ¥ in Thousands, $ in Thousands</t>
  </si>
  <si>
    <t>Impairment of investment in equity investee</t>
  </si>
  <si>
    <t>SUMMARY OF SIGNIFICANT ACCOUNTING POLICIES - Convenience translation (Details)</t>
  </si>
  <si>
    <t>Dec. 31, 2019$ / ¥</t>
  </si>
  <si>
    <t>Convenience translation rate</t>
  </si>
  <si>
    <t>SUMMARY OF SIGNIFICANT ACCOUNTING POLICIES - Short-term investment (Details) - CNY (¥) ¥ in Thousands</t>
  </si>
  <si>
    <t>Impairment losses related to short-term investments</t>
  </si>
  <si>
    <t>Interest income from short term investments</t>
  </si>
  <si>
    <t>SUMMARY OF SIGNIFICANT ACCOUNTING POLICIES - Financing Receivables (Details) - CNY (¥) ¥ in Thousands</t>
  </si>
  <si>
    <t>Allowance for doubtful accounts relating to financing receivables</t>
  </si>
  <si>
    <t>Outstanding financing receivable</t>
  </si>
  <si>
    <t>Minimum</t>
  </si>
  <si>
    <t>Credit term for financing services</t>
  </si>
  <si>
    <t>3 months</t>
  </si>
  <si>
    <t>Maximum</t>
  </si>
  <si>
    <t>3 years</t>
  </si>
  <si>
    <t>SUMMARY OF SIGNIFICANT ACCOUNTING POLICIES - Property and equipment, net (Details)</t>
  </si>
  <si>
    <t>Leasehold improvements</t>
  </si>
  <si>
    <t>Useful life</t>
  </si>
  <si>
    <t>Furniture, office and electric equipment | Minimum</t>
  </si>
  <si>
    <t>Furniture, office and electric equipment | Maximum</t>
  </si>
  <si>
    <t>5 years</t>
  </si>
  <si>
    <t>Machinery and equipment</t>
  </si>
  <si>
    <t>10 years</t>
  </si>
  <si>
    <t>Vehicles</t>
  </si>
  <si>
    <t>Buildings</t>
  </si>
  <si>
    <t>20 years</t>
  </si>
  <si>
    <t>SUMMARY OF SIGNIFICANT ACCOUNTING POLICIES - Intangible assets (Details)</t>
  </si>
  <si>
    <t>Customer relationships</t>
  </si>
  <si>
    <t>Intangible assets useful life</t>
  </si>
  <si>
    <t>SUMMARY OF SIGNIFICANT ACCOUNTING POLICIES - Impairment of long-lived assets and Goodwill (Details) - USD ($) $ in Thousands</t>
  </si>
  <si>
    <t>Impairment of long-lived assets and Goodwill</t>
  </si>
  <si>
    <t>Impairment of goodwill</t>
  </si>
  <si>
    <t>SUMMARY OF SIGNIFICANT ACCOUNTING POLICIES - Revenue recognition (Details) ¥ in Thousands, $ in Thousands</t>
  </si>
  <si>
    <t>Revenue (in percent)</t>
  </si>
  <si>
    <t>100.00%</t>
  </si>
  <si>
    <t>Express delivery services</t>
  </si>
  <si>
    <t>88.70%</t>
  </si>
  <si>
    <t>87.50%</t>
  </si>
  <si>
    <t>93.20%</t>
  </si>
  <si>
    <t>Freight forwarding services</t>
  </si>
  <si>
    <t>5.60%</t>
  </si>
  <si>
    <t>7.30%</t>
  </si>
  <si>
    <t>2.10%</t>
  </si>
  <si>
    <t>Sale of accessories</t>
  </si>
  <si>
    <t>4.90%</t>
  </si>
  <si>
    <t>4.60%</t>
  </si>
  <si>
    <t>4.50%</t>
  </si>
  <si>
    <t>0.80%</t>
  </si>
  <si>
    <t>0.60%</t>
  </si>
  <si>
    <t>0.20%</t>
  </si>
  <si>
    <t>SUMMARY OF SIGNIFICANT ACCOUNTING POLICIES - Adoption of New Accounting Standards and Accounting Standards Issued But Not Yet Effective (Details) ¥ in Thousands, $ in Thousands</t>
  </si>
  <si>
    <t>Jan. 01, 2019CNY (¥)</t>
  </si>
  <si>
    <t>Lease liability</t>
  </si>
  <si>
    <t>Right-of-use asset</t>
  </si>
  <si>
    <t>Restatement Adjustment | Accounting Standards Update 2016-02</t>
  </si>
  <si>
    <t>Business Combination (Details) - COE Business ¥ in Thousands, $ in Thousands</t>
  </si>
  <si>
    <t>3 Months Ended</t>
  </si>
  <si>
    <t>Oct. 31, 2017HKD ($)</t>
  </si>
  <si>
    <t>Consideration:</t>
  </si>
  <si>
    <t>Cash</t>
  </si>
  <si>
    <t>Fixed assets</t>
  </si>
  <si>
    <t>Increase in goodwill related to acquisition of CEO Business</t>
  </si>
  <si>
    <t>Prepayments and other current assets (Details) ¥ in Thousands, $ in Thousands</t>
  </si>
  <si>
    <t>Input value added tax ("VAT")</t>
  </si>
  <si>
    <t>Prepaid expenses</t>
  </si>
  <si>
    <t>Accrued interest income</t>
  </si>
  <si>
    <t>Deposits</t>
  </si>
  <si>
    <t>Total</t>
  </si>
  <si>
    <t>Property and equipment, net (Details) ¥ in Thousands, $ in Thousands</t>
  </si>
  <si>
    <t>Property, plant and equipment, gross</t>
  </si>
  <si>
    <t>Accumulated depreciation</t>
  </si>
  <si>
    <t>Depreciation expenses</t>
  </si>
  <si>
    <t>Pending title of certificates buildings, net</t>
  </si>
  <si>
    <t>Furniture, office and electric equipment</t>
  </si>
  <si>
    <t>Construction in progress</t>
  </si>
  <si>
    <t>Land use rights, net (Details) ¥ in Thousands, $ in Thousands</t>
  </si>
  <si>
    <t>Cost</t>
  </si>
  <si>
    <t>Less: Accumulated amortization</t>
  </si>
  <si>
    <t>Amortization expenses</t>
  </si>
  <si>
    <t>Title certificates for land use right with carrying value not obtained</t>
  </si>
  <si>
    <t>Land use rights | Maximum</t>
  </si>
  <si>
    <t>Lease term (in years)</t>
  </si>
  <si>
    <t>50 years</t>
  </si>
  <si>
    <t>Operating Leases - Rental Expenses (Details) - CNY (¥) ¥ in Thousands</t>
  </si>
  <si>
    <t>Rental expenses</t>
  </si>
  <si>
    <t>Operating Leases - Right-of-use Assets (Details) - Dec. 31, 2019 ¥ in Thousands, $ in Thousands</t>
  </si>
  <si>
    <t>Operating leases</t>
  </si>
  <si>
    <t>Operating Leases - Lease Liabilities (Details) - Dec. 31, 2019 ¥ in Thousands, $ in Thousands</t>
  </si>
  <si>
    <t>Current operating lease liabilities</t>
  </si>
  <si>
    <t>Total operating lease liabilities</t>
  </si>
  <si>
    <t>Operating Leases - Supplimental Disclosures (Details)</t>
  </si>
  <si>
    <t>Supplemental disclosures about leases</t>
  </si>
  <si>
    <t>Weighted average remaining lease term (in years)</t>
  </si>
  <si>
    <t>6 years</t>
  </si>
  <si>
    <t>Weighted average discount rate</t>
  </si>
  <si>
    <t>4.36%</t>
  </si>
  <si>
    <t>Operating Leases - Supplemental Cash Flow Information (Details) ¥ in Thousands</t>
  </si>
  <si>
    <t>Operating cash flows from operating leases</t>
  </si>
  <si>
    <t>Right-of-use assets obtained in exchange for lease liabilities: Operating leases</t>
  </si>
  <si>
    <t>Right-of-use assets decreased due to operating lease modifications: Operating leases</t>
  </si>
  <si>
    <t>Operating Leases - Maturities (Details) ¥ in Thousands</t>
  </si>
  <si>
    <t>Maturities of lease liabilities</t>
  </si>
  <si>
    <t>2020</t>
  </si>
  <si>
    <t>2021</t>
  </si>
  <si>
    <t>2022</t>
  </si>
  <si>
    <t>2023</t>
  </si>
  <si>
    <t>2024</t>
  </si>
  <si>
    <t>2025 and after</t>
  </si>
  <si>
    <t>Total lease commitment</t>
  </si>
  <si>
    <t>Operating Leases - Total Lease Obligation (Details) ¥ in Thousands</t>
  </si>
  <si>
    <t>Less: Imputed interest</t>
  </si>
  <si>
    <t>Operating Leases - Current and Non-current Lease Obligation (Details) - Dec. 31, 2019 ¥ in Thousands, $ in Thousands</t>
  </si>
  <si>
    <t>Less: Current operating lease liabilities</t>
  </si>
  <si>
    <t>Long-term operating lease liabilities</t>
  </si>
  <si>
    <t>Operating Leases - Non-cancellable leases (Details) ¥ in Thousands</t>
  </si>
  <si>
    <t>2024 and after</t>
  </si>
  <si>
    <t>Goodwill (Details) - CNY (¥) ¥ in Thousands</t>
  </si>
  <si>
    <t>Goodwill, balance at the end of period</t>
  </si>
  <si>
    <t>Investments in equity investees (Details) ¥ in Thousands, $ in Thousands</t>
  </si>
  <si>
    <t>Total investments accounted for under the equity method</t>
  </si>
  <si>
    <t>Total investments accounted for equity investments without readily determinable fair values</t>
  </si>
  <si>
    <t>Total investments in equity investees</t>
  </si>
  <si>
    <t>ZTO Supply Chain Management Co., Ltd. ("ZTO LTL")</t>
  </si>
  <si>
    <t>Feng Wang Investment Co., Ltd. ("Feng Wang")</t>
  </si>
  <si>
    <t>Shanghai CRRC Green City Logistics Co., Ltd. ("CRRC")</t>
  </si>
  <si>
    <t>Cai Niao Smart Logistics Network Limited ("Cai Niao")</t>
  </si>
  <si>
    <t>Wheat Commune Group Inc. ("Wheat Commune)</t>
  </si>
  <si>
    <t>Zhejiang Yizhan Network Technology Co., Ltd. ("Cainiao Post")</t>
  </si>
  <si>
    <t>Zhijiang New Industries Limited ("ZJ New Industries")</t>
  </si>
  <si>
    <t>Investments in equity investees - ZTO LTL, Feng Wang and CRRC (Details) ¥ in Thousands, $ in Thousands</t>
  </si>
  <si>
    <t>Aug. 22, 2016CNY (¥)</t>
  </si>
  <si>
    <t>Jun. 30, 2018USD ($)</t>
  </si>
  <si>
    <t>Jun. 30, 2018CNY (¥)</t>
  </si>
  <si>
    <t>Dec. 31, 2017CNY (¥)item</t>
  </si>
  <si>
    <t>Aug. 31, 2017CNY (¥)</t>
  </si>
  <si>
    <t>Dec. 31, 2013CNY (¥)item</t>
  </si>
  <si>
    <t>Dec. 31, 2016</t>
  </si>
  <si>
    <t>Cash consideration</t>
  </si>
  <si>
    <t>Equity interest in equity method investment (as a percent)</t>
  </si>
  <si>
    <t>18.00%</t>
  </si>
  <si>
    <t>17.70%</t>
  </si>
  <si>
    <t>Cash consideration | ¥</t>
  </si>
  <si>
    <t>25.00%</t>
  </si>
  <si>
    <t>20.00%</t>
  </si>
  <si>
    <t>Number of top express delivery companies in agreement</t>
  </si>
  <si>
    <t>15.00%</t>
  </si>
  <si>
    <t>Number of board seat allocated for equity method investment</t>
  </si>
  <si>
    <t>Number of board seat available in equity method investee</t>
  </si>
  <si>
    <t>Investments in equity investees - Cai Niao, Feng Chao and Wheat Commune (Details) ¥ in Thousands, $ in Thousands</t>
  </si>
  <si>
    <t>Dec. 31, 2015item</t>
  </si>
  <si>
    <t>Capital contribution in cash</t>
  </si>
  <si>
    <t>Number of cities where comprehensive campus service provided | item</t>
  </si>
  <si>
    <t>Intangible assets, net (Details) ¥ in Thousands, $ in Thousands</t>
  </si>
  <si>
    <t>Estimated amortization expenses for each of five succeeding fiscal years</t>
  </si>
  <si>
    <t>Intangible assets, gross</t>
  </si>
  <si>
    <t>COE Business | Customer relationships</t>
  </si>
  <si>
    <t>Other current liabilities (Details) ¥ in Thousands, $ in Thousands</t>
  </si>
  <si>
    <t>Payables related to property and equipment ent</t>
  </si>
  <si>
    <t>Deposits from network partners</t>
  </si>
  <si>
    <t>Salary and welfare payable</t>
  </si>
  <si>
    <t>Payables for repurchasing ordinary shares</t>
  </si>
  <si>
    <t>Construction deposits</t>
  </si>
  <si>
    <t>Payables to network partners(2)</t>
  </si>
  <si>
    <t>Noncontrolling Interest (Details) ¥ in Thousands, $ in Thousands</t>
  </si>
  <si>
    <t>Increase in ZTO's paid in capital for capital contribution from noncontrolling interest shareholder</t>
  </si>
  <si>
    <t>Decrease in ZTO's paid in capital for purchase shares of the Company's subsidiaries</t>
  </si>
  <si>
    <t>Net transfers from (to) noncontrolling interest</t>
  </si>
  <si>
    <t>Change from net income attribute to ZTO and transfers from (to) noncontrolling interest</t>
  </si>
  <si>
    <t>Income tax - Current and deferred portion of income tax (Details) ¥ in Thousands, $ in Thousands, $ in Millions</t>
  </si>
  <si>
    <t>Dec. 31, 2019USD ($)company</t>
  </si>
  <si>
    <t>Dec. 31, 2019CNY (¥)company</t>
  </si>
  <si>
    <t>Dec. 31, 2019HKD ($)company</t>
  </si>
  <si>
    <t>Statutory income tax rate</t>
  </si>
  <si>
    <t>21.00%</t>
  </si>
  <si>
    <t>Number of Companies' subsidiaries | company</t>
  </si>
  <si>
    <t>Taxable profit threshold</t>
  </si>
  <si>
    <t>Current and deferred portion of income tax expenses</t>
  </si>
  <si>
    <t>Current tax expenses | ¥</t>
  </si>
  <si>
    <t>Deferred tax</t>
  </si>
  <si>
    <t>State income tax rate</t>
  </si>
  <si>
    <t>5.00%</t>
  </si>
  <si>
    <t>9.90%</t>
  </si>
  <si>
    <t>Catalog of Encouraged Industries in Western Region</t>
  </si>
  <si>
    <t>Preferential tax rate (as a percent)</t>
  </si>
  <si>
    <t>HNTEs</t>
  </si>
  <si>
    <t>HNTEs | Shanghai Zhongtongji Network Technology Co. Ltd</t>
  </si>
  <si>
    <t>Hong Kong</t>
  </si>
  <si>
    <t>Statutory tax rate in the foreign</t>
  </si>
  <si>
    <t>16.50%</t>
  </si>
  <si>
    <t>Taxable profit threshold | $</t>
  </si>
  <si>
    <t>Hong Kong | Maximum</t>
  </si>
  <si>
    <t>8.25%</t>
  </si>
  <si>
    <t>PRC</t>
  </si>
  <si>
    <t>Income tax - Reconciliations between statutory income tax rate and effective income tax rate (Details)</t>
  </si>
  <si>
    <t>Reconciliations of differences between PRC statutory income tax rate and Group's effective income tax rate</t>
  </si>
  <si>
    <t>Preferential tax rates</t>
  </si>
  <si>
    <t>(6.26%)</t>
  </si>
  <si>
    <t>(7.36%)</t>
  </si>
  <si>
    <t>(7.67%)</t>
  </si>
  <si>
    <t>R&amp;D super deduction</t>
  </si>
  <si>
    <t>(0.96%)</t>
  </si>
  <si>
    <t>(0.61%)</t>
  </si>
  <si>
    <t>(0.29%)</t>
  </si>
  <si>
    <t>Non-deductible expenses</t>
  </si>
  <si>
    <t>1.48%</t>
  </si>
  <si>
    <t>1.41%</t>
  </si>
  <si>
    <t>0.53%</t>
  </si>
  <si>
    <t>Non-taxable income</t>
  </si>
  <si>
    <t>(0.24%)</t>
  </si>
  <si>
    <t>Different tax rates of operations in other jurisdictions</t>
  </si>
  <si>
    <t>(3.34%)</t>
  </si>
  <si>
    <t>(0.74%)</t>
  </si>
  <si>
    <t>(0.63%)</t>
  </si>
  <si>
    <t>True up</t>
  </si>
  <si>
    <t>0.04%</t>
  </si>
  <si>
    <t>(0.05%)</t>
  </si>
  <si>
    <t>(0.02%)</t>
  </si>
  <si>
    <t>Effective income tax rate</t>
  </si>
  <si>
    <t>15.96%</t>
  </si>
  <si>
    <t>17.41%</t>
  </si>
  <si>
    <t>16.92%</t>
  </si>
  <si>
    <t>Income tax - Effect of tax holiday (Details) ¥ in Thousands</t>
  </si>
  <si>
    <t>Dec. 31, 2019CNY (¥)¥ / shares</t>
  </si>
  <si>
    <t>Dec. 31, 2018CNY (¥)¥ / shares</t>
  </si>
  <si>
    <t>Dec. 31, 2017CNY (¥)¥ / shares</t>
  </si>
  <si>
    <t>Tax saving amount due to preferential tax rates | ¥</t>
  </si>
  <si>
    <t>Income per share effect- basic</t>
  </si>
  <si>
    <t>Income per share effect- diluted</t>
  </si>
  <si>
    <t>Income tax - Deferred tax assets and liabilities (Details) - CNY (¥) ¥ in Thousands</t>
  </si>
  <si>
    <t>Deferred tax assets:</t>
  </si>
  <si>
    <t>Accrued expense</t>
  </si>
  <si>
    <t>Net loss carryforward</t>
  </si>
  <si>
    <t>Financial subsidy</t>
  </si>
  <si>
    <t>Depreciation for property and equipment</t>
  </si>
  <si>
    <t>Unrealized gain from intragroup transactions</t>
  </si>
  <si>
    <t>Provision for allowance for doubtful accounts</t>
  </si>
  <si>
    <t>Total deferred tax assets</t>
  </si>
  <si>
    <t>Deferred tax liabilities:</t>
  </si>
  <si>
    <t>Difference in basis of land use rights</t>
  </si>
  <si>
    <t>Difference in basis of fixed assets</t>
  </si>
  <si>
    <t>Difference in basis of intangible assets</t>
  </si>
  <si>
    <t>Total deferred tax liabilities</t>
  </si>
  <si>
    <t>Income tax - Other information (Details) - CNY (¥) ¥ in Thousands</t>
  </si>
  <si>
    <t>Tax loss carryforward</t>
  </si>
  <si>
    <t>Statute of limitations period (in years)</t>
  </si>
  <si>
    <t>Extension period for statute of limitations under special circumstances (in years)</t>
  </si>
  <si>
    <t>Underpayment of tax liability listed as special circumstance</t>
  </si>
  <si>
    <t>Statute of limitations period for related party transaction (in years)</t>
  </si>
  <si>
    <t>Aggregate undistributed earnings of domestic subsidiaries and VIE</t>
  </si>
  <si>
    <t>Withholding tax rate on dividends (as a percent)</t>
  </si>
  <si>
    <t>10.00%</t>
  </si>
  <si>
    <t>Withholding tax rate on dividends if investors qualifies as beneficial owner with holdings above the threshold percentage (as a percent)</t>
  </si>
  <si>
    <t>Threshold beneficial owner percentage determining withholding income tax rate (as a percent)</t>
  </si>
  <si>
    <t>Withholding tax rate on dividends if investors qualifies as beneficial owner with holdings below the threshold percentage (as a percent)</t>
  </si>
  <si>
    <t>Withholding income taxes for undistributed earnings of subsidiaries</t>
  </si>
  <si>
    <t>Share-based compensation - Share Holding Platform (Details)</t>
  </si>
  <si>
    <t>Mar. 11, 2019CNY (¥)shares</t>
  </si>
  <si>
    <t>Mar. 07, 2018shares</t>
  </si>
  <si>
    <t>Mar. 28, 2017CNY (¥)shares</t>
  </si>
  <si>
    <t>Jun. 30, 2016entity</t>
  </si>
  <si>
    <t>Mar. 31, 2018CNY (¥)</t>
  </si>
  <si>
    <t>Dec. 31, 2019$ / shares</t>
  </si>
  <si>
    <t>Dec. 31, 2018$ / shares</t>
  </si>
  <si>
    <t>Mar. 31, 2018$ / shares</t>
  </si>
  <si>
    <t>Dec. 31, 2017$ / shares</t>
  </si>
  <si>
    <t>Jun. 28, 2016shares</t>
  </si>
  <si>
    <t>Zto Es Holding Limited ("ZTO ES") | Four limited liability partnerships ("LLPs") established as shareholders of ZTO ES</t>
  </si>
  <si>
    <t>Number of LLPs established in PRC | entity</t>
  </si>
  <si>
    <t>Equity interest hold by each of the four LLPs (as a percent)</t>
  </si>
  <si>
    <t>Ordinary Share Units</t>
  </si>
  <si>
    <t>Share-based compensation expense recorded | ¥</t>
  </si>
  <si>
    <t>Fair value of underlying ordinary shares on the date of option grants (RMB) | $ / shares</t>
  </si>
  <si>
    <t>Share Holding Platform | Ordinary shares</t>
  </si>
  <si>
    <t>Shares issued to related party</t>
  </si>
  <si>
    <t>Granted (in shares)</t>
  </si>
  <si>
    <t>Number of ordinary shares under Incentive Platform</t>
  </si>
  <si>
    <t>Non-Vested, at beginning of the year</t>
  </si>
  <si>
    <t>Less: vested</t>
  </si>
  <si>
    <t>Non-Vested, at end of the year</t>
  </si>
  <si>
    <t>Weighted average grant-date fair value</t>
  </si>
  <si>
    <t>Weighted average, Non-Vested, at beginning of the year | ¥ / shares</t>
  </si>
  <si>
    <t>Granted (in shares) | ¥ / shares</t>
  </si>
  <si>
    <t>Vested (in shares) | ¥ / shares</t>
  </si>
  <si>
    <t>Weighted average, Non-Vested, at end of the year | ¥ / shares</t>
  </si>
  <si>
    <t>Share Holding Platform | Ordinary shares | Class A ordinary shares</t>
  </si>
  <si>
    <t>Cash subscription payment | ¥</t>
  </si>
  <si>
    <t>Share Holding Platform | Ordinary Share Units</t>
  </si>
  <si>
    <t>Ratio or ordinary share units to ordinary share</t>
  </si>
  <si>
    <t>Share Holding Platform | Ordinary Share Units | Noncash shares granted</t>
  </si>
  <si>
    <t>Vesting period</t>
  </si>
  <si>
    <t>Share-based compensation - 2016 Share Incentive Plan (Details)</t>
  </si>
  <si>
    <t>Mar. 11, 2019shares</t>
  </si>
  <si>
    <t>Mar. 28, 2017shares</t>
  </si>
  <si>
    <t>Jun. 20, 2016¥ / shares$ / sharesshares</t>
  </si>
  <si>
    <t>May 31, 2018CNY (¥)shares</t>
  </si>
  <si>
    <t>Apr. 30, 2018¥ / sharesshares</t>
  </si>
  <si>
    <t>Sep. 30, 2016shares</t>
  </si>
  <si>
    <t>Fair value per unit</t>
  </si>
  <si>
    <t>Number of share options</t>
  </si>
  <si>
    <t>2016 Share Incentive Plan | Options</t>
  </si>
  <si>
    <t>Shares available for issuance</t>
  </si>
  <si>
    <t>Options granted</t>
  </si>
  <si>
    <t>Exercise price (in dollars per share) | $ / shares</t>
  </si>
  <si>
    <t>Expiration period</t>
  </si>
  <si>
    <t>Requisite service period</t>
  </si>
  <si>
    <t>Shares authorized by the board under the plan</t>
  </si>
  <si>
    <t>Annual increase of shares authorized, on the first day of each of the company's fiscal year during the term of the 2016 Plan commencing with the fiscal year beginning January 1, 2017 (as a percent)</t>
  </si>
  <si>
    <t>0.50%</t>
  </si>
  <si>
    <t>Annual increase of shares authorized, on the first day of each of the company's fiscal year during the term of the 2016 Plan commencing with the fiscal year beginning January 1, 2017, number of shares</t>
  </si>
  <si>
    <t>Risk-free interest rate</t>
  </si>
  <si>
    <t>2.54%</t>
  </si>
  <si>
    <t>Contract life</t>
  </si>
  <si>
    <t>Expected volatility</t>
  </si>
  <si>
    <t>31.25%</t>
  </si>
  <si>
    <t>Expected dividend yield</t>
  </si>
  <si>
    <t>3.14%</t>
  </si>
  <si>
    <t>Exercise multiple</t>
  </si>
  <si>
    <t>Fair value of underlying ordinary shares on the date of option grants (RMB) | ¥ / shares</t>
  </si>
  <si>
    <t>Granted</t>
  </si>
  <si>
    <t>Cancelled</t>
  </si>
  <si>
    <t>2016 Share Incentive Plan | Options | Selling, general and administrative expenses</t>
  </si>
  <si>
    <t>Granted date fair value of options | ¥</t>
  </si>
  <si>
    <t>2016 Share Incentive Plan | Ordinary Share Units</t>
  </si>
  <si>
    <t>2016 Share Incentive Plan | Restricted Share Units | Certain directors, executive officers and the employees</t>
  </si>
  <si>
    <t>Number of share units granted</t>
  </si>
  <si>
    <t>Share Holding Platform | Restricted Share Units | Certain directors, executive officers and the employees</t>
  </si>
  <si>
    <t>Ordinary shares (Details) ¥ / shares in Units, $ / shares in Units, ¥ in Thousands, $ in Millions</t>
  </si>
  <si>
    <t>May 29, 2018USD ($)shares</t>
  </si>
  <si>
    <t>Oct. 31, 2016shares</t>
  </si>
  <si>
    <t>Dec. 31, 2019$ / sharesshares</t>
  </si>
  <si>
    <t>Dec. 31, 2018$ / sharesshares</t>
  </si>
  <si>
    <t>Oct. 27, 2016¥ / sharesshares</t>
  </si>
  <si>
    <t>Ordinary shares, share authorized</t>
  </si>
  <si>
    <t>Par value of ordinary shares | $ / shares</t>
  </si>
  <si>
    <t>Ordinary shares, shares issued</t>
  </si>
  <si>
    <t>Ordinary shares, shares outstanding</t>
  </si>
  <si>
    <t>Investment value in company. | ¥</t>
  </si>
  <si>
    <t>Alibaba and Cainiao</t>
  </si>
  <si>
    <t>Investment value in company. | $</t>
  </si>
  <si>
    <t>Percentage of equity interest held by investors</t>
  </si>
  <si>
    <t>Number of shares issued</t>
  </si>
  <si>
    <t>Each of Common Class A or Common Class B or classes as the board of directors may determine</t>
  </si>
  <si>
    <t>Number of votes entitled | ¥ / shares</t>
  </si>
  <si>
    <t>Class A ordinary shares | Alibaba and Cainiao</t>
  </si>
  <si>
    <t>Class A ordinary shares | IPO</t>
  </si>
  <si>
    <t>Zto Es Holding Limited ("ZTO ES") | Ordinary shares</t>
  </si>
  <si>
    <t>Number of shares considered issued to related party but not outstanding</t>
  </si>
  <si>
    <t>Earnings per share and dividends per share (Details) ¥ / shares in Units, ¥ in Thousands</t>
  </si>
  <si>
    <t>Numerator:</t>
  </si>
  <si>
    <t>Net income attributable to ordinary shareholders in computing basic and diluted earnings per share | ¥</t>
  </si>
  <si>
    <t>Shares (Denominator):</t>
  </si>
  <si>
    <t>Weight average ordinary shares outstanding-basic</t>
  </si>
  <si>
    <t>Shares for option</t>
  </si>
  <si>
    <t>Shares for Ordinary Share Units and restricted share units</t>
  </si>
  <si>
    <t>Weight average ordinary shares outstanding-diluted</t>
  </si>
  <si>
    <t>Earnings per share-basic | (per share)</t>
  </si>
  <si>
    <t>Earnings per share-diluted | (per share)</t>
  </si>
  <si>
    <t>Zto Es Holding Limited ("ZTO ES")</t>
  </si>
  <si>
    <t>Anti-dilutive securities excluded from the calculation of diluted net loss per share</t>
  </si>
  <si>
    <t>Related party transactions - Transactiona with related parties (Details) ¥ in Thousands, $ in Thousands</t>
  </si>
  <si>
    <t>Aug. 31, 2018</t>
  </si>
  <si>
    <t>Revenues</t>
  </si>
  <si>
    <t>Total Other income</t>
  </si>
  <si>
    <t>Payments to Acquire Equity Method Investments</t>
  </si>
  <si>
    <t>ZTO LTL</t>
  </si>
  <si>
    <t>ZTO Lianshang Technology Co., Ltd. | Gain on disposal of subsidiary</t>
  </si>
  <si>
    <t>Gain on disposal of subsidiary derived</t>
  </si>
  <si>
    <t>Tonglu Tongze Logistics Ltd And Its Subsidiaries | Transportation service fees paid</t>
  </si>
  <si>
    <t>ZTO Supply Chain Management Co., Ltd. ("ZTO LTL") | Rental income</t>
  </si>
  <si>
    <t>Rental income</t>
  </si>
  <si>
    <t>ZTO Supply Chain Management Co., Ltd. ("ZTO LTL") | Transportation service fees paid</t>
  </si>
  <si>
    <t>Shanghai Mingyu Barcode Technology Ltd. | Purchases of supplies</t>
  </si>
  <si>
    <t>ZTO Cloud Warehouse Technology Co., Ltd and Its Subsidiaries | Transportation revenue</t>
  </si>
  <si>
    <t>ZTO Cloud Warehouse Technology Co., Ltd and Its Subsidiaries | Rental income</t>
  </si>
  <si>
    <t>Ningbo Haitaotong International Logistics Co., Ltd | Transportation revenue</t>
  </si>
  <si>
    <t>ZTO LTL and Mr. Jianfa Lai | ZTO LTL</t>
  </si>
  <si>
    <t>Payments to Acquire Equity Method Investments | $</t>
  </si>
  <si>
    <t>Shanghai Kuaibao Network Technology Ltd | Advertisement Revenue</t>
  </si>
  <si>
    <t>ZTO Lianshang Technology Co., Ltd. And its Subsidiaries [Member] | Transportation revenue</t>
  </si>
  <si>
    <t>ZTO Lianshang Technology Co., Ltd. And its Subsidiaries [Member] | Interest Income</t>
  </si>
  <si>
    <t>Interest Income</t>
  </si>
  <si>
    <t>Related party transactions - Due to Related party (Details) ¥ in Thousands, $ in Thousands</t>
  </si>
  <si>
    <t>Tonglu Tongze Logistics Ltd And Its Subsidiaries</t>
  </si>
  <si>
    <t>Shanghai Mingyu Barcode Technology Ltd.</t>
  </si>
  <si>
    <t>Related party transactions - Due from Related party (Details) ¥ in Thousands, $ in Thousands</t>
  </si>
  <si>
    <t>ZTO Cloud Warehouse Technology Co., Ltd and Its Subsidiaries</t>
  </si>
  <si>
    <t>ZTO Lianshang Technology Co., Ltd.</t>
  </si>
  <si>
    <t>Hangzhou Tonglu Hengze Investment Co., Ltd</t>
  </si>
  <si>
    <t>Shanghai Kuaibao Network Technology Ltd</t>
  </si>
  <si>
    <t>Commitments and contingencies - Capital Commitments (Details) ¥ in Thousands</t>
  </si>
  <si>
    <t>Capital Commitments</t>
  </si>
  <si>
    <t>Capital commitments contracted</t>
  </si>
  <si>
    <t>Commitments and contingencies - Contingencies (Details)</t>
  </si>
  <si>
    <t>May 31, 2017item</t>
  </si>
  <si>
    <t>Contingencies</t>
  </si>
  <si>
    <t>Number of putative securities class actions filed</t>
  </si>
  <si>
    <t>Repurchase of ordinary share of ZTO Express (Details) ¥ / shares in Units, $ / shares in Units, ¥ in Thousands, $ in Millions</t>
  </si>
  <si>
    <t>Nov. 14, 2018USD ($)</t>
  </si>
  <si>
    <t>May 21, 2017USD ($)</t>
  </si>
  <si>
    <t>Nov. 30, 2014CNY (¥)¥ / sharesshares</t>
  </si>
  <si>
    <t>Dec. 31, 2017CNY (¥)shares</t>
  </si>
  <si>
    <t>Total cash consideration for repurchase of ordinary shares</t>
  </si>
  <si>
    <t>ADSs | Class A ordinary shares | Share repurchase program on May 21, 2017</t>
  </si>
  <si>
    <t>Share Price | $ / shares</t>
  </si>
  <si>
    <t>Consideration for repurchase of ordinary shares due</t>
  </si>
  <si>
    <t>Aggregate value of shares authorized to repurchase | $</t>
  </si>
  <si>
    <t>Period of share repurchase program</t>
  </si>
  <si>
    <t>12 months</t>
  </si>
  <si>
    <t>ADSs | Class A ordinary shares | New share repurchase program on November 15, 2018</t>
  </si>
  <si>
    <t>18 months</t>
  </si>
  <si>
    <t>Share Price | ¥ / shares</t>
  </si>
  <si>
    <t>Employee Benefit Plans (Details) - CNY (¥) ¥ in Thousands</t>
  </si>
  <si>
    <t>Defined benefit plan contributions</t>
  </si>
  <si>
    <t>Segment Information (Details)</t>
  </si>
  <si>
    <t>Dec. 31, 2019segment</t>
  </si>
  <si>
    <t>Number of reportable segments</t>
  </si>
  <si>
    <t>Restricted Net Assets (Details) - CNY (¥) ¥ in Thousands</t>
  </si>
  <si>
    <t>Percentage of net income from subsidiaries and VIEs incorporated in the PRC to be appropriated to the statutory reserve</t>
  </si>
  <si>
    <t>Limit of statutory reserve fund as a percentage of registered capital, after which allocations to statutory reserve fund are no longer required</t>
  </si>
  <si>
    <t>50.00%</t>
  </si>
  <si>
    <t>Appropriation to statutory reserves</t>
  </si>
  <si>
    <t>Accumulated statutory reserves</t>
  </si>
  <si>
    <t>Restricted net assets</t>
  </si>
  <si>
    <t>Subsequent Events (Details) - $ / shares</t>
  </si>
  <si>
    <t>Mar. 13, 2020</t>
  </si>
  <si>
    <t>Mar. 13, 2019</t>
  </si>
  <si>
    <t>Mar. 07, 2018</t>
  </si>
  <si>
    <t>Mar. 28, 2017</t>
  </si>
  <si>
    <t>ADSs</t>
  </si>
  <si>
    <t>Special dividend</t>
  </si>
  <si>
    <t>Subsequent Events | 2016 Share Incentive Plan | Restricted Share Units | Certain directors, executive officers and the employees</t>
  </si>
  <si>
    <t>Subsequent Events | Employee Incentive Platform | Restricted Share Units | Class A ordinary shares | Certain directors, executive officers and the employees</t>
  </si>
  <si>
    <t>Value</t>
  </si>
  <si>
    <t>FINANCIAL STATEMENTS SCHEDULE I - CONDENSED BALANCE SHEETS (Details) $ / shares in Units, ¥ in Thousands, $ in Thousands</t>
  </si>
  <si>
    <t>Oct. 27, 2016shares</t>
  </si>
  <si>
    <t>Amounts due from subsidiaries</t>
  </si>
  <si>
    <t>Other current liability</t>
  </si>
  <si>
    <t>Other non-current liability</t>
  </si>
  <si>
    <t>Shareholders' equity:</t>
  </si>
  <si>
    <t>Accumulated other comprehensive gain</t>
  </si>
  <si>
    <t>Ordinary shares, par value (in dollars per share) | $ / shares</t>
  </si>
  <si>
    <t>Reportable Legal Entities [Member] | ZTO EXPRESS (CAYMAN) INC.</t>
  </si>
  <si>
    <t>Investments in subsidiaries and VIE</t>
  </si>
  <si>
    <t>FINANCIAL STATEMENTS SCHEDULE I - CONDENSED STATEMENTS OF COMPREHENSIVE INCOME (Details) $ in Thousands</t>
  </si>
  <si>
    <t>Operating expenses:</t>
  </si>
  <si>
    <t>Equity in profit of subsidiaries and VIE</t>
  </si>
  <si>
    <t>Other comprehensive income/(loss), net of tax of nil</t>
  </si>
  <si>
    <t>Other comprehensive loss, tax</t>
  </si>
  <si>
    <t>General and administrative</t>
  </si>
  <si>
    <t>FINANCIAL STATEMENTS SCHEDULE I - CONDENSED STATEMENTS OF CASH FLOWS (Details) ¥ in Thousands, $ in Thousands</t>
  </si>
  <si>
    <t>Cash flows from operating activities:</t>
  </si>
  <si>
    <t>Adjustments to reconcile net income to net cash used by operating activities</t>
  </si>
  <si>
    <t>Share repurchase</t>
  </si>
  <si>
    <t>Purchase of long-term investments</t>
  </si>
  <si>
    <t>Reportable Legal Entities [Member] | Alibaba | ZTO EXPRESS (CAYMAN) INC.</t>
  </si>
  <si>
    <t>FINANCIAL STATEMENTS SCHEDULE I - CONDENSED STATEMENTS OF CASH FLOWS - Reconciliation of Cash, Cash Equivalents and Restricted Cash (Details) ¥ in Thousands, $ in Thousands</t>
  </si>
  <si>
    <t>FINANCIAL STATEMENTS SCHEDULE I - NOTES TO SCHEDULE I (Details) ¥ in Thousands</t>
  </si>
  <si>
    <t>Dec. 31, 2019CNY (¥)$ / ¥¥ / $</t>
  </si>
  <si>
    <t>Ordinary Shares Repurchased, But Not Yet Paid</t>
  </si>
  <si>
    <t>Dividends Payable</t>
  </si>
  <si>
    <t>Convenience translation rate | $ / ¥</t>
  </si>
  <si>
    <t>Convenience translation rate | ¥ / $</t>
  </si>
</sst>
</file>

<file path=xl/styles.xml><?xml version="1.0" encoding="utf-8"?>
<styleSheet xmlns="http://schemas.openxmlformats.org/spreadsheetml/2006/main">
  <numFmts count="8">
    <numFmt formatCode="_(&quot;$ &quot;#,##0_);_(&quot;$ &quot;(#,##0)" numFmtId="164"/>
    <numFmt formatCode="_(&quot;¥ &quot;#,##0_);_(&quot;¥ &quot;(#,##0)" numFmtId="165"/>
    <numFmt formatCode="_(&quot;$ &quot;#,##0.00_);_(&quot;$ &quot;(#,##0.00)" numFmtId="166"/>
    <numFmt formatCode="_(&quot;¥ &quot;#,##0.00_);_(&quot;¥ &quot;(#,##0.00)" numFmtId="167"/>
    <numFmt formatCode="#,##0.0000_);(#,##0.0000)" numFmtId="168"/>
    <numFmt formatCode="#,##0.0_);(#,##0.0)" numFmtId="169"/>
    <numFmt formatCode="_(&quot;$ &quot;#,##0.0000_);_(&quot;$ &quot;(#,##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44"/>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7</v>
      </c>
    </row>
    <row r="20" spans="1:2">
      <c r="A20" s="4" t="s">
        <v>33</v>
      </c>
      <c r="B20" s="4" t="s">
        <v>34</v>
      </c>
    </row>
    <row r="21" spans="1:2">
      <c r="A21" s="4" t="s">
        <v>35</v>
      </c>
      <c r="B21" s="4" t="s">
        <v>36</v>
      </c>
    </row>
    <row r="22" spans="1:2">
      <c r="A22" s="4" t="s">
        <v>37</v>
      </c>
      <c r="B22" s="4" t="s">
        <v>38</v>
      </c>
    </row>
    <row r="23" spans="1:2">
      <c r="A23" s="4" t="s">
        <v>39</v>
      </c>
      <c r="B23" s="4" t="s">
        <v>36</v>
      </c>
    </row>
    <row r="24" spans="1:2">
      <c r="A24" s="4" t="s">
        <v>40</v>
      </c>
      <c r="B24" s="4" t="s">
        <v>36</v>
      </c>
    </row>
    <row r="25" spans="1:2">
      <c r="A25" s="4" t="s">
        <v>41</v>
      </c>
      <c r="B25" s="4" t="s">
        <v>7</v>
      </c>
    </row>
    <row r="26" spans="1:2">
      <c r="A26" s="4" t="s">
        <v>42</v>
      </c>
      <c r="B26" s="4" t="s">
        <v>43</v>
      </c>
    </row>
    <row r="27" spans="1:2">
      <c r="A27" s="4" t="s">
        <v>44</v>
      </c>
      <c r="B27" s="4" t="s">
        <v>7</v>
      </c>
    </row>
    <row r="28" spans="1:2">
      <c r="A28" s="4" t="s">
        <v>45</v>
      </c>
      <c r="B28" s="4" t="s">
        <v>46</v>
      </c>
    </row>
    <row r="29" spans="1:2">
      <c r="A29" s="4" t="s">
        <v>47</v>
      </c>
      <c r="B29" s="4" t="s">
        <v>48</v>
      </c>
    </row>
    <row r="30" spans="1:2">
      <c r="A30" s="4" t="s">
        <v>49</v>
      </c>
      <c r="B30" s="4" t="s">
        <v>50</v>
      </c>
    </row>
    <row r="31" spans="1:2">
      <c r="A31" s="4" t="s">
        <v>51</v>
      </c>
    </row>
    <row r="32" spans="1:2">
      <c r="A32" s="3" t="s">
        <v>3</v>
      </c>
    </row>
    <row r="33" spans="1:2">
      <c r="A33" s="4" t="s">
        <v>52</v>
      </c>
      <c r="B33" s="5" t="n">
        <v>575847464</v>
      </c>
    </row>
    <row r="34" spans="1:2">
      <c r="A34" s="4" t="s">
        <v>53</v>
      </c>
    </row>
    <row r="35" spans="1:2">
      <c r="A35" s="3" t="s">
        <v>3</v>
      </c>
    </row>
    <row r="36" spans="1:2">
      <c r="A36" s="4" t="s">
        <v>52</v>
      </c>
      <c r="B36" s="5" t="n">
        <v>206100000</v>
      </c>
    </row>
    <row r="37" spans="1:2">
      <c r="A37" s="4" t="s">
        <v>54</v>
      </c>
    </row>
    <row r="38" spans="1:2">
      <c r="A38" s="3" t="s">
        <v>3</v>
      </c>
    </row>
    <row r="39" spans="1:2">
      <c r="A39" s="4" t="s">
        <v>52</v>
      </c>
      <c r="B39" s="5" t="n">
        <v>781947464</v>
      </c>
    </row>
    <row r="40" spans="1:2">
      <c r="A40" s="4" t="s">
        <v>55</v>
      </c>
    </row>
    <row r="41" spans="1:2">
      <c r="A41" s="3" t="s">
        <v>3</v>
      </c>
    </row>
    <row r="42" spans="1:2">
      <c r="A42" s="4" t="s">
        <v>20</v>
      </c>
      <c r="B42" s="4" t="s">
        <v>56</v>
      </c>
    </row>
    <row r="43" spans="1:2">
      <c r="A43" s="4" t="s">
        <v>22</v>
      </c>
      <c r="B43" s="4" t="s">
        <v>23</v>
      </c>
    </row>
    <row r="44" spans="1:2">
      <c r="A44" s="4" t="s">
        <v>24</v>
      </c>
      <c r="B44" s="4" t="s">
        <v>25</v>
      </c>
    </row>
    <row r="45" spans="1:2">
      <c r="A45" s="4" t="s">
        <v>26</v>
      </c>
      <c r="B45" s="4" t="s">
        <v>27</v>
      </c>
    </row>
    <row r="46" spans="1:2">
      <c r="A46" s="4" t="s">
        <v>28</v>
      </c>
      <c r="B46" s="4" t="s">
        <v>29</v>
      </c>
    </row>
    <row r="47" spans="1:2">
      <c r="A47" s="4" t="s">
        <v>57</v>
      </c>
      <c r="B47" s="4" t="s">
        <v>58</v>
      </c>
    </row>
    <row r="48" spans="1:2">
      <c r="A48" s="4" t="s">
        <v>59</v>
      </c>
      <c r="B48" s="4" t="s">
        <v>60</v>
      </c>
    </row>
    <row r="49" spans="1:2">
      <c r="A49" s="4" t="s">
        <v>61</v>
      </c>
      <c r="B49" s="4" t="s">
        <v>62</v>
      </c>
    </row>
    <row r="50" spans="1:2">
      <c r="A50" s="4" t="s">
        <v>63</v>
      </c>
      <c r="B50"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167</v>
      </c>
    </row>
    <row r="3" spans="1:2">
      <c r="A3" s="3" t="s">
        <v>262</v>
      </c>
    </row>
    <row r="4" spans="1:2">
      <c r="A4" s="4" t="s">
        <v>262</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85</v>
      </c>
      <c r="B1" s="2" t="s">
        <v>249</v>
      </c>
      <c r="C1" s="2" t="s">
        <v>1</v>
      </c>
    </row>
    <row r="2" spans="1:6">
      <c r="B2" s="2" t="s">
        <v>568</v>
      </c>
      <c r="C2" s="2" t="s">
        <v>66</v>
      </c>
      <c r="D2" s="2" t="s">
        <v>67</v>
      </c>
      <c r="E2" s="2" t="s">
        <v>68</v>
      </c>
      <c r="F2" s="2" t="s">
        <v>206</v>
      </c>
    </row>
    <row r="3" spans="1:6">
      <c r="A3" s="3" t="s">
        <v>886</v>
      </c>
    </row>
    <row r="4" spans="1:6">
      <c r="A4" s="4" t="s">
        <v>151</v>
      </c>
      <c r="C4" s="6" t="n">
        <v>814627</v>
      </c>
      <c r="D4" s="7" t="n">
        <v>5671267</v>
      </c>
      <c r="E4" s="7" t="n">
        <v>4387912</v>
      </c>
      <c r="F4" s="7" t="n">
        <v>3158900</v>
      </c>
    </row>
    <row r="5" spans="1:6">
      <c r="A5" s="3" t="s">
        <v>887</v>
      </c>
    </row>
    <row r="6" spans="1:6">
      <c r="A6" s="4" t="s">
        <v>209</v>
      </c>
      <c r="C6" s="5" t="n">
        <v>45486</v>
      </c>
      <c r="D6" s="5" t="n">
        <v>316666</v>
      </c>
      <c r="E6" s="5" t="n">
        <v>249478</v>
      </c>
      <c r="F6" s="5" t="n">
        <v>40725</v>
      </c>
    </row>
    <row r="7" spans="1:6">
      <c r="A7" s="4" t="s">
        <v>881</v>
      </c>
      <c r="C7" s="5" t="n">
        <v>1085</v>
      </c>
      <c r="D7" s="5" t="n">
        <v>7556</v>
      </c>
      <c r="E7" s="5" t="n">
        <v>19386</v>
      </c>
      <c r="F7" s="5" t="n">
        <v>15682</v>
      </c>
    </row>
    <row r="8" spans="1:6">
      <c r="A8" s="3" t="s">
        <v>216</v>
      </c>
    </row>
    <row r="9" spans="1:6">
      <c r="A9" s="4" t="s">
        <v>77</v>
      </c>
      <c r="C9" s="5" t="n">
        <v>-78296</v>
      </c>
      <c r="D9" s="5" t="n">
        <v>-545079</v>
      </c>
      <c r="E9" s="5" t="n">
        <v>-764223</v>
      </c>
      <c r="F9" s="5" t="n">
        <v>-339853</v>
      </c>
    </row>
    <row r="10" spans="1:6">
      <c r="A10" s="4" t="s">
        <v>213</v>
      </c>
      <c r="C10" s="5" t="n">
        <v>-5821</v>
      </c>
      <c r="D10" s="5" t="n">
        <v>-40527</v>
      </c>
      <c r="E10" s="5" t="n">
        <v>-139081</v>
      </c>
      <c r="F10" s="5" t="n">
        <v>-29035</v>
      </c>
    </row>
    <row r="11" spans="1:6">
      <c r="A11" s="4" t="s">
        <v>873</v>
      </c>
      <c r="C11" s="5" t="n">
        <v>-2075</v>
      </c>
      <c r="D11" s="5" t="n">
        <v>-14448</v>
      </c>
      <c r="E11" s="5" t="n">
        <v>9231</v>
      </c>
      <c r="F11" s="5" t="n">
        <v>60045</v>
      </c>
    </row>
    <row r="12" spans="1:6">
      <c r="A12" s="4" t="s">
        <v>219</v>
      </c>
      <c r="C12" s="5" t="n">
        <v>905539</v>
      </c>
      <c r="D12" s="5" t="n">
        <v>6304186</v>
      </c>
      <c r="E12" s="5" t="n">
        <v>4404051</v>
      </c>
      <c r="F12" s="5" t="n">
        <v>3630684</v>
      </c>
    </row>
    <row r="13" spans="1:6">
      <c r="A13" s="3" t="s">
        <v>220</v>
      </c>
    </row>
    <row r="14" spans="1:6">
      <c r="A14" s="4" t="s">
        <v>224</v>
      </c>
      <c r="B14" s="7" t="n">
        <v>-130150</v>
      </c>
      <c r="C14" s="5" t="n">
        <v>-31351</v>
      </c>
      <c r="D14" s="5" t="n">
        <v>-218260</v>
      </c>
      <c r="E14" s="5" t="n">
        <v>-1865309</v>
      </c>
      <c r="F14" s="5" t="n">
        <v>-89055</v>
      </c>
    </row>
    <row r="15" spans="1:6">
      <c r="A15" s="4" t="s">
        <v>225</v>
      </c>
      <c r="C15" s="5" t="n">
        <v>-2019762</v>
      </c>
      <c r="D15" s="5" t="n">
        <v>-14061179</v>
      </c>
      <c r="E15" s="5" t="n">
        <v>-13634396</v>
      </c>
      <c r="F15" s="5" t="n">
        <v>-10126703</v>
      </c>
    </row>
    <row r="16" spans="1:6">
      <c r="A16" s="4" t="s">
        <v>226</v>
      </c>
      <c r="C16" s="5" t="n">
        <v>2398730</v>
      </c>
      <c r="D16" s="5" t="n">
        <v>16699480</v>
      </c>
      <c r="E16" s="5" t="n">
        <v>5834805</v>
      </c>
      <c r="F16" s="5" t="n">
        <v>4725872</v>
      </c>
    </row>
    <row r="17" spans="1:6">
      <c r="A17" s="4" t="s">
        <v>227</v>
      </c>
      <c r="C17" s="5" t="n">
        <v>-137589</v>
      </c>
      <c r="D17" s="5" t="n">
        <v>-957870</v>
      </c>
    </row>
    <row r="18" spans="1:6">
      <c r="A18" s="4" t="s">
        <v>231</v>
      </c>
      <c r="C18" s="5" t="n">
        <v>-526331</v>
      </c>
      <c r="D18" s="5" t="n">
        <v>-3664213</v>
      </c>
      <c r="E18" s="5" t="n">
        <v>-12872633</v>
      </c>
      <c r="F18" s="5" t="n">
        <v>-8294547</v>
      </c>
    </row>
    <row r="19" spans="1:6">
      <c r="A19" s="3" t="s">
        <v>232</v>
      </c>
    </row>
    <row r="20" spans="1:6">
      <c r="A20" s="4" t="s">
        <v>233</v>
      </c>
      <c r="E20" s="5" t="n">
        <v>8891909</v>
      </c>
    </row>
    <row r="21" spans="1:6">
      <c r="A21" s="4" t="s">
        <v>237</v>
      </c>
      <c r="C21" s="5" t="n">
        <v>-182534</v>
      </c>
      <c r="D21" s="5" t="n">
        <v>-1270773</v>
      </c>
      <c r="E21" s="5" t="n">
        <v>-895136</v>
      </c>
    </row>
    <row r="22" spans="1:6">
      <c r="A22" s="4" t="s">
        <v>888</v>
      </c>
      <c r="C22" s="5" t="n">
        <v>-109583</v>
      </c>
      <c r="D22" s="5" t="n">
        <v>-762893</v>
      </c>
      <c r="E22" s="5" t="n">
        <v>-769811</v>
      </c>
      <c r="F22" s="5" t="n">
        <v>-857658</v>
      </c>
    </row>
    <row r="23" spans="1:6">
      <c r="A23" s="4" t="s">
        <v>238</v>
      </c>
      <c r="C23" s="5" t="n">
        <v>-284740</v>
      </c>
      <c r="D23" s="5" t="n">
        <v>-1982306</v>
      </c>
      <c r="E23" s="5" t="n">
        <v>7042122</v>
      </c>
      <c r="F23" s="5" t="n">
        <v>-1061558</v>
      </c>
    </row>
    <row r="24" spans="1:6">
      <c r="A24" s="4" t="s">
        <v>239</v>
      </c>
      <c r="C24" s="5" t="n">
        <v>-461</v>
      </c>
      <c r="D24" s="5" t="n">
        <v>-3207</v>
      </c>
      <c r="E24" s="5" t="n">
        <v>275680</v>
      </c>
      <c r="F24" s="5" t="n">
        <v>-424000</v>
      </c>
    </row>
    <row r="25" spans="1:6">
      <c r="A25" s="4" t="s">
        <v>240</v>
      </c>
      <c r="C25" s="5" t="n">
        <v>94007</v>
      </c>
      <c r="D25" s="5" t="n">
        <v>654460</v>
      </c>
      <c r="E25" s="5" t="n">
        <v>-1150780</v>
      </c>
      <c r="F25" s="5" t="n">
        <v>-6149421</v>
      </c>
    </row>
    <row r="26" spans="1:6">
      <c r="A26" s="4" t="s">
        <v>241</v>
      </c>
      <c r="C26" s="5" t="n">
        <v>664046</v>
      </c>
      <c r="D26" s="5" t="n">
        <v>4622954</v>
      </c>
      <c r="E26" s="5" t="n">
        <v>5773734</v>
      </c>
      <c r="F26" s="5" t="n">
        <v>11923155</v>
      </c>
    </row>
    <row r="27" spans="1:6">
      <c r="A27" s="4" t="s">
        <v>242</v>
      </c>
      <c r="C27" s="5" t="n">
        <v>758053</v>
      </c>
      <c r="D27" s="5" t="n">
        <v>5277414</v>
      </c>
      <c r="E27" s="5" t="n">
        <v>4622954</v>
      </c>
      <c r="F27" s="5" t="n">
        <v>5773734</v>
      </c>
    </row>
    <row r="28" spans="1:6">
      <c r="A28" s="4" t="s">
        <v>877</v>
      </c>
    </row>
    <row r="29" spans="1:6">
      <c r="A29" s="3" t="s">
        <v>886</v>
      </c>
    </row>
    <row r="30" spans="1:6">
      <c r="A30" s="4" t="s">
        <v>151</v>
      </c>
      <c r="C30" s="5" t="n">
        <v>815040</v>
      </c>
      <c r="D30" s="5" t="n">
        <v>5674145</v>
      </c>
      <c r="E30" s="5" t="n">
        <v>4383025</v>
      </c>
      <c r="F30" s="5" t="n">
        <v>3159663</v>
      </c>
    </row>
    <row r="31" spans="1:6">
      <c r="A31" s="3" t="s">
        <v>887</v>
      </c>
    </row>
    <row r="32" spans="1:6">
      <c r="A32" s="4" t="s">
        <v>209</v>
      </c>
      <c r="C32" s="5" t="n">
        <v>45486</v>
      </c>
      <c r="D32" s="5" t="n">
        <v>316666</v>
      </c>
      <c r="E32" s="5" t="n">
        <v>249478</v>
      </c>
      <c r="F32" s="5" t="n">
        <v>40725</v>
      </c>
    </row>
    <row r="33" spans="1:6">
      <c r="A33" s="4" t="s">
        <v>881</v>
      </c>
      <c r="C33" s="5" t="n">
        <v>-803810</v>
      </c>
      <c r="D33" s="5" t="n">
        <v>-5595961</v>
      </c>
      <c r="E33" s="5" t="n">
        <v>-4336695</v>
      </c>
      <c r="F33" s="5" t="n">
        <v>-3087457</v>
      </c>
    </row>
    <row r="34" spans="1:6">
      <c r="A34" s="3" t="s">
        <v>216</v>
      </c>
    </row>
    <row r="35" spans="1:6">
      <c r="A35" s="4" t="s">
        <v>77</v>
      </c>
      <c r="C35" s="5" t="n">
        <v>7703</v>
      </c>
      <c r="D35" s="5" t="n">
        <v>53628</v>
      </c>
      <c r="E35" s="5" t="n">
        <v>-131322</v>
      </c>
      <c r="F35" s="5" t="n">
        <v>-37174</v>
      </c>
    </row>
    <row r="36" spans="1:6">
      <c r="A36" s="4" t="s">
        <v>213</v>
      </c>
      <c r="C36" s="5" t="n">
        <v>-123</v>
      </c>
      <c r="D36" s="5" t="n">
        <v>-858</v>
      </c>
      <c r="E36" s="5" t="n">
        <v>-27288</v>
      </c>
    </row>
    <row r="37" spans="1:6">
      <c r="A37" s="4" t="s">
        <v>873</v>
      </c>
      <c r="C37" s="5" t="n">
        <v>-2075</v>
      </c>
      <c r="D37" s="5" t="n">
        <v>-14448</v>
      </c>
      <c r="E37" s="5" t="n">
        <v>9231</v>
      </c>
      <c r="F37" s="5" t="n">
        <v>60045</v>
      </c>
    </row>
    <row r="38" spans="1:6">
      <c r="A38" s="4" t="s">
        <v>219</v>
      </c>
      <c r="C38" s="5" t="n">
        <v>62221</v>
      </c>
      <c r="D38" s="5" t="n">
        <v>433172</v>
      </c>
      <c r="E38" s="5" t="n">
        <v>146429</v>
      </c>
      <c r="F38" s="5" t="n">
        <v>135802</v>
      </c>
    </row>
    <row r="39" spans="1:6">
      <c r="A39" s="3" t="s">
        <v>220</v>
      </c>
    </row>
    <row r="40" spans="1:6">
      <c r="A40" s="4" t="s">
        <v>224</v>
      </c>
      <c r="C40" s="5" t="n">
        <v>-294740</v>
      </c>
      <c r="D40" s="5" t="n">
        <v>-2051918</v>
      </c>
      <c r="E40" s="5" t="n">
        <v>-2199955</v>
      </c>
      <c r="F40" s="5" t="n">
        <v>-1020815</v>
      </c>
    </row>
    <row r="41" spans="1:6">
      <c r="A41" s="4" t="s">
        <v>225</v>
      </c>
      <c r="C41" s="5" t="n">
        <v>-1449313</v>
      </c>
      <c r="D41" s="5" t="n">
        <v>-10089829</v>
      </c>
      <c r="E41" s="5" t="n">
        <v>-12564140</v>
      </c>
      <c r="F41" s="5" t="n">
        <v>-9716466</v>
      </c>
    </row>
    <row r="42" spans="1:6">
      <c r="A42" s="4" t="s">
        <v>226</v>
      </c>
      <c r="C42" s="5" t="n">
        <v>2021446</v>
      </c>
      <c r="D42" s="5" t="n">
        <v>14072901</v>
      </c>
      <c r="E42" s="5" t="n">
        <v>5376252</v>
      </c>
      <c r="F42" s="5" t="n">
        <v>4679500</v>
      </c>
    </row>
    <row r="43" spans="1:6">
      <c r="A43" s="4" t="s">
        <v>889</v>
      </c>
      <c r="C43" s="5" t="n">
        <v>-101679</v>
      </c>
      <c r="D43" s="5" t="n">
        <v>-707870</v>
      </c>
    </row>
    <row r="44" spans="1:6">
      <c r="A44" s="4" t="s">
        <v>231</v>
      </c>
      <c r="C44" s="5" t="n">
        <v>175714</v>
      </c>
      <c r="D44" s="5" t="n">
        <v>1223284</v>
      </c>
      <c r="E44" s="5" t="n">
        <v>-9387843</v>
      </c>
      <c r="F44" s="5" t="n">
        <v>-6057781</v>
      </c>
    </row>
    <row r="45" spans="1:6">
      <c r="A45" s="3" t="s">
        <v>232</v>
      </c>
    </row>
    <row r="46" spans="1:6">
      <c r="A46" s="4" t="s">
        <v>237</v>
      </c>
      <c r="C46" s="5" t="n">
        <v>-182535</v>
      </c>
      <c r="D46" s="5" t="n">
        <v>-1270773</v>
      </c>
      <c r="E46" s="5" t="n">
        <v>-895136</v>
      </c>
    </row>
    <row r="47" spans="1:6">
      <c r="A47" s="4" t="s">
        <v>888</v>
      </c>
      <c r="C47" s="5" t="n">
        <v>-109583</v>
      </c>
      <c r="D47" s="5" t="n">
        <v>-762893</v>
      </c>
      <c r="E47" s="5" t="n">
        <v>-769811</v>
      </c>
      <c r="F47" s="5" t="n">
        <v>-857658</v>
      </c>
    </row>
    <row r="48" spans="1:6">
      <c r="A48" s="4" t="s">
        <v>238</v>
      </c>
      <c r="C48" s="5" t="n">
        <v>-292118</v>
      </c>
      <c r="D48" s="5" t="n">
        <v>-2033666</v>
      </c>
      <c r="E48" s="5" t="n">
        <v>7226962</v>
      </c>
      <c r="F48" s="5" t="n">
        <v>-857658</v>
      </c>
    </row>
    <row r="49" spans="1:6">
      <c r="A49" s="4" t="s">
        <v>239</v>
      </c>
      <c r="C49" s="5" t="n">
        <v>-277</v>
      </c>
      <c r="D49" s="5" t="n">
        <v>-1933</v>
      </c>
      <c r="E49" s="5" t="n">
        <v>265269</v>
      </c>
      <c r="F49" s="5" t="n">
        <v>-211221</v>
      </c>
    </row>
    <row r="50" spans="1:6">
      <c r="A50" s="4" t="s">
        <v>240</v>
      </c>
      <c r="C50" s="5" t="n">
        <v>-54460</v>
      </c>
      <c r="D50" s="5" t="n">
        <v>-379143</v>
      </c>
      <c r="E50" s="5" t="n">
        <v>-1749183</v>
      </c>
      <c r="F50" s="5" t="n">
        <v>-6990858</v>
      </c>
    </row>
    <row r="51" spans="1:6">
      <c r="A51" s="4" t="s">
        <v>241</v>
      </c>
      <c r="C51" s="5" t="n">
        <v>111161</v>
      </c>
      <c r="D51" s="5" t="n">
        <v>773884</v>
      </c>
      <c r="E51" s="5" t="n">
        <v>2523067</v>
      </c>
      <c r="F51" s="5" t="n">
        <v>9513925</v>
      </c>
    </row>
    <row r="52" spans="1:6">
      <c r="A52" s="4" t="s">
        <v>242</v>
      </c>
      <c r="C52" s="6" t="n">
        <v>56701</v>
      </c>
      <c r="D52" s="7" t="n">
        <v>394741</v>
      </c>
      <c r="E52" s="5" t="n">
        <v>773884</v>
      </c>
      <c r="F52" s="7" t="n">
        <v>2523067</v>
      </c>
    </row>
    <row r="53" spans="1:6">
      <c r="A53" s="4" t="s">
        <v>890</v>
      </c>
    </row>
    <row r="54" spans="1:6">
      <c r="A54" s="3" t="s">
        <v>232</v>
      </c>
    </row>
    <row r="55" spans="1:6">
      <c r="A55" s="4" t="s">
        <v>233</v>
      </c>
      <c r="E55" s="7" t="n">
        <v>8891909</v>
      </c>
    </row>
  </sheetData>
  <mergeCells count="2">
    <mergeCell ref="A1:A2"/>
    <mergeCell ref="C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91</v>
      </c>
      <c r="B1" s="2" t="s">
        <v>66</v>
      </c>
      <c r="C1" s="2" t="s">
        <v>67</v>
      </c>
      <c r="D1" s="2" t="s">
        <v>244</v>
      </c>
      <c r="E1" s="2" t="s">
        <v>68</v>
      </c>
      <c r="F1" s="2" t="s">
        <v>206</v>
      </c>
      <c r="G1" s="2" t="s">
        <v>245</v>
      </c>
    </row>
    <row r="2" spans="1:7">
      <c r="A2" s="3" t="s">
        <v>246</v>
      </c>
    </row>
    <row r="3" spans="1:7">
      <c r="A3" s="4" t="s">
        <v>70</v>
      </c>
      <c r="B3" s="6" t="n">
        <v>757017</v>
      </c>
      <c r="C3" s="7" t="n">
        <v>5270204</v>
      </c>
      <c r="E3" s="7" t="n">
        <v>4622554</v>
      </c>
      <c r="F3" s="7" t="n">
        <v>5425024</v>
      </c>
    </row>
    <row r="4" spans="1:7">
      <c r="A4" s="4" t="s">
        <v>71</v>
      </c>
      <c r="B4" s="5" t="n">
        <v>1036</v>
      </c>
      <c r="C4" s="5" t="n">
        <v>7210</v>
      </c>
      <c r="E4" s="5" t="n">
        <v>400</v>
      </c>
      <c r="F4" s="5" t="n">
        <v>348710</v>
      </c>
    </row>
    <row r="5" spans="1:7">
      <c r="A5" s="4" t="s">
        <v>247</v>
      </c>
      <c r="B5" s="5" t="n">
        <v>758053</v>
      </c>
      <c r="C5" s="5" t="n">
        <v>5277414</v>
      </c>
      <c r="D5" s="6" t="n">
        <v>664046</v>
      </c>
      <c r="E5" s="5" t="n">
        <v>4622954</v>
      </c>
      <c r="F5" s="5" t="n">
        <v>5773734</v>
      </c>
      <c r="G5" s="7" t="n">
        <v>11923155</v>
      </c>
    </row>
    <row r="6" spans="1:7">
      <c r="A6" s="4" t="s">
        <v>877</v>
      </c>
    </row>
    <row r="7" spans="1:7">
      <c r="A7" s="3" t="s">
        <v>246</v>
      </c>
    </row>
    <row r="8" spans="1:7">
      <c r="A8" s="4" t="s">
        <v>70</v>
      </c>
      <c r="B8" s="5" t="n">
        <v>56701</v>
      </c>
      <c r="C8" s="5" t="n">
        <v>394741</v>
      </c>
      <c r="E8" s="5" t="n">
        <v>773884</v>
      </c>
      <c r="F8" s="5" t="n">
        <v>2366916</v>
      </c>
    </row>
    <row r="9" spans="1:7">
      <c r="A9" s="4" t="s">
        <v>71</v>
      </c>
      <c r="F9" s="5" t="n">
        <v>156151</v>
      </c>
    </row>
    <row r="10" spans="1:7">
      <c r="A10" s="4" t="s">
        <v>247</v>
      </c>
      <c r="B10" s="6" t="n">
        <v>56701</v>
      </c>
      <c r="C10" s="7" t="n">
        <v>394741</v>
      </c>
      <c r="D10" s="6" t="n">
        <v>111161</v>
      </c>
      <c r="E10" s="7" t="n">
        <v>773884</v>
      </c>
      <c r="F10" s="7" t="n">
        <v>2523067</v>
      </c>
      <c r="G10" s="7" t="n">
        <v>951392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21"/>
  </cols>
  <sheetData>
    <row r="1" spans="1:4">
      <c r="A1" s="1" t="s">
        <v>892</v>
      </c>
      <c r="B1" s="2" t="s">
        <v>1</v>
      </c>
    </row>
    <row r="2" spans="1:4">
      <c r="B2" s="2" t="s">
        <v>893</v>
      </c>
      <c r="C2" s="2" t="s">
        <v>68</v>
      </c>
      <c r="D2" s="2" t="s">
        <v>206</v>
      </c>
    </row>
    <row r="3" spans="1:4">
      <c r="A3" s="3" t="s">
        <v>299</v>
      </c>
    </row>
    <row r="4" spans="1:4">
      <c r="A4" s="4" t="s">
        <v>894</v>
      </c>
      <c r="B4" s="7" t="n">
        <v>0</v>
      </c>
      <c r="C4" s="7" t="n">
        <v>24146</v>
      </c>
      <c r="D4" s="7" t="n">
        <v>56953</v>
      </c>
    </row>
    <row r="5" spans="1:4">
      <c r="A5" s="4" t="s">
        <v>895</v>
      </c>
      <c r="B5" s="7" t="n">
        <v>1629</v>
      </c>
      <c r="C5" s="5" t="n">
        <v>1699</v>
      </c>
      <c r="D5" s="5" t="n">
        <v>0</v>
      </c>
    </row>
    <row r="6" spans="1:4">
      <c r="A6" s="4" t="s">
        <v>896</v>
      </c>
      <c r="B6" s="10" t="n">
        <v>0.1436</v>
      </c>
    </row>
    <row r="7" spans="1:4">
      <c r="A7" s="4" t="s">
        <v>877</v>
      </c>
    </row>
    <row r="8" spans="1:4">
      <c r="A8" s="3" t="s">
        <v>299</v>
      </c>
    </row>
    <row r="9" spans="1:4">
      <c r="A9" s="4" t="s">
        <v>894</v>
      </c>
      <c r="B9" s="7" t="n">
        <v>0</v>
      </c>
      <c r="C9" s="5" t="n">
        <v>24146</v>
      </c>
      <c r="D9" s="5" t="n">
        <v>56953</v>
      </c>
    </row>
    <row r="10" spans="1:4">
      <c r="A10" s="4" t="s">
        <v>895</v>
      </c>
      <c r="B10" s="7" t="n">
        <v>1629</v>
      </c>
      <c r="C10" s="7" t="n">
        <v>1699</v>
      </c>
      <c r="D10" s="7" t="n">
        <v>0</v>
      </c>
    </row>
    <row r="11" spans="1:4">
      <c r="A11" s="4" t="s">
        <v>897</v>
      </c>
      <c r="B11" s="10" t="n">
        <v>6.961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167</v>
      </c>
    </row>
    <row r="3" spans="1:2">
      <c r="A3" s="3" t="s">
        <v>264</v>
      </c>
    </row>
    <row r="4" spans="1:2">
      <c r="A4" s="4" t="s">
        <v>264</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167</v>
      </c>
    </row>
    <row r="3" spans="1:2">
      <c r="A3" s="3" t="s">
        <v>266</v>
      </c>
    </row>
    <row r="4" spans="1:2">
      <c r="A4" s="4" t="s">
        <v>266</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7</v>
      </c>
      <c r="B1" s="2" t="s">
        <v>1</v>
      </c>
    </row>
    <row r="2" spans="1:2">
      <c r="B2" s="2" t="s">
        <v>167</v>
      </c>
    </row>
    <row r="3" spans="1:2">
      <c r="A3" s="3" t="s">
        <v>77</v>
      </c>
    </row>
    <row r="4" spans="1:2">
      <c r="A4" s="4" t="s">
        <v>77</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1</v>
      </c>
      <c r="B1" s="2" t="s">
        <v>1</v>
      </c>
    </row>
    <row r="2" spans="1:2">
      <c r="B2" s="2" t="s">
        <v>167</v>
      </c>
    </row>
    <row r="3" spans="1:2">
      <c r="A3" s="3" t="s">
        <v>81</v>
      </c>
    </row>
    <row r="4" spans="1:2">
      <c r="A4" s="4" t="s">
        <v>81</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2</v>
      </c>
      <c r="B1" s="2" t="s">
        <v>1</v>
      </c>
    </row>
    <row r="2" spans="1:2">
      <c r="B2" s="2" t="s">
        <v>167</v>
      </c>
    </row>
    <row r="3" spans="1:2">
      <c r="A3" s="3" t="s">
        <v>82</v>
      </c>
    </row>
    <row r="4" spans="1:2">
      <c r="A4" s="4" t="s">
        <v>82</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1</v>
      </c>
      <c r="B1" s="2" t="s">
        <v>1</v>
      </c>
    </row>
    <row r="2" spans="1:2">
      <c r="B2" s="2" t="s">
        <v>167</v>
      </c>
    </row>
    <row r="3" spans="1:2">
      <c r="A3" s="3" t="s">
        <v>271</v>
      </c>
    </row>
    <row r="4" spans="1:2">
      <c r="A4" s="4" t="s">
        <v>27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85</v>
      </c>
      <c r="B1" s="2" t="s">
        <v>1</v>
      </c>
    </row>
    <row r="2" spans="1:2">
      <c r="B2" s="2" t="s">
        <v>167</v>
      </c>
    </row>
    <row r="3" spans="1:2">
      <c r="A3" s="3" t="s">
        <v>85</v>
      </c>
    </row>
    <row r="4" spans="1:2">
      <c r="A4" s="4" t="s">
        <v>85</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0</v>
      </c>
      <c r="B1" s="2" t="s">
        <v>1</v>
      </c>
    </row>
    <row r="2" spans="1:2">
      <c r="B2" s="2" t="s">
        <v>167</v>
      </c>
    </row>
    <row r="3" spans="1:2">
      <c r="A3" s="3" t="s">
        <v>80</v>
      </c>
    </row>
    <row r="4" spans="1:2">
      <c r="A4" s="4" t="s">
        <v>80</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3</v>
      </c>
      <c r="B1" s="2" t="s">
        <v>1</v>
      </c>
    </row>
    <row r="2" spans="1:2">
      <c r="B2" s="2" t="s">
        <v>167</v>
      </c>
    </row>
    <row r="3" spans="1:2">
      <c r="A3" s="3" t="s">
        <v>83</v>
      </c>
    </row>
    <row r="4" spans="1:2">
      <c r="A4" s="4" t="s">
        <v>8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v>
      </c>
      <c r="B1" s="2" t="s">
        <v>66</v>
      </c>
      <c r="C1" s="2" t="s">
        <v>67</v>
      </c>
      <c r="D1" s="2" t="s">
        <v>68</v>
      </c>
    </row>
    <row r="2" spans="1:4">
      <c r="A2" s="3" t="s">
        <v>69</v>
      </c>
    </row>
    <row r="3" spans="1:4">
      <c r="A3" s="4" t="s">
        <v>70</v>
      </c>
      <c r="B3" s="6" t="n">
        <v>757017</v>
      </c>
      <c r="C3" s="7" t="n">
        <v>5270204</v>
      </c>
      <c r="D3" s="7" t="n">
        <v>4622554</v>
      </c>
    </row>
    <row r="4" spans="1:4">
      <c r="A4" s="4" t="s">
        <v>71</v>
      </c>
      <c r="B4" s="5" t="n">
        <v>1036</v>
      </c>
      <c r="C4" s="5" t="n">
        <v>7210</v>
      </c>
      <c r="D4" s="5" t="n">
        <v>400</v>
      </c>
    </row>
    <row r="5" spans="1:4">
      <c r="A5" s="4" t="s">
        <v>72</v>
      </c>
      <c r="B5" s="5" t="n">
        <v>97039</v>
      </c>
      <c r="C5" s="5" t="n">
        <v>675567</v>
      </c>
      <c r="D5" s="5" t="n">
        <v>596995</v>
      </c>
    </row>
    <row r="6" spans="1:4">
      <c r="A6" s="4" t="s">
        <v>73</v>
      </c>
      <c r="B6" s="5" t="n">
        <v>73418</v>
      </c>
      <c r="C6" s="5" t="n">
        <v>511124</v>
      </c>
      <c r="D6" s="5" t="n">
        <v>517983</v>
      </c>
    </row>
    <row r="7" spans="1:4">
      <c r="A7" s="4" t="s">
        <v>74</v>
      </c>
      <c r="B7" s="5" t="n">
        <v>1596314</v>
      </c>
      <c r="C7" s="5" t="n">
        <v>11113217</v>
      </c>
      <c r="D7" s="5" t="n">
        <v>13599852</v>
      </c>
    </row>
    <row r="8" spans="1:4">
      <c r="A8" s="4" t="s">
        <v>75</v>
      </c>
      <c r="B8" s="5" t="n">
        <v>6298</v>
      </c>
      <c r="C8" s="5" t="n">
        <v>43845</v>
      </c>
      <c r="D8" s="5" t="n">
        <v>43813</v>
      </c>
    </row>
    <row r="9" spans="1:4">
      <c r="A9" s="4" t="s">
        <v>76</v>
      </c>
      <c r="B9" s="5" t="n">
        <v>62954</v>
      </c>
      <c r="C9" s="5" t="n">
        <v>438272</v>
      </c>
      <c r="D9" s="5" t="n">
        <v>337874</v>
      </c>
    </row>
    <row r="10" spans="1:4">
      <c r="A10" s="4" t="s">
        <v>77</v>
      </c>
      <c r="B10" s="5" t="n">
        <v>282183</v>
      </c>
      <c r="C10" s="5" t="n">
        <v>1964506</v>
      </c>
      <c r="D10" s="5" t="n">
        <v>1507996</v>
      </c>
    </row>
    <row r="11" spans="1:4">
      <c r="A11" s="4" t="s">
        <v>78</v>
      </c>
      <c r="B11" s="5" t="n">
        <v>10674</v>
      </c>
      <c r="C11" s="5" t="n">
        <v>74312</v>
      </c>
      <c r="D11" s="5" t="n">
        <v>6600</v>
      </c>
    </row>
    <row r="12" spans="1:4">
      <c r="A12" s="4" t="s">
        <v>79</v>
      </c>
      <c r="B12" s="5" t="n">
        <v>2886933</v>
      </c>
      <c r="C12" s="5" t="n">
        <v>20098257</v>
      </c>
      <c r="D12" s="5" t="n">
        <v>21234067</v>
      </c>
    </row>
    <row r="13" spans="1:4">
      <c r="A13" s="4" t="s">
        <v>80</v>
      </c>
      <c r="B13" s="5" t="n">
        <v>446651</v>
      </c>
      <c r="C13" s="5" t="n">
        <v>3109494</v>
      </c>
      <c r="D13" s="5" t="n">
        <v>2207410</v>
      </c>
    </row>
    <row r="14" spans="1:4">
      <c r="A14" s="4" t="s">
        <v>81</v>
      </c>
      <c r="B14" s="5" t="n">
        <v>1791294</v>
      </c>
      <c r="C14" s="5" t="n">
        <v>12470632</v>
      </c>
      <c r="D14" s="5" t="n">
        <v>9035704</v>
      </c>
    </row>
    <row r="15" spans="1:4">
      <c r="A15" s="4" t="s">
        <v>82</v>
      </c>
      <c r="B15" s="5" t="n">
        <v>360375</v>
      </c>
      <c r="C15" s="5" t="n">
        <v>2508860</v>
      </c>
      <c r="D15" s="5" t="n">
        <v>1969176</v>
      </c>
    </row>
    <row r="16" spans="1:4">
      <c r="A16" s="4" t="s">
        <v>83</v>
      </c>
      <c r="B16" s="5" t="n">
        <v>6899</v>
      </c>
      <c r="C16" s="5" t="n">
        <v>48029</v>
      </c>
      <c r="D16" s="5" t="n">
        <v>54227</v>
      </c>
    </row>
    <row r="17" spans="1:4">
      <c r="A17" s="4" t="s">
        <v>84</v>
      </c>
      <c r="B17" s="5" t="n">
        <v>129558</v>
      </c>
      <c r="C17" s="5" t="n">
        <v>901956</v>
      </c>
    </row>
    <row r="18" spans="1:4">
      <c r="A18" s="4" t="s">
        <v>85</v>
      </c>
      <c r="B18" s="5" t="n">
        <v>609259</v>
      </c>
      <c r="C18" s="5" t="n">
        <v>4241541</v>
      </c>
      <c r="D18" s="5" t="n">
        <v>4241541</v>
      </c>
    </row>
    <row r="19" spans="1:4">
      <c r="A19" s="4" t="s">
        <v>86</v>
      </c>
      <c r="B19" s="5" t="n">
        <v>57972</v>
      </c>
      <c r="C19" s="5" t="n">
        <v>403587</v>
      </c>
      <c r="D19" s="5" t="n">
        <v>318063</v>
      </c>
    </row>
    <row r="20" spans="1:4">
      <c r="A20" s="4" t="s">
        <v>87</v>
      </c>
      <c r="B20" s="5" t="n">
        <v>135910</v>
      </c>
      <c r="C20" s="5" t="n">
        <v>946180</v>
      </c>
    </row>
    <row r="21" spans="1:4">
      <c r="A21" s="4" t="s">
        <v>88</v>
      </c>
      <c r="B21" s="5" t="n">
        <v>78970</v>
      </c>
      <c r="C21" s="5" t="n">
        <v>549775</v>
      </c>
    </row>
    <row r="22" spans="1:4">
      <c r="A22" s="4" t="s">
        <v>89</v>
      </c>
      <c r="B22" s="5" t="n">
        <v>87936</v>
      </c>
      <c r="C22" s="5" t="n">
        <v>612191</v>
      </c>
      <c r="D22" s="5" t="n">
        <v>622669</v>
      </c>
    </row>
    <row r="23" spans="1:4">
      <c r="A23" s="4" t="s">
        <v>90</v>
      </c>
      <c r="B23" s="5" t="n">
        <v>6591757</v>
      </c>
      <c r="C23" s="5" t="n">
        <v>45890502</v>
      </c>
      <c r="D23" s="5" t="n">
        <v>39682857</v>
      </c>
    </row>
    <row r="24" spans="1:4">
      <c r="A24" s="3" t="s">
        <v>91</v>
      </c>
    </row>
    <row r="25" spans="1:4">
      <c r="A25" s="4" t="s">
        <v>92</v>
      </c>
      <c r="B25" s="5" t="n">
        <v>211908</v>
      </c>
      <c r="C25" s="5" t="n">
        <v>1475258</v>
      </c>
      <c r="D25" s="5" t="n">
        <v>1311807</v>
      </c>
    </row>
    <row r="26" spans="1:4">
      <c r="A26" s="4" t="s">
        <v>93</v>
      </c>
      <c r="B26" s="5" t="n">
        <v>173933</v>
      </c>
      <c r="C26" s="5" t="n">
        <v>1210887</v>
      </c>
      <c r="D26" s="5" t="n">
        <v>436710</v>
      </c>
    </row>
    <row r="27" spans="1:4">
      <c r="A27" s="4" t="s">
        <v>94</v>
      </c>
      <c r="B27" s="5" t="n">
        <v>11530</v>
      </c>
      <c r="C27" s="5" t="n">
        <v>80272</v>
      </c>
      <c r="D27" s="5" t="n">
        <v>405683</v>
      </c>
    </row>
    <row r="28" spans="1:4">
      <c r="A28" s="4" t="s">
        <v>95</v>
      </c>
      <c r="B28" s="5" t="n">
        <v>5594</v>
      </c>
      <c r="C28" s="5" t="n">
        <v>38943</v>
      </c>
      <c r="D28" s="5" t="n">
        <v>132216</v>
      </c>
    </row>
    <row r="29" spans="1:4">
      <c r="A29" s="4" t="s">
        <v>96</v>
      </c>
      <c r="B29" s="5" t="n">
        <v>42910</v>
      </c>
      <c r="C29" s="5" t="n">
        <v>298728</v>
      </c>
    </row>
    <row r="30" spans="1:4">
      <c r="A30" s="4" t="s">
        <v>97</v>
      </c>
      <c r="B30" s="5" t="n">
        <v>3295</v>
      </c>
      <c r="C30" s="5" t="n">
        <v>22942</v>
      </c>
      <c r="D30" s="5" t="n">
        <v>19581</v>
      </c>
    </row>
    <row r="31" spans="1:4">
      <c r="A31" s="4" t="s">
        <v>98</v>
      </c>
      <c r="B31" s="5" t="n">
        <v>234</v>
      </c>
      <c r="C31" s="5" t="n">
        <v>1629</v>
      </c>
      <c r="D31" s="5" t="n">
        <v>1699</v>
      </c>
    </row>
    <row r="32" spans="1:4">
      <c r="A32" s="4" t="s">
        <v>99</v>
      </c>
      <c r="B32" s="5" t="n">
        <v>510254</v>
      </c>
      <c r="C32" s="5" t="n">
        <v>3552288</v>
      </c>
      <c r="D32" s="5" t="n">
        <v>2833769</v>
      </c>
    </row>
    <row r="33" spans="1:4">
      <c r="A33" s="4" t="s">
        <v>100</v>
      </c>
      <c r="B33" s="5" t="n">
        <v>959658</v>
      </c>
      <c r="C33" s="5" t="n">
        <v>6680947</v>
      </c>
      <c r="D33" s="5" t="n">
        <v>5141465</v>
      </c>
    </row>
    <row r="34" spans="1:4">
      <c r="A34" s="4" t="s">
        <v>101</v>
      </c>
      <c r="B34" s="5" t="n">
        <v>72459</v>
      </c>
      <c r="C34" s="5" t="n">
        <v>504442</v>
      </c>
    </row>
    <row r="35" spans="1:4">
      <c r="A35" s="4" t="s">
        <v>102</v>
      </c>
      <c r="B35" s="5" t="n">
        <v>29862</v>
      </c>
      <c r="C35" s="5" t="n">
        <v>207896</v>
      </c>
      <c r="D35" s="5" t="n">
        <v>157940</v>
      </c>
    </row>
    <row r="36" spans="1:4">
      <c r="A36" s="4" t="s">
        <v>97</v>
      </c>
      <c r="D36" s="5" t="n">
        <v>22942</v>
      </c>
    </row>
    <row r="37" spans="1:4">
      <c r="A37" s="4" t="s">
        <v>103</v>
      </c>
      <c r="B37" s="5" t="n">
        <v>13476</v>
      </c>
      <c r="C37" s="5" t="n">
        <v>93820</v>
      </c>
      <c r="D37" s="5" t="n">
        <v>90961</v>
      </c>
    </row>
    <row r="38" spans="1:4">
      <c r="A38" s="4" t="s">
        <v>104</v>
      </c>
      <c r="B38" s="5" t="n">
        <v>1075455</v>
      </c>
      <c r="C38" s="5" t="n">
        <v>7487105</v>
      </c>
      <c r="D38" s="5" t="n">
        <v>5413308</v>
      </c>
    </row>
    <row r="39" spans="1:4">
      <c r="A39" s="4" t="s">
        <v>105</v>
      </c>
      <c r="B39" s="4" t="s">
        <v>106</v>
      </c>
      <c r="C39" s="4" t="s">
        <v>106</v>
      </c>
      <c r="D39" s="4" t="s">
        <v>106</v>
      </c>
    </row>
    <row r="40" spans="1:4">
      <c r="A40" s="3" t="s">
        <v>107</v>
      </c>
    </row>
    <row r="41" spans="1:4">
      <c r="A41" s="4" t="s">
        <v>108</v>
      </c>
      <c r="B41" s="5" t="n">
        <v>74</v>
      </c>
      <c r="C41" s="5" t="n">
        <v>517</v>
      </c>
      <c r="D41" s="5" t="n">
        <v>523</v>
      </c>
    </row>
    <row r="42" spans="1:4">
      <c r="A42" s="4" t="s">
        <v>109</v>
      </c>
      <c r="B42" s="5" t="n">
        <v>3208451</v>
      </c>
      <c r="C42" s="5" t="n">
        <v>22336594</v>
      </c>
      <c r="D42" s="5" t="n">
        <v>24137681</v>
      </c>
    </row>
    <row r="43" spans="1:4">
      <c r="A43" s="4" t="s">
        <v>110</v>
      </c>
      <c r="B43" s="5" t="n">
        <v>-206379</v>
      </c>
      <c r="C43" s="5" t="n">
        <v>-1436767</v>
      </c>
      <c r="D43" s="5" t="n">
        <v>-1545077</v>
      </c>
    </row>
    <row r="44" spans="1:4">
      <c r="A44" s="4" t="s">
        <v>111</v>
      </c>
      <c r="B44" s="5" t="n">
        <v>2402617</v>
      </c>
      <c r="C44" s="5" t="n">
        <v>16726540</v>
      </c>
      <c r="D44" s="5" t="n">
        <v>11052395</v>
      </c>
    </row>
    <row r="45" spans="1:4">
      <c r="A45" s="4" t="s">
        <v>112</v>
      </c>
      <c r="B45" s="5" t="n">
        <v>97061</v>
      </c>
      <c r="C45" s="5" t="n">
        <v>675720</v>
      </c>
      <c r="D45" s="5" t="n">
        <v>571716</v>
      </c>
    </row>
    <row r="46" spans="1:4">
      <c r="A46" s="4" t="s">
        <v>113</v>
      </c>
      <c r="B46" s="5" t="n">
        <v>5501824</v>
      </c>
      <c r="C46" s="5" t="n">
        <v>38302604</v>
      </c>
      <c r="D46" s="5" t="n">
        <v>34217238</v>
      </c>
    </row>
    <row r="47" spans="1:4">
      <c r="A47" s="4" t="s">
        <v>114</v>
      </c>
      <c r="B47" s="5" t="n">
        <v>14478</v>
      </c>
      <c r="C47" s="5" t="n">
        <v>100793</v>
      </c>
      <c r="D47" s="5" t="n">
        <v>52311</v>
      </c>
    </row>
    <row r="48" spans="1:4">
      <c r="A48" s="4" t="s">
        <v>115</v>
      </c>
      <c r="B48" s="5" t="n">
        <v>5516302</v>
      </c>
      <c r="C48" s="5" t="n">
        <v>38403397</v>
      </c>
      <c r="D48" s="5" t="n">
        <v>34269549</v>
      </c>
    </row>
    <row r="49" spans="1:4">
      <c r="A49" s="4" t="s">
        <v>116</v>
      </c>
      <c r="B49" s="6" t="n">
        <v>6591757</v>
      </c>
      <c r="C49" s="7" t="n">
        <v>45890502</v>
      </c>
      <c r="D49" s="7" t="n">
        <v>396828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9</v>
      </c>
      <c r="B1" s="2" t="s">
        <v>1</v>
      </c>
    </row>
    <row r="2" spans="1:2">
      <c r="B2" s="2" t="s">
        <v>167</v>
      </c>
    </row>
    <row r="3" spans="1:2">
      <c r="A3" s="3" t="s">
        <v>99</v>
      </c>
    </row>
    <row r="4" spans="1:2">
      <c r="A4" s="4" t="s">
        <v>99</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167</v>
      </c>
    </row>
    <row r="3" spans="1:2">
      <c r="A3" s="3" t="s">
        <v>277</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9</v>
      </c>
      <c r="B1" s="2" t="s">
        <v>1</v>
      </c>
    </row>
    <row r="2" spans="1:2">
      <c r="B2" s="2" t="s">
        <v>167</v>
      </c>
    </row>
    <row r="3" spans="1:2">
      <c r="A3" s="3" t="s">
        <v>279</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167</v>
      </c>
    </row>
    <row r="3" spans="1:2">
      <c r="A3" s="3" t="s">
        <v>209</v>
      </c>
    </row>
    <row r="4" spans="1:2">
      <c r="A4" s="4" t="s">
        <v>20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54</v>
      </c>
      <c r="B1" s="2" t="s">
        <v>1</v>
      </c>
    </row>
    <row r="2" spans="1:2">
      <c r="B2" s="2" t="s">
        <v>167</v>
      </c>
    </row>
    <row r="3" spans="1:2">
      <c r="A3" s="3" t="s">
        <v>54</v>
      </c>
    </row>
    <row r="4" spans="1:2">
      <c r="A4" s="4" t="s">
        <v>54</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167</v>
      </c>
    </row>
    <row r="3" spans="1:2">
      <c r="A3" s="3" t="s">
        <v>283</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167</v>
      </c>
    </row>
    <row r="3" spans="1:2">
      <c r="A3" s="3" t="s">
        <v>285</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167</v>
      </c>
    </row>
    <row r="3" spans="1:2">
      <c r="A3" s="3" t="s">
        <v>287</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167</v>
      </c>
    </row>
    <row r="3" spans="1:2">
      <c r="A3" s="3" t="s">
        <v>289</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167</v>
      </c>
    </row>
    <row r="3" spans="1:2">
      <c r="A3" s="3" t="s">
        <v>291</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27"/>
    <col customWidth="1" max="3" min="3" width="27"/>
  </cols>
  <sheetData>
    <row r="1" spans="1:3">
      <c r="A1" s="1" t="s">
        <v>117</v>
      </c>
      <c r="B1" s="2" t="s">
        <v>118</v>
      </c>
      <c r="C1" s="2" t="s">
        <v>119</v>
      </c>
    </row>
    <row r="2" spans="1:3">
      <c r="A2" s="3" t="s">
        <v>120</v>
      </c>
    </row>
    <row r="3" spans="1:3">
      <c r="A3" s="4" t="s">
        <v>121</v>
      </c>
      <c r="B3" s="7" t="n">
        <v>15204</v>
      </c>
      <c r="C3" s="7" t="n">
        <v>13996</v>
      </c>
    </row>
    <row r="4" spans="1:3">
      <c r="A4" s="4" t="s">
        <v>122</v>
      </c>
      <c r="B4" s="5" t="n">
        <v>9159</v>
      </c>
      <c r="C4" s="5" t="n">
        <v>4139</v>
      </c>
    </row>
    <row r="5" spans="1:3">
      <c r="A5" s="4" t="s">
        <v>123</v>
      </c>
      <c r="B5" s="7" t="n">
        <v>14097</v>
      </c>
      <c r="C5" s="7" t="n">
        <v>0</v>
      </c>
    </row>
    <row r="6" spans="1:3">
      <c r="A6" s="4" t="s">
        <v>124</v>
      </c>
      <c r="B6" s="5" t="n">
        <v>10000000000</v>
      </c>
      <c r="C6" s="5" t="n">
        <v>10000000000</v>
      </c>
    </row>
    <row r="7" spans="1:3">
      <c r="A7" s="4" t="s">
        <v>125</v>
      </c>
      <c r="B7" s="5" t="n">
        <v>803551115</v>
      </c>
      <c r="C7" s="5" t="n">
        <v>811267551</v>
      </c>
    </row>
    <row r="8" spans="1:3">
      <c r="A8" s="4" t="s">
        <v>126</v>
      </c>
      <c r="B8" s="5" t="n">
        <v>781947464</v>
      </c>
      <c r="C8" s="5" t="n">
        <v>785463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3</v>
      </c>
      <c r="B1" s="2" t="s">
        <v>1</v>
      </c>
    </row>
    <row r="2" spans="1:2">
      <c r="B2" s="2" t="s">
        <v>167</v>
      </c>
    </row>
    <row r="3" spans="1:2">
      <c r="A3" s="3" t="s">
        <v>293</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5</v>
      </c>
      <c r="B1" s="2" t="s">
        <v>1</v>
      </c>
    </row>
    <row r="2" spans="1:2">
      <c r="B2" s="2" t="s">
        <v>167</v>
      </c>
    </row>
    <row r="3" spans="1:2">
      <c r="A3" s="3" t="s">
        <v>295</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7</v>
      </c>
      <c r="B1" s="2" t="s">
        <v>1</v>
      </c>
    </row>
    <row r="2" spans="1:2">
      <c r="B2" s="2" t="s">
        <v>167</v>
      </c>
    </row>
    <row r="3" spans="1:2">
      <c r="A3" s="3" t="s">
        <v>297</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167</v>
      </c>
    </row>
    <row r="3" spans="1:2">
      <c r="A3" s="3" t="s">
        <v>299</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167</v>
      </c>
    </row>
    <row r="3" spans="1:2">
      <c r="A3" s="3" t="s">
        <v>26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70</v>
      </c>
      <c r="B10" s="4" t="s">
        <v>314</v>
      </c>
    </row>
    <row r="11" spans="1:2">
      <c r="A11" s="4" t="s">
        <v>71</v>
      </c>
      <c r="B11" s="4" t="s">
        <v>315</v>
      </c>
    </row>
    <row r="12" spans="1:2">
      <c r="A12" s="4" t="s">
        <v>74</v>
      </c>
      <c r="B12" s="4" t="s">
        <v>316</v>
      </c>
    </row>
    <row r="13" spans="1:2">
      <c r="A13" s="4" t="s">
        <v>317</v>
      </c>
      <c r="B13" s="4" t="s">
        <v>318</v>
      </c>
    </row>
    <row r="14" spans="1:2">
      <c r="A14" s="4" t="s">
        <v>81</v>
      </c>
      <c r="B14" s="4" t="s">
        <v>319</v>
      </c>
    </row>
    <row r="15" spans="1:2">
      <c r="A15" s="4" t="s">
        <v>320</v>
      </c>
      <c r="B15" s="4" t="s">
        <v>321</v>
      </c>
    </row>
    <row r="16" spans="1:2">
      <c r="A16" s="4" t="s">
        <v>80</v>
      </c>
      <c r="B16" s="4" t="s">
        <v>322</v>
      </c>
    </row>
    <row r="17" spans="1:2">
      <c r="A17" s="4" t="s">
        <v>323</v>
      </c>
      <c r="B17" s="4" t="s">
        <v>324</v>
      </c>
    </row>
    <row r="18" spans="1:2">
      <c r="A18" s="4" t="s">
        <v>85</v>
      </c>
      <c r="B18" s="4" t="s">
        <v>325</v>
      </c>
    </row>
    <row r="19" spans="1:2">
      <c r="A19" s="4" t="s">
        <v>209</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163</v>
      </c>
      <c r="B24" s="4" t="s">
        <v>335</v>
      </c>
    </row>
    <row r="25" spans="1:2">
      <c r="A25" s="4" t="s">
        <v>336</v>
      </c>
      <c r="B25" s="4" t="s">
        <v>337</v>
      </c>
    </row>
    <row r="26" spans="1:2">
      <c r="A26" s="4" t="s">
        <v>338</v>
      </c>
      <c r="B26" s="4" t="s">
        <v>339</v>
      </c>
    </row>
    <row r="27" spans="1:2">
      <c r="A27" s="4" t="s">
        <v>340</v>
      </c>
      <c r="B27" s="4" t="s">
        <v>341</v>
      </c>
    </row>
    <row r="28" spans="1:2">
      <c r="A28" s="4" t="s">
        <v>342</v>
      </c>
      <c r="B28"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167</v>
      </c>
    </row>
    <row r="3" spans="1:2">
      <c r="A3" s="4" t="s">
        <v>345</v>
      </c>
      <c r="B3" s="4" t="s">
        <v>346</v>
      </c>
    </row>
    <row r="4" spans="1:2">
      <c r="A4" s="4" t="s">
        <v>347</v>
      </c>
      <c r="B4" s="4" t="s">
        <v>348</v>
      </c>
    </row>
    <row r="5" spans="1:2">
      <c r="A5" s="4" t="s">
        <v>349</v>
      </c>
    </row>
    <row r="6" spans="1:2">
      <c r="A6" s="4" t="s">
        <v>350</v>
      </c>
      <c r="B6"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167</v>
      </c>
    </row>
    <row r="3" spans="1:2">
      <c r="A3" s="3" t="s">
        <v>77</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167</v>
      </c>
    </row>
    <row r="3" spans="1:2">
      <c r="A3" s="3" t="s">
        <v>81</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167</v>
      </c>
    </row>
    <row r="3" spans="1:2">
      <c r="A3" s="3" t="s">
        <v>82</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1</v>
      </c>
      <c r="B1" s="2" t="s">
        <v>1</v>
      </c>
    </row>
    <row r="2" spans="1:2">
      <c r="B2" s="2" t="s">
        <v>167</v>
      </c>
    </row>
    <row r="3" spans="1:2">
      <c r="A3" s="3" t="s">
        <v>271</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7</v>
      </c>
      <c r="B1" s="2" t="s">
        <v>1</v>
      </c>
    </row>
    <row r="2" spans="1:5">
      <c r="B2" s="2" t="s">
        <v>128</v>
      </c>
      <c r="C2" s="2" t="s">
        <v>129</v>
      </c>
      <c r="D2" s="2" t="s">
        <v>130</v>
      </c>
      <c r="E2" s="2" t="s">
        <v>131</v>
      </c>
    </row>
    <row r="3" spans="1:5">
      <c r="A3" s="3" t="s">
        <v>132</v>
      </c>
    </row>
    <row r="4" spans="1:5">
      <c r="A4" s="4" t="s">
        <v>133</v>
      </c>
      <c r="B4" s="6" t="n">
        <v>3175895</v>
      </c>
      <c r="C4" s="7" t="n">
        <v>22109946</v>
      </c>
      <c r="D4" s="7" t="n">
        <v>17604451</v>
      </c>
      <c r="E4" s="7" t="n">
        <v>13060073</v>
      </c>
    </row>
    <row r="5" spans="1:5">
      <c r="A5" s="4" t="s">
        <v>134</v>
      </c>
      <c r="B5" s="5" t="n">
        <v>-2224824</v>
      </c>
      <c r="C5" s="5" t="n">
        <v>-15488778</v>
      </c>
      <c r="D5" s="5" t="n">
        <v>-12239568</v>
      </c>
      <c r="E5" s="5" t="n">
        <v>-8714489</v>
      </c>
    </row>
    <row r="6" spans="1:5">
      <c r="A6" s="4" t="s">
        <v>135</v>
      </c>
      <c r="B6" s="5" t="n">
        <v>951071</v>
      </c>
      <c r="C6" s="5" t="n">
        <v>6621168</v>
      </c>
      <c r="D6" s="5" t="n">
        <v>5364883</v>
      </c>
      <c r="E6" s="5" t="n">
        <v>4345584</v>
      </c>
    </row>
    <row r="7" spans="1:5">
      <c r="A7" s="3" t="s">
        <v>136</v>
      </c>
    </row>
    <row r="8" spans="1:5">
      <c r="A8" s="4" t="s">
        <v>137</v>
      </c>
      <c r="B8" s="5" t="n">
        <v>-222102</v>
      </c>
      <c r="C8" s="5" t="n">
        <v>-1546227</v>
      </c>
      <c r="D8" s="5" t="n">
        <v>-1210717</v>
      </c>
      <c r="E8" s="5" t="n">
        <v>-780517</v>
      </c>
    </row>
    <row r="9" spans="1:5">
      <c r="A9" s="4" t="s">
        <v>138</v>
      </c>
      <c r="B9" s="5" t="n">
        <v>-55717</v>
      </c>
      <c r="C9" s="5" t="n">
        <v>-387890</v>
      </c>
      <c r="D9" s="5" t="n">
        <v>-178057</v>
      </c>
      <c r="E9" s="5" t="n">
        <v>-183368</v>
      </c>
    </row>
    <row r="10" spans="1:5">
      <c r="A10" s="4" t="s">
        <v>139</v>
      </c>
      <c r="B10" s="5" t="n">
        <v>-166385</v>
      </c>
      <c r="C10" s="5" t="n">
        <v>-1158337</v>
      </c>
      <c r="D10" s="5" t="n">
        <v>-1032660</v>
      </c>
      <c r="E10" s="5" t="n">
        <v>-597149</v>
      </c>
    </row>
    <row r="11" spans="1:5">
      <c r="A11" s="4" t="s">
        <v>140</v>
      </c>
      <c r="B11" s="5" t="n">
        <v>784686</v>
      </c>
      <c r="C11" s="5" t="n">
        <v>5462831</v>
      </c>
      <c r="D11" s="5" t="n">
        <v>4332223</v>
      </c>
      <c r="E11" s="5" t="n">
        <v>3748435</v>
      </c>
    </row>
    <row r="12" spans="1:5">
      <c r="A12" s="3" t="s">
        <v>141</v>
      </c>
    </row>
    <row r="13" spans="1:5">
      <c r="A13" s="4" t="s">
        <v>142</v>
      </c>
      <c r="B13" s="5" t="n">
        <v>84088</v>
      </c>
      <c r="C13" s="5" t="n">
        <v>585404</v>
      </c>
      <c r="D13" s="5" t="n">
        <v>401162</v>
      </c>
      <c r="E13" s="5" t="n">
        <v>166325</v>
      </c>
    </row>
    <row r="14" spans="1:5">
      <c r="A14" s="4" t="s">
        <v>143</v>
      </c>
      <c r="D14" s="5" t="n">
        <v>780</v>
      </c>
      <c r="E14" s="5" t="n">
        <v>15668</v>
      </c>
    </row>
    <row r="15" spans="1:5">
      <c r="A15" s="4" t="s">
        <v>144</v>
      </c>
      <c r="B15" s="5" t="n">
        <v>-411</v>
      </c>
      <c r="C15" s="5" t="n">
        <v>-2860</v>
      </c>
      <c r="D15" s="5" t="n">
        <v>562637</v>
      </c>
    </row>
    <row r="16" spans="1:5">
      <c r="A16" s="4" t="s">
        <v>145</v>
      </c>
      <c r="B16" s="5" t="n">
        <v>-8048</v>
      </c>
      <c r="C16" s="5" t="n">
        <v>-56026</v>
      </c>
      <c r="D16" s="5" t="n">
        <v>0</v>
      </c>
      <c r="E16" s="5" t="n">
        <v>-30000</v>
      </c>
    </row>
    <row r="17" spans="1:5">
      <c r="A17" s="4" t="s">
        <v>146</v>
      </c>
      <c r="B17" s="5" t="n">
        <v>108373</v>
      </c>
      <c r="C17" s="5" t="n">
        <v>754468</v>
      </c>
    </row>
    <row r="18" spans="1:5">
      <c r="A18" s="4" t="s">
        <v>147</v>
      </c>
      <c r="B18" s="5" t="n">
        <v>1911</v>
      </c>
      <c r="C18" s="5" t="n">
        <v>13301</v>
      </c>
      <c r="D18" s="5" t="n">
        <v>41189</v>
      </c>
      <c r="E18" s="5" t="n">
        <v>-48149</v>
      </c>
    </row>
    <row r="19" spans="1:5">
      <c r="A19" s="4" t="s">
        <v>148</v>
      </c>
      <c r="B19" s="5" t="n">
        <v>970599</v>
      </c>
      <c r="C19" s="5" t="n">
        <v>6757118</v>
      </c>
      <c r="D19" s="5" t="n">
        <v>5336431</v>
      </c>
      <c r="E19" s="5" t="n">
        <v>3820943</v>
      </c>
    </row>
    <row r="20" spans="1:5">
      <c r="A20" s="4" t="s">
        <v>149</v>
      </c>
      <c r="B20" s="5" t="n">
        <v>-154887</v>
      </c>
      <c r="C20" s="5" t="n">
        <v>-1078295</v>
      </c>
      <c r="D20" s="5" t="n">
        <v>-929133</v>
      </c>
      <c r="E20" s="5" t="n">
        <v>-646361</v>
      </c>
    </row>
    <row r="21" spans="1:5">
      <c r="A21" s="4" t="s">
        <v>150</v>
      </c>
      <c r="B21" s="5" t="n">
        <v>-1085</v>
      </c>
      <c r="C21" s="5" t="n">
        <v>-7556</v>
      </c>
      <c r="D21" s="5" t="n">
        <v>-19386</v>
      </c>
      <c r="E21" s="5" t="n">
        <v>-15682</v>
      </c>
    </row>
    <row r="22" spans="1:5">
      <c r="A22" s="4" t="s">
        <v>151</v>
      </c>
      <c r="B22" s="5" t="n">
        <v>814627</v>
      </c>
      <c r="C22" s="5" t="n">
        <v>5671267</v>
      </c>
      <c r="D22" s="5" t="n">
        <v>4387912</v>
      </c>
      <c r="E22" s="5" t="n">
        <v>3158900</v>
      </c>
    </row>
    <row r="23" spans="1:5">
      <c r="A23" s="4" t="s">
        <v>152</v>
      </c>
      <c r="B23" s="5" t="n">
        <v>413</v>
      </c>
      <c r="C23" s="5" t="n">
        <v>2878</v>
      </c>
      <c r="D23" s="5" t="n">
        <v>-4887</v>
      </c>
      <c r="E23" s="5" t="n">
        <v>763</v>
      </c>
    </row>
    <row r="24" spans="1:5">
      <c r="A24" s="4" t="s">
        <v>153</v>
      </c>
      <c r="B24" s="5" t="n">
        <v>815040</v>
      </c>
      <c r="C24" s="5" t="n">
        <v>5674145</v>
      </c>
      <c r="D24" s="5" t="n">
        <v>4383025</v>
      </c>
      <c r="E24" s="5" t="n">
        <v>3159663</v>
      </c>
    </row>
    <row r="25" spans="1:5">
      <c r="A25" s="4" t="s">
        <v>154</v>
      </c>
      <c r="B25" s="6" t="n">
        <v>815040</v>
      </c>
      <c r="C25" s="7" t="n">
        <v>5674145</v>
      </c>
      <c r="D25" s="7" t="n">
        <v>4383025</v>
      </c>
      <c r="E25" s="7" t="n">
        <v>3159663</v>
      </c>
    </row>
    <row r="26" spans="1:5">
      <c r="A26" s="3" t="s">
        <v>155</v>
      </c>
    </row>
    <row r="27" spans="1:5">
      <c r="A27" s="4" t="s">
        <v>156</v>
      </c>
      <c r="B27" s="8" t="n">
        <v>1.04</v>
      </c>
      <c r="C27" s="9" t="n">
        <v>7.24</v>
      </c>
      <c r="D27" s="9" t="n">
        <v>5.83</v>
      </c>
      <c r="E27" s="9" t="n">
        <v>4.41</v>
      </c>
    </row>
    <row r="28" spans="1:5">
      <c r="A28" s="4" t="s">
        <v>157</v>
      </c>
      <c r="B28" s="8" t="n">
        <v>1.04</v>
      </c>
      <c r="C28" s="9" t="n">
        <v>7.23</v>
      </c>
      <c r="D28" s="9" t="n">
        <v>5.82</v>
      </c>
      <c r="E28" s="9" t="n">
        <v>4.4</v>
      </c>
    </row>
    <row r="29" spans="1:5">
      <c r="A29" s="3" t="s">
        <v>158</v>
      </c>
    </row>
    <row r="30" spans="1:5">
      <c r="A30" s="4" t="s">
        <v>159</v>
      </c>
      <c r="B30" s="5" t="n">
        <v>784007583</v>
      </c>
      <c r="C30" s="5" t="n">
        <v>784007583</v>
      </c>
      <c r="D30" s="5" t="n">
        <v>751814077</v>
      </c>
      <c r="E30" s="5" t="n">
        <v>717138526</v>
      </c>
    </row>
    <row r="31" spans="1:5">
      <c r="A31" s="4" t="s">
        <v>160</v>
      </c>
      <c r="B31" s="5" t="n">
        <v>784331120</v>
      </c>
      <c r="C31" s="5" t="n">
        <v>784331120</v>
      </c>
      <c r="D31" s="5" t="n">
        <v>752672956</v>
      </c>
      <c r="E31" s="5" t="n">
        <v>717599562</v>
      </c>
    </row>
    <row r="32" spans="1:5">
      <c r="A32" s="3" t="s">
        <v>161</v>
      </c>
    </row>
    <row r="33" spans="1:5">
      <c r="A33" s="4" t="s">
        <v>162</v>
      </c>
      <c r="B33" s="6" t="n">
        <v>14939</v>
      </c>
      <c r="C33" s="7" t="n">
        <v>104004</v>
      </c>
      <c r="D33" s="7" t="n">
        <v>867612</v>
      </c>
      <c r="E33" s="7" t="n">
        <v>-590545</v>
      </c>
    </row>
    <row r="34" spans="1:5">
      <c r="A34" s="4" t="s">
        <v>163</v>
      </c>
      <c r="B34" s="5" t="n">
        <v>829566</v>
      </c>
      <c r="C34" s="5" t="n">
        <v>5775271</v>
      </c>
      <c r="D34" s="5" t="n">
        <v>5255524</v>
      </c>
      <c r="E34" s="5" t="n">
        <v>2568355</v>
      </c>
    </row>
    <row r="35" spans="1:5">
      <c r="A35" s="4" t="s">
        <v>164</v>
      </c>
      <c r="B35" s="5" t="n">
        <v>413</v>
      </c>
      <c r="C35" s="5" t="n">
        <v>2878</v>
      </c>
      <c r="D35" s="5" t="n">
        <v>-4887</v>
      </c>
      <c r="E35" s="5" t="n">
        <v>763</v>
      </c>
    </row>
    <row r="36" spans="1:5">
      <c r="A36" s="4" t="s">
        <v>165</v>
      </c>
      <c r="B36" s="6" t="n">
        <v>829979</v>
      </c>
      <c r="C36" s="7" t="n">
        <v>5778149</v>
      </c>
      <c r="D36" s="7" t="n">
        <v>5250637</v>
      </c>
      <c r="E36" s="7" t="n">
        <v>2569118</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167</v>
      </c>
    </row>
    <row r="3" spans="1:2">
      <c r="A3" s="3" t="s">
        <v>85</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3</v>
      </c>
      <c r="B1" s="2" t="s">
        <v>1</v>
      </c>
    </row>
    <row r="2" spans="1:2">
      <c r="B2" s="2" t="s">
        <v>167</v>
      </c>
    </row>
    <row r="3" spans="1:2">
      <c r="A3" s="3" t="s">
        <v>80</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167</v>
      </c>
    </row>
    <row r="3" spans="1:2">
      <c r="A3" s="3" t="s">
        <v>83</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1</v>
      </c>
      <c r="B1" s="2" t="s">
        <v>1</v>
      </c>
    </row>
    <row r="2" spans="1:2">
      <c r="B2" s="2" t="s">
        <v>167</v>
      </c>
    </row>
    <row r="3" spans="1:2">
      <c r="A3" s="3" t="s">
        <v>99</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4</v>
      </c>
      <c r="B1" s="2" t="s">
        <v>1</v>
      </c>
    </row>
    <row r="2" spans="1:2">
      <c r="B2" s="2" t="s">
        <v>167</v>
      </c>
    </row>
    <row r="3" spans="1:2">
      <c r="A3" s="3" t="s">
        <v>277</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167</v>
      </c>
    </row>
    <row r="3" spans="1:2">
      <c r="A3" s="3" t="s">
        <v>279</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167</v>
      </c>
    </row>
    <row r="3" spans="1:2">
      <c r="A3" s="4" t="s">
        <v>397</v>
      </c>
      <c r="B3" s="4" t="s">
        <v>398</v>
      </c>
    </row>
    <row r="4" spans="1:2">
      <c r="A4" s="4" t="s">
        <v>399</v>
      </c>
    </row>
    <row r="5" spans="1:2">
      <c r="A5" s="4" t="s">
        <v>400</v>
      </c>
      <c r="B5"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167</v>
      </c>
    </row>
    <row r="3" spans="1:2">
      <c r="A3" s="3" t="s">
        <v>283</v>
      </c>
    </row>
    <row r="4" spans="1:2">
      <c r="A4" s="4" t="s">
        <v>403</v>
      </c>
      <c r="B4"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05</v>
      </c>
      <c r="B1" s="2" t="s">
        <v>1</v>
      </c>
    </row>
    <row r="2" spans="1:2">
      <c r="B2" s="2" t="s">
        <v>167</v>
      </c>
    </row>
    <row r="3" spans="1:2">
      <c r="A3" s="3" t="s">
        <v>285</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14</v>
      </c>
      <c r="B1" s="2" t="s">
        <v>1</v>
      </c>
    </row>
    <row r="2" spans="1:8">
      <c r="B2" s="2" t="s">
        <v>66</v>
      </c>
      <c r="C2" s="2" t="s">
        <v>67</v>
      </c>
      <c r="D2" s="2" t="s">
        <v>244</v>
      </c>
      <c r="E2" s="2" t="s">
        <v>68</v>
      </c>
      <c r="F2" s="2" t="s">
        <v>206</v>
      </c>
      <c r="G2" s="2" t="s">
        <v>67</v>
      </c>
      <c r="H2" s="2" t="s">
        <v>245</v>
      </c>
    </row>
    <row r="3" spans="1:8">
      <c r="A3" s="3" t="s">
        <v>69</v>
      </c>
    </row>
    <row r="4" spans="1:8">
      <c r="A4" s="4" t="s">
        <v>70</v>
      </c>
      <c r="B4" s="6" t="n">
        <v>757017</v>
      </c>
      <c r="E4" s="7" t="n">
        <v>4622554</v>
      </c>
      <c r="F4" s="7" t="n">
        <v>5425024</v>
      </c>
      <c r="G4" s="7" t="n">
        <v>5270204</v>
      </c>
    </row>
    <row r="5" spans="1:8">
      <c r="A5" s="4" t="s">
        <v>71</v>
      </c>
      <c r="B5" s="5" t="n">
        <v>1036</v>
      </c>
      <c r="E5" s="5" t="n">
        <v>400</v>
      </c>
      <c r="F5" s="5" t="n">
        <v>348710</v>
      </c>
      <c r="G5" s="5" t="n">
        <v>7210</v>
      </c>
    </row>
    <row r="6" spans="1:8">
      <c r="A6" s="4" t="s">
        <v>415</v>
      </c>
      <c r="B6" s="5" t="n">
        <v>97039</v>
      </c>
      <c r="E6" s="5" t="n">
        <v>596995</v>
      </c>
      <c r="G6" s="5" t="n">
        <v>675567</v>
      </c>
    </row>
    <row r="7" spans="1:8">
      <c r="A7" s="4" t="s">
        <v>416</v>
      </c>
      <c r="E7" s="5" t="n">
        <v>517983</v>
      </c>
      <c r="G7" s="5" t="n">
        <v>1060899</v>
      </c>
    </row>
    <row r="8" spans="1:8">
      <c r="A8" s="4" t="s">
        <v>75</v>
      </c>
      <c r="B8" s="5" t="n">
        <v>6298</v>
      </c>
      <c r="E8" s="5" t="n">
        <v>43813</v>
      </c>
      <c r="G8" s="5" t="n">
        <v>43845</v>
      </c>
    </row>
    <row r="9" spans="1:8">
      <c r="A9" s="4" t="s">
        <v>76</v>
      </c>
      <c r="B9" s="5" t="n">
        <v>62954</v>
      </c>
      <c r="E9" s="5" t="n">
        <v>337874</v>
      </c>
      <c r="G9" s="5" t="n">
        <v>438272</v>
      </c>
    </row>
    <row r="10" spans="1:8">
      <c r="A10" s="4" t="s">
        <v>77</v>
      </c>
      <c r="B10" s="5" t="n">
        <v>282183</v>
      </c>
      <c r="E10" s="5" t="n">
        <v>1507996</v>
      </c>
      <c r="G10" s="5" t="n">
        <v>1964506</v>
      </c>
    </row>
    <row r="11" spans="1:8">
      <c r="A11" s="4" t="s">
        <v>78</v>
      </c>
      <c r="B11" s="5" t="n">
        <v>10674</v>
      </c>
      <c r="E11" s="5" t="n">
        <v>6600</v>
      </c>
      <c r="G11" s="5" t="n">
        <v>74312</v>
      </c>
    </row>
    <row r="12" spans="1:8">
      <c r="A12" s="4" t="s">
        <v>79</v>
      </c>
      <c r="B12" s="5" t="n">
        <v>2886933</v>
      </c>
      <c r="E12" s="5" t="n">
        <v>21234067</v>
      </c>
      <c r="G12" s="5" t="n">
        <v>20098257</v>
      </c>
    </row>
    <row r="13" spans="1:8">
      <c r="A13" s="4" t="s">
        <v>80</v>
      </c>
      <c r="B13" s="5" t="n">
        <v>135910</v>
      </c>
      <c r="G13" s="5" t="n">
        <v>946180</v>
      </c>
    </row>
    <row r="14" spans="1:8">
      <c r="A14" s="4" t="s">
        <v>81</v>
      </c>
      <c r="B14" s="5" t="n">
        <v>1791294</v>
      </c>
      <c r="E14" s="5" t="n">
        <v>9035704</v>
      </c>
      <c r="G14" s="5" t="n">
        <v>12470632</v>
      </c>
    </row>
    <row r="15" spans="1:8">
      <c r="A15" s="4" t="s">
        <v>82</v>
      </c>
      <c r="B15" s="5" t="n">
        <v>360375</v>
      </c>
      <c r="E15" s="5" t="n">
        <v>1969176</v>
      </c>
      <c r="G15" s="5" t="n">
        <v>2508860</v>
      </c>
    </row>
    <row r="16" spans="1:8">
      <c r="A16" s="4" t="s">
        <v>84</v>
      </c>
      <c r="B16" s="5" t="n">
        <v>129558</v>
      </c>
      <c r="G16" s="5" t="n">
        <v>901956</v>
      </c>
    </row>
    <row r="17" spans="1:8">
      <c r="A17" s="4" t="s">
        <v>85</v>
      </c>
      <c r="B17" s="5" t="n">
        <v>609259</v>
      </c>
      <c r="E17" s="5" t="n">
        <v>4241541</v>
      </c>
      <c r="G17" s="5" t="n">
        <v>4241541</v>
      </c>
      <c r="H17" s="7" t="n">
        <v>4157111</v>
      </c>
    </row>
    <row r="18" spans="1:8">
      <c r="A18" s="4" t="s">
        <v>86</v>
      </c>
      <c r="B18" s="5" t="n">
        <v>57972</v>
      </c>
      <c r="E18" s="5" t="n">
        <v>318063</v>
      </c>
      <c r="G18" s="5" t="n">
        <v>403587</v>
      </c>
    </row>
    <row r="19" spans="1:8">
      <c r="A19" s="4" t="s">
        <v>417</v>
      </c>
      <c r="B19" s="5" t="n">
        <v>78970</v>
      </c>
      <c r="G19" s="5" t="n">
        <v>549775</v>
      </c>
    </row>
    <row r="20" spans="1:8">
      <c r="A20" s="4" t="s">
        <v>89</v>
      </c>
      <c r="B20" s="5" t="n">
        <v>87936</v>
      </c>
      <c r="E20" s="5" t="n">
        <v>622669</v>
      </c>
      <c r="G20" s="5" t="n">
        <v>612191</v>
      </c>
    </row>
    <row r="21" spans="1:8">
      <c r="A21" s="4" t="s">
        <v>90</v>
      </c>
      <c r="B21" s="5" t="n">
        <v>6591757</v>
      </c>
      <c r="E21" s="5" t="n">
        <v>39682857</v>
      </c>
      <c r="G21" s="5" t="n">
        <v>45890502</v>
      </c>
    </row>
    <row r="22" spans="1:8">
      <c r="A22" s="3" t="s">
        <v>418</v>
      </c>
    </row>
    <row r="23" spans="1:8">
      <c r="A23" s="4" t="s">
        <v>92</v>
      </c>
      <c r="B23" s="5" t="n">
        <v>211908</v>
      </c>
      <c r="E23" s="5" t="n">
        <v>1311807</v>
      </c>
      <c r="G23" s="5" t="n">
        <v>1475258</v>
      </c>
    </row>
    <row r="24" spans="1:8">
      <c r="A24" s="4" t="s">
        <v>93</v>
      </c>
      <c r="B24" s="5" t="n">
        <v>173933</v>
      </c>
      <c r="E24" s="5" t="n">
        <v>436710</v>
      </c>
      <c r="G24" s="5" t="n">
        <v>1210887</v>
      </c>
    </row>
    <row r="25" spans="1:8">
      <c r="A25" s="4" t="s">
        <v>94</v>
      </c>
      <c r="B25" s="5" t="n">
        <v>11530</v>
      </c>
      <c r="E25" s="5" t="n">
        <v>405683</v>
      </c>
      <c r="G25" s="5" t="n">
        <v>80272</v>
      </c>
    </row>
    <row r="26" spans="1:8">
      <c r="A26" s="4" t="s">
        <v>95</v>
      </c>
      <c r="B26" s="5" t="n">
        <v>5594</v>
      </c>
      <c r="E26" s="5" t="n">
        <v>132216</v>
      </c>
      <c r="G26" s="5" t="n">
        <v>38943</v>
      </c>
    </row>
    <row r="27" spans="1:8">
      <c r="A27" s="4" t="s">
        <v>96</v>
      </c>
      <c r="B27" s="5" t="n">
        <v>42910</v>
      </c>
      <c r="G27" s="5" t="n">
        <v>298728</v>
      </c>
    </row>
    <row r="28" spans="1:8">
      <c r="A28" s="4" t="s">
        <v>99</v>
      </c>
      <c r="B28" s="5" t="n">
        <v>510254</v>
      </c>
      <c r="E28" s="5" t="n">
        <v>2833769</v>
      </c>
      <c r="G28" s="5" t="n">
        <v>3552288</v>
      </c>
    </row>
    <row r="29" spans="1:8">
      <c r="A29" s="4" t="s">
        <v>100</v>
      </c>
      <c r="B29" s="5" t="n">
        <v>959658</v>
      </c>
      <c r="E29" s="5" t="n">
        <v>5141465</v>
      </c>
      <c r="G29" s="5" t="n">
        <v>6680947</v>
      </c>
    </row>
    <row r="30" spans="1:8">
      <c r="A30" s="4" t="s">
        <v>101</v>
      </c>
      <c r="B30" s="5" t="n">
        <v>72459</v>
      </c>
      <c r="G30" s="5" t="n">
        <v>504442</v>
      </c>
    </row>
    <row r="31" spans="1:8">
      <c r="A31" s="4" t="s">
        <v>102</v>
      </c>
      <c r="B31" s="5" t="n">
        <v>29862</v>
      </c>
      <c r="E31" s="5" t="n">
        <v>157940</v>
      </c>
      <c r="G31" s="5" t="n">
        <v>207896</v>
      </c>
    </row>
    <row r="32" spans="1:8">
      <c r="A32" s="4" t="s">
        <v>104</v>
      </c>
      <c r="B32" s="5" t="n">
        <v>1075455</v>
      </c>
      <c r="E32" s="5" t="n">
        <v>5413308</v>
      </c>
      <c r="G32" s="5" t="n">
        <v>7487105</v>
      </c>
    </row>
    <row r="33" spans="1:8">
      <c r="A33" s="4" t="s">
        <v>419</v>
      </c>
      <c r="B33" s="5" t="n">
        <v>3175895</v>
      </c>
      <c r="C33" s="7" t="n">
        <v>22109946</v>
      </c>
      <c r="E33" s="5" t="n">
        <v>17604451</v>
      </c>
      <c r="F33" s="5" t="n">
        <v>13060073</v>
      </c>
    </row>
    <row r="34" spans="1:8">
      <c r="A34" s="4" t="s">
        <v>151</v>
      </c>
      <c r="B34" s="5" t="n">
        <v>814627</v>
      </c>
      <c r="C34" s="5" t="n">
        <v>5671267</v>
      </c>
      <c r="E34" s="5" t="n">
        <v>4387912</v>
      </c>
      <c r="F34" s="5" t="n">
        <v>3158900</v>
      </c>
    </row>
    <row r="35" spans="1:8">
      <c r="A35" s="4" t="s">
        <v>420</v>
      </c>
      <c r="B35" s="5" t="n">
        <v>905539</v>
      </c>
      <c r="C35" s="5" t="n">
        <v>6304186</v>
      </c>
      <c r="E35" s="5" t="n">
        <v>4404051</v>
      </c>
      <c r="F35" s="5" t="n">
        <v>3630684</v>
      </c>
    </row>
    <row r="36" spans="1:8">
      <c r="A36" s="4" t="s">
        <v>231</v>
      </c>
      <c r="B36" s="5" t="n">
        <v>-526331</v>
      </c>
      <c r="C36" s="5" t="n">
        <v>-3664213</v>
      </c>
      <c r="E36" s="5" t="n">
        <v>-12872633</v>
      </c>
      <c r="F36" s="5" t="n">
        <v>-8294547</v>
      </c>
    </row>
    <row r="37" spans="1:8">
      <c r="A37" s="4" t="s">
        <v>421</v>
      </c>
      <c r="B37" s="5" t="n">
        <v>-284740</v>
      </c>
      <c r="C37" s="5" t="n">
        <v>-1982306</v>
      </c>
      <c r="E37" s="5" t="n">
        <v>7042122</v>
      </c>
      <c r="F37" s="5" t="n">
        <v>-1061558</v>
      </c>
    </row>
    <row r="38" spans="1:8">
      <c r="A38" s="4" t="s">
        <v>422</v>
      </c>
      <c r="B38" s="5" t="n">
        <v>94007</v>
      </c>
      <c r="C38" s="5" t="n">
        <v>654460</v>
      </c>
      <c r="E38" s="5" t="n">
        <v>-1150780</v>
      </c>
      <c r="F38" s="5" t="n">
        <v>-6149421</v>
      </c>
    </row>
    <row r="39" spans="1:8">
      <c r="A39" s="4" t="s">
        <v>241</v>
      </c>
      <c r="B39" s="5" t="n">
        <v>664046</v>
      </c>
      <c r="C39" s="5" t="n">
        <v>4622954</v>
      </c>
      <c r="E39" s="5" t="n">
        <v>5773734</v>
      </c>
      <c r="F39" s="5" t="n">
        <v>11923155</v>
      </c>
    </row>
    <row r="40" spans="1:8">
      <c r="A40" s="4" t="s">
        <v>242</v>
      </c>
      <c r="B40" s="6" t="n">
        <v>758053</v>
      </c>
      <c r="C40" s="5" t="n">
        <v>5277414</v>
      </c>
      <c r="D40" s="6" t="n">
        <v>664046</v>
      </c>
      <c r="E40" s="5" t="n">
        <v>4622954</v>
      </c>
      <c r="F40" s="5" t="n">
        <v>5773734</v>
      </c>
    </row>
    <row r="41" spans="1:8">
      <c r="A41" s="4" t="s">
        <v>423</v>
      </c>
      <c r="C41" s="5" t="n">
        <v>9420012</v>
      </c>
      <c r="E41" s="5" t="n">
        <v>7776622</v>
      </c>
      <c r="F41" s="5" t="n">
        <v>5982432</v>
      </c>
    </row>
    <row r="42" spans="1:8">
      <c r="A42" s="4" t="s">
        <v>349</v>
      </c>
    </row>
    <row r="43" spans="1:8">
      <c r="A43" s="3" t="s">
        <v>69</v>
      </c>
    </row>
    <row r="44" spans="1:8">
      <c r="A44" s="4" t="s">
        <v>70</v>
      </c>
      <c r="E44" s="5" t="n">
        <v>575605</v>
      </c>
      <c r="G44" s="5" t="n">
        <v>528722</v>
      </c>
    </row>
    <row r="45" spans="1:8">
      <c r="A45" s="4" t="s">
        <v>71</v>
      </c>
      <c r="E45" s="5" t="n">
        <v>400</v>
      </c>
    </row>
    <row r="46" spans="1:8">
      <c r="A46" s="4" t="s">
        <v>415</v>
      </c>
      <c r="E46" s="5" t="n">
        <v>519389</v>
      </c>
      <c r="G46" s="5" t="n">
        <v>635606</v>
      </c>
    </row>
    <row r="47" spans="1:8">
      <c r="A47" s="4" t="s">
        <v>416</v>
      </c>
      <c r="G47" s="5" t="n">
        <v>172267</v>
      </c>
    </row>
    <row r="48" spans="1:8">
      <c r="A48" s="4" t="s">
        <v>75</v>
      </c>
      <c r="E48" s="5" t="n">
        <v>40480</v>
      </c>
      <c r="G48" s="5" t="n">
        <v>42134</v>
      </c>
    </row>
    <row r="49" spans="1:8">
      <c r="A49" s="4" t="s">
        <v>76</v>
      </c>
      <c r="E49" s="5" t="n">
        <v>118216</v>
      </c>
      <c r="G49" s="5" t="n">
        <v>46534</v>
      </c>
    </row>
    <row r="50" spans="1:8">
      <c r="A50" s="4" t="s">
        <v>77</v>
      </c>
      <c r="E50" s="5" t="n">
        <v>984004</v>
      </c>
      <c r="G50" s="5" t="n">
        <v>1241975</v>
      </c>
    </row>
    <row r="51" spans="1:8">
      <c r="A51" s="4" t="s">
        <v>78</v>
      </c>
      <c r="E51" s="5" t="n">
        <v>6600</v>
      </c>
      <c r="G51" s="5" t="n">
        <v>18364</v>
      </c>
    </row>
    <row r="52" spans="1:8">
      <c r="A52" s="4" t="s">
        <v>79</v>
      </c>
      <c r="E52" s="5" t="n">
        <v>2244694</v>
      </c>
      <c r="G52" s="5" t="n">
        <v>2685602</v>
      </c>
    </row>
    <row r="53" spans="1:8">
      <c r="A53" s="4" t="s">
        <v>80</v>
      </c>
      <c r="E53" s="5" t="n">
        <v>124590</v>
      </c>
      <c r="G53" s="5" t="n">
        <v>114447</v>
      </c>
    </row>
    <row r="54" spans="1:8">
      <c r="A54" s="4" t="s">
        <v>81</v>
      </c>
      <c r="E54" s="5" t="n">
        <v>4541751</v>
      </c>
      <c r="G54" s="5" t="n">
        <v>5920211</v>
      </c>
    </row>
    <row r="55" spans="1:8">
      <c r="A55" s="4" t="s">
        <v>82</v>
      </c>
      <c r="E55" s="5" t="n">
        <v>1085729</v>
      </c>
      <c r="G55" s="5" t="n">
        <v>1150849</v>
      </c>
    </row>
    <row r="56" spans="1:8">
      <c r="A56" s="4" t="s">
        <v>84</v>
      </c>
      <c r="G56" s="5" t="n">
        <v>853092</v>
      </c>
    </row>
    <row r="57" spans="1:8">
      <c r="A57" s="4" t="s">
        <v>85</v>
      </c>
      <c r="E57" s="5" t="n">
        <v>4157111</v>
      </c>
      <c r="G57" s="5" t="n">
        <v>4157111</v>
      </c>
    </row>
    <row r="58" spans="1:8">
      <c r="A58" s="4" t="s">
        <v>86</v>
      </c>
      <c r="E58" s="5" t="n">
        <v>213745</v>
      </c>
      <c r="G58" s="5" t="n">
        <v>234080</v>
      </c>
    </row>
    <row r="59" spans="1:8">
      <c r="A59" s="4" t="s">
        <v>417</v>
      </c>
      <c r="G59" s="5" t="n">
        <v>536473</v>
      </c>
    </row>
    <row r="60" spans="1:8">
      <c r="A60" s="4" t="s">
        <v>89</v>
      </c>
      <c r="E60" s="5" t="n">
        <v>118858</v>
      </c>
      <c r="G60" s="5" t="n">
        <v>120877</v>
      </c>
    </row>
    <row r="61" spans="1:8">
      <c r="A61" s="4" t="s">
        <v>90</v>
      </c>
      <c r="E61" s="5" t="n">
        <v>12486478</v>
      </c>
      <c r="G61" s="5" t="n">
        <v>15772742</v>
      </c>
    </row>
    <row r="62" spans="1:8">
      <c r="A62" s="3" t="s">
        <v>418</v>
      </c>
    </row>
    <row r="63" spans="1:8">
      <c r="A63" s="4" t="s">
        <v>92</v>
      </c>
      <c r="E63" s="5" t="n">
        <v>1093822</v>
      </c>
      <c r="G63" s="5" t="n">
        <v>1448490</v>
      </c>
    </row>
    <row r="64" spans="1:8">
      <c r="A64" s="4" t="s">
        <v>93</v>
      </c>
      <c r="E64" s="5" t="n">
        <v>435784</v>
      </c>
      <c r="G64" s="5" t="n">
        <v>1185920</v>
      </c>
    </row>
    <row r="65" spans="1:8">
      <c r="A65" s="4" t="s">
        <v>94</v>
      </c>
      <c r="E65" s="5" t="n">
        <v>16692</v>
      </c>
      <c r="G65" s="5" t="n">
        <v>9359</v>
      </c>
    </row>
    <row r="66" spans="1:8">
      <c r="A66" s="4" t="s">
        <v>95</v>
      </c>
      <c r="E66" s="5" t="n">
        <v>622298</v>
      </c>
      <c r="G66" s="5" t="n">
        <v>769951</v>
      </c>
    </row>
    <row r="67" spans="1:8">
      <c r="A67" s="4" t="s">
        <v>96</v>
      </c>
      <c r="G67" s="5" t="n">
        <v>273524</v>
      </c>
    </row>
    <row r="68" spans="1:8">
      <c r="A68" s="4" t="s">
        <v>99</v>
      </c>
      <c r="E68" s="5" t="n">
        <v>2119810</v>
      </c>
      <c r="G68" s="5" t="n">
        <v>2536131</v>
      </c>
    </row>
    <row r="69" spans="1:8">
      <c r="A69" s="4" t="s">
        <v>100</v>
      </c>
      <c r="E69" s="5" t="n">
        <v>4288406</v>
      </c>
      <c r="G69" s="5" t="n">
        <v>6223375</v>
      </c>
    </row>
    <row r="70" spans="1:8">
      <c r="A70" s="4" t="s">
        <v>101</v>
      </c>
      <c r="G70" s="5" t="n">
        <v>478327</v>
      </c>
    </row>
    <row r="71" spans="1:8">
      <c r="A71" s="4" t="s">
        <v>102</v>
      </c>
      <c r="E71" s="5" t="n">
        <v>94364</v>
      </c>
      <c r="G71" s="5" t="n">
        <v>123173</v>
      </c>
    </row>
    <row r="72" spans="1:8">
      <c r="A72" s="4" t="s">
        <v>104</v>
      </c>
      <c r="E72" s="5" t="n">
        <v>4382770</v>
      </c>
      <c r="G72" s="7" t="n">
        <v>6824875</v>
      </c>
    </row>
    <row r="73" spans="1:8">
      <c r="A73" s="4" t="s">
        <v>419</v>
      </c>
      <c r="C73" s="5" t="n">
        <v>21465515</v>
      </c>
      <c r="E73" s="5" t="n">
        <v>17127930</v>
      </c>
      <c r="F73" s="5" t="n">
        <v>12866016</v>
      </c>
    </row>
    <row r="74" spans="1:8">
      <c r="A74" s="4" t="s">
        <v>151</v>
      </c>
      <c r="C74" s="5" t="n">
        <v>841707</v>
      </c>
      <c r="E74" s="5" t="n">
        <v>720323</v>
      </c>
      <c r="F74" s="5" t="n">
        <v>726915</v>
      </c>
    </row>
    <row r="75" spans="1:8">
      <c r="A75" s="4" t="s">
        <v>420</v>
      </c>
      <c r="C75" s="5" t="n">
        <v>1783718</v>
      </c>
      <c r="E75" s="5" t="n">
        <v>436074</v>
      </c>
      <c r="F75" s="5" t="n">
        <v>1256049</v>
      </c>
    </row>
    <row r="76" spans="1:8">
      <c r="A76" s="4" t="s">
        <v>231</v>
      </c>
      <c r="C76" s="5" t="n">
        <v>-1831001</v>
      </c>
      <c r="E76" s="5" t="n">
        <v>-777197</v>
      </c>
      <c r="F76" s="5" t="n">
        <v>-703679</v>
      </c>
    </row>
    <row r="77" spans="1:8">
      <c r="A77" s="4" t="s">
        <v>421</v>
      </c>
      <c r="E77" s="5" t="n">
        <v>-206260</v>
      </c>
      <c r="F77" s="5" t="n">
        <v>-203900</v>
      </c>
    </row>
    <row r="78" spans="1:8">
      <c r="A78" s="4" t="s">
        <v>422</v>
      </c>
      <c r="C78" s="5" t="n">
        <v>-47283</v>
      </c>
      <c r="E78" s="5" t="n">
        <v>-547383</v>
      </c>
      <c r="F78" s="5" t="n">
        <v>348470</v>
      </c>
    </row>
    <row r="79" spans="1:8">
      <c r="A79" s="4" t="s">
        <v>241</v>
      </c>
      <c r="C79" s="5" t="n">
        <v>576005</v>
      </c>
      <c r="E79" s="5" t="n">
        <v>1123388</v>
      </c>
      <c r="F79" s="5" t="n">
        <v>774918</v>
      </c>
    </row>
    <row r="80" spans="1:8">
      <c r="A80" s="4" t="s">
        <v>242</v>
      </c>
      <c r="C80" s="7" t="n">
        <v>528722</v>
      </c>
      <c r="E80" s="7" t="n">
        <v>576005</v>
      </c>
      <c r="F80" s="7" t="n">
        <v>1123388</v>
      </c>
    </row>
    <row r="81" spans="1:8">
      <c r="A81" s="4" t="s">
        <v>424</v>
      </c>
      <c r="B81" s="4" t="s">
        <v>425</v>
      </c>
      <c r="C81" s="4" t="s">
        <v>425</v>
      </c>
      <c r="D81" s="4" t="s">
        <v>426</v>
      </c>
      <c r="E81" s="4" t="s">
        <v>426</v>
      </c>
      <c r="F81" s="4" t="s">
        <v>427</v>
      </c>
    </row>
    <row r="82" spans="1:8">
      <c r="A82" s="4" t="s">
        <v>428</v>
      </c>
      <c r="B82" s="4" t="s">
        <v>429</v>
      </c>
      <c r="E82" s="4" t="s">
        <v>430</v>
      </c>
      <c r="G82" s="4" t="s">
        <v>429</v>
      </c>
    </row>
    <row r="83" spans="1:8">
      <c r="A83" s="4" t="s">
        <v>431</v>
      </c>
      <c r="B83" s="4" t="s">
        <v>432</v>
      </c>
      <c r="E83" s="4" t="s">
        <v>433</v>
      </c>
      <c r="G83" s="4" t="s">
        <v>432</v>
      </c>
    </row>
    <row r="84" spans="1:8">
      <c r="A84" s="4" t="s">
        <v>434</v>
      </c>
      <c r="G84" s="7" t="n">
        <v>0</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167</v>
      </c>
      <c r="C2" s="2" t="s">
        <v>168</v>
      </c>
      <c r="D2" s="2" t="s">
        <v>169</v>
      </c>
    </row>
    <row r="3" spans="1:4">
      <c r="A3" s="3" t="s">
        <v>132</v>
      </c>
    </row>
    <row r="4" spans="1:4">
      <c r="A4" s="4" t="s">
        <v>170</v>
      </c>
      <c r="B4" s="7" t="n">
        <v>36366</v>
      </c>
      <c r="C4" s="7" t="n">
        <v>0</v>
      </c>
      <c r="D4" s="7" t="n">
        <v>0</v>
      </c>
    </row>
    <row r="5" spans="1:4">
      <c r="A5" s="4" t="s">
        <v>171</v>
      </c>
      <c r="B5" s="5" t="n">
        <v>755445</v>
      </c>
      <c r="C5" s="5" t="n">
        <v>677831</v>
      </c>
      <c r="D5" s="5" t="n">
        <v>887900</v>
      </c>
    </row>
    <row r="6" spans="1:4">
      <c r="A6" s="4" t="s">
        <v>172</v>
      </c>
      <c r="B6" s="7" t="n">
        <v>0</v>
      </c>
      <c r="C6" s="7" t="n">
        <v>0</v>
      </c>
      <c r="D6"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5</v>
      </c>
      <c r="B1" s="2" t="s">
        <v>1</v>
      </c>
    </row>
    <row r="2" spans="1:5">
      <c r="B2" s="2" t="s">
        <v>66</v>
      </c>
      <c r="C2" s="2" t="s">
        <v>67</v>
      </c>
      <c r="D2" s="2" t="s">
        <v>68</v>
      </c>
      <c r="E2" s="2" t="s">
        <v>206</v>
      </c>
    </row>
    <row r="3" spans="1:5">
      <c r="A3" s="3" t="s">
        <v>308</v>
      </c>
    </row>
    <row r="4" spans="1:5">
      <c r="A4" s="4" t="s">
        <v>436</v>
      </c>
      <c r="B4" s="6" t="n">
        <v>8048</v>
      </c>
      <c r="C4" s="7" t="n">
        <v>56026</v>
      </c>
      <c r="D4" s="7" t="n">
        <v>0</v>
      </c>
      <c r="E4" s="7" t="n">
        <v>300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9"/>
  </cols>
  <sheetData>
    <row r="1" spans="1:2">
      <c r="A1" s="1" t="s">
        <v>437</v>
      </c>
      <c r="B1" s="2" t="s">
        <v>438</v>
      </c>
    </row>
    <row r="2" spans="1:2">
      <c r="A2" s="3" t="s">
        <v>312</v>
      </c>
    </row>
    <row r="3" spans="1:2">
      <c r="A3" s="4" t="s">
        <v>439</v>
      </c>
      <c r="B3" s="10" t="n">
        <v>0.14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167</v>
      </c>
      <c r="C2" s="2" t="s">
        <v>168</v>
      </c>
    </row>
    <row r="3" spans="1:3">
      <c r="A3" s="3" t="s">
        <v>74</v>
      </c>
    </row>
    <row r="4" spans="1:3">
      <c r="A4" s="4" t="s">
        <v>441</v>
      </c>
      <c r="B4" s="7" t="n">
        <v>0</v>
      </c>
      <c r="C4" s="7" t="n">
        <v>0</v>
      </c>
    </row>
    <row r="5" spans="1:3">
      <c r="A5" s="4" t="s">
        <v>442</v>
      </c>
      <c r="B5" s="7" t="n">
        <v>432566</v>
      </c>
      <c r="C5" s="7" t="n">
        <v>3070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169</v>
      </c>
      <c r="C2" s="2" t="s">
        <v>167</v>
      </c>
      <c r="D2" s="2" t="s">
        <v>168</v>
      </c>
    </row>
    <row r="3" spans="1:4">
      <c r="A3" s="3" t="s">
        <v>218</v>
      </c>
    </row>
    <row r="4" spans="1:4">
      <c r="A4" s="4" t="s">
        <v>444</v>
      </c>
      <c r="C4" s="7" t="n">
        <v>9159</v>
      </c>
      <c r="D4" s="7" t="n">
        <v>4139</v>
      </c>
    </row>
    <row r="5" spans="1:4">
      <c r="A5" s="4" t="s">
        <v>445</v>
      </c>
      <c r="C5" s="5" t="n">
        <v>1060899</v>
      </c>
      <c r="D5" s="5" t="n">
        <v>517983</v>
      </c>
    </row>
    <row r="6" spans="1:4">
      <c r="A6" s="4" t="s">
        <v>89</v>
      </c>
    </row>
    <row r="7" spans="1:4">
      <c r="A7" s="3" t="s">
        <v>218</v>
      </c>
    </row>
    <row r="8" spans="1:4">
      <c r="A8" s="4" t="s">
        <v>444</v>
      </c>
      <c r="C8" s="5" t="n">
        <v>14097</v>
      </c>
      <c r="D8" s="5" t="n">
        <v>0</v>
      </c>
    </row>
    <row r="9" spans="1:4">
      <c r="A9" s="4" t="s">
        <v>445</v>
      </c>
      <c r="C9" s="7" t="n">
        <v>549775</v>
      </c>
      <c r="D9" s="7" t="n">
        <v>0</v>
      </c>
    </row>
    <row r="10" spans="1:4">
      <c r="A10" s="4" t="s">
        <v>446</v>
      </c>
    </row>
    <row r="11" spans="1:4">
      <c r="A11" s="3" t="s">
        <v>218</v>
      </c>
    </row>
    <row r="12" spans="1:4">
      <c r="A12" s="4" t="s">
        <v>447</v>
      </c>
      <c r="B12" s="4" t="s">
        <v>448</v>
      </c>
    </row>
    <row r="13" spans="1:4">
      <c r="A13" s="4" t="s">
        <v>449</v>
      </c>
    </row>
    <row r="14" spans="1:4">
      <c r="A14" s="3" t="s">
        <v>218</v>
      </c>
    </row>
    <row r="15" spans="1:4">
      <c r="A15" s="4" t="s">
        <v>447</v>
      </c>
      <c r="B15"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1</v>
      </c>
      <c r="B1" s="2" t="s">
        <v>1</v>
      </c>
    </row>
    <row r="2" spans="1:2">
      <c r="B2" s="2" t="s">
        <v>167</v>
      </c>
    </row>
    <row r="3" spans="1:2">
      <c r="A3" s="4" t="s">
        <v>452</v>
      </c>
    </row>
    <row r="4" spans="1:2">
      <c r="A4" s="3" t="s">
        <v>81</v>
      </c>
    </row>
    <row r="5" spans="1:2">
      <c r="A5" s="4" t="s">
        <v>453</v>
      </c>
      <c r="B5" s="4" t="s">
        <v>450</v>
      </c>
    </row>
    <row r="6" spans="1:2">
      <c r="A6" s="4" t="s">
        <v>454</v>
      </c>
    </row>
    <row r="7" spans="1:2">
      <c r="A7" s="3" t="s">
        <v>81</v>
      </c>
    </row>
    <row r="8" spans="1:2">
      <c r="A8" s="4" t="s">
        <v>453</v>
      </c>
      <c r="B8" s="4" t="s">
        <v>450</v>
      </c>
    </row>
    <row r="9" spans="1:2">
      <c r="A9" s="4" t="s">
        <v>455</v>
      </c>
    </row>
    <row r="10" spans="1:2">
      <c r="A10" s="3" t="s">
        <v>81</v>
      </c>
    </row>
    <row r="11" spans="1:2">
      <c r="A11" s="4" t="s">
        <v>453</v>
      </c>
      <c r="B11" s="4" t="s">
        <v>456</v>
      </c>
    </row>
    <row r="12" spans="1:2">
      <c r="A12" s="4" t="s">
        <v>457</v>
      </c>
    </row>
    <row r="13" spans="1:2">
      <c r="A13" s="3" t="s">
        <v>81</v>
      </c>
    </row>
    <row r="14" spans="1:2">
      <c r="A14" s="4" t="s">
        <v>453</v>
      </c>
      <c r="B14" s="4" t="s">
        <v>458</v>
      </c>
    </row>
    <row r="15" spans="1:2">
      <c r="A15" s="4" t="s">
        <v>459</v>
      </c>
    </row>
    <row r="16" spans="1:2">
      <c r="A16" s="3" t="s">
        <v>81</v>
      </c>
    </row>
    <row r="17" spans="1:2">
      <c r="A17" s="4" t="s">
        <v>453</v>
      </c>
      <c r="B17" s="4" t="s">
        <v>456</v>
      </c>
    </row>
    <row r="18" spans="1:2">
      <c r="A18" s="4" t="s">
        <v>460</v>
      </c>
    </row>
    <row r="19" spans="1:2">
      <c r="A19" s="3" t="s">
        <v>81</v>
      </c>
    </row>
    <row r="20" spans="1:2">
      <c r="A20" s="4" t="s">
        <v>453</v>
      </c>
      <c r="B20"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462</v>
      </c>
      <c r="B1" s="2" t="s">
        <v>1</v>
      </c>
    </row>
    <row r="2" spans="1:2">
      <c r="B2" s="2" t="s">
        <v>167</v>
      </c>
    </row>
    <row r="3" spans="1:2">
      <c r="A3" s="4" t="s">
        <v>463</v>
      </c>
    </row>
    <row r="4" spans="1:2">
      <c r="A4" s="3" t="s">
        <v>320</v>
      </c>
    </row>
    <row r="5" spans="1:2">
      <c r="A5" s="4" t="s">
        <v>464</v>
      </c>
      <c r="B5" s="4" t="s">
        <v>4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167</v>
      </c>
      <c r="C2" s="2" t="s">
        <v>168</v>
      </c>
      <c r="D2" s="2" t="s">
        <v>169</v>
      </c>
    </row>
    <row r="3" spans="1:4">
      <c r="A3" s="3" t="s">
        <v>466</v>
      </c>
    </row>
    <row r="4" spans="1:4">
      <c r="A4" s="4" t="s">
        <v>323</v>
      </c>
      <c r="B4" s="6" t="n">
        <v>0</v>
      </c>
      <c r="C4" s="6" t="n">
        <v>0</v>
      </c>
      <c r="D4" s="6" t="n">
        <v>0</v>
      </c>
    </row>
    <row r="5" spans="1:4">
      <c r="A5" s="4" t="s">
        <v>467</v>
      </c>
      <c r="B5" s="6" t="n">
        <v>0</v>
      </c>
      <c r="C5" s="6" t="n">
        <v>0</v>
      </c>
      <c r="D5"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8</v>
      </c>
      <c r="B1" s="2" t="s">
        <v>1</v>
      </c>
    </row>
    <row r="2" spans="1:5">
      <c r="B2" s="2" t="s">
        <v>66</v>
      </c>
      <c r="C2" s="2" t="s">
        <v>67</v>
      </c>
      <c r="D2" s="2" t="s">
        <v>68</v>
      </c>
      <c r="E2" s="2" t="s">
        <v>206</v>
      </c>
    </row>
    <row r="3" spans="1:5">
      <c r="A3" s="3" t="s">
        <v>329</v>
      </c>
    </row>
    <row r="4" spans="1:5">
      <c r="A4" s="4" t="s">
        <v>419</v>
      </c>
      <c r="B4" s="6" t="n">
        <v>3175895</v>
      </c>
      <c r="C4" s="7" t="n">
        <v>22109946</v>
      </c>
      <c r="D4" s="7" t="n">
        <v>17604451</v>
      </c>
      <c r="E4" s="7" t="n">
        <v>13060073</v>
      </c>
    </row>
    <row r="5" spans="1:5">
      <c r="A5" s="4" t="s">
        <v>469</v>
      </c>
      <c r="B5" s="4" t="s">
        <v>470</v>
      </c>
      <c r="C5" s="4" t="s">
        <v>470</v>
      </c>
      <c r="D5" s="4" t="s">
        <v>470</v>
      </c>
      <c r="E5" s="4" t="s">
        <v>470</v>
      </c>
    </row>
    <row r="6" spans="1:5">
      <c r="A6" s="4" t="s">
        <v>471</v>
      </c>
    </row>
    <row r="7" spans="1:5">
      <c r="A7" s="3" t="s">
        <v>329</v>
      </c>
    </row>
    <row r="8" spans="1:5">
      <c r="A8" s="4" t="s">
        <v>419</v>
      </c>
      <c r="B8" s="6" t="n">
        <v>2816256</v>
      </c>
      <c r="C8" s="7" t="n">
        <v>19606214</v>
      </c>
      <c r="D8" s="7" t="n">
        <v>15400080</v>
      </c>
      <c r="E8" s="7" t="n">
        <v>12173690</v>
      </c>
    </row>
    <row r="9" spans="1:5">
      <c r="A9" s="4" t="s">
        <v>469</v>
      </c>
      <c r="B9" s="4" t="s">
        <v>472</v>
      </c>
      <c r="C9" s="4" t="s">
        <v>472</v>
      </c>
      <c r="D9" s="4" t="s">
        <v>473</v>
      </c>
      <c r="E9" s="4" t="s">
        <v>474</v>
      </c>
    </row>
    <row r="10" spans="1:5">
      <c r="A10" s="4" t="s">
        <v>475</v>
      </c>
    </row>
    <row r="11" spans="1:5">
      <c r="A11" s="3" t="s">
        <v>329</v>
      </c>
    </row>
    <row r="12" spans="1:5">
      <c r="A12" s="4" t="s">
        <v>419</v>
      </c>
      <c r="B12" s="6" t="n">
        <v>177535</v>
      </c>
      <c r="C12" s="7" t="n">
        <v>1235961</v>
      </c>
      <c r="D12" s="7" t="n">
        <v>1278741</v>
      </c>
      <c r="E12" s="7" t="n">
        <v>269557</v>
      </c>
    </row>
    <row r="13" spans="1:5">
      <c r="A13" s="4" t="s">
        <v>469</v>
      </c>
      <c r="B13" s="4" t="s">
        <v>476</v>
      </c>
      <c r="C13" s="4" t="s">
        <v>476</v>
      </c>
      <c r="D13" s="4" t="s">
        <v>477</v>
      </c>
      <c r="E13" s="4" t="s">
        <v>478</v>
      </c>
    </row>
    <row r="14" spans="1:5">
      <c r="A14" s="4" t="s">
        <v>479</v>
      </c>
    </row>
    <row r="15" spans="1:5">
      <c r="A15" s="3" t="s">
        <v>329</v>
      </c>
    </row>
    <row r="16" spans="1:5">
      <c r="A16" s="4" t="s">
        <v>419</v>
      </c>
      <c r="B16" s="6" t="n">
        <v>156565</v>
      </c>
      <c r="C16" s="7" t="n">
        <v>1089977</v>
      </c>
      <c r="D16" s="7" t="n">
        <v>812866</v>
      </c>
      <c r="E16" s="7" t="n">
        <v>591716</v>
      </c>
    </row>
    <row r="17" spans="1:5">
      <c r="A17" s="4" t="s">
        <v>469</v>
      </c>
      <c r="B17" s="4" t="s">
        <v>480</v>
      </c>
      <c r="C17" s="4" t="s">
        <v>480</v>
      </c>
      <c r="D17" s="4" t="s">
        <v>481</v>
      </c>
      <c r="E17" s="4" t="s">
        <v>482</v>
      </c>
    </row>
    <row r="18" spans="1:5">
      <c r="A18" s="4" t="s">
        <v>230</v>
      </c>
    </row>
    <row r="19" spans="1:5">
      <c r="A19" s="3" t="s">
        <v>329</v>
      </c>
    </row>
    <row r="20" spans="1:5">
      <c r="A20" s="4" t="s">
        <v>419</v>
      </c>
      <c r="B20" s="6" t="n">
        <v>25539</v>
      </c>
      <c r="C20" s="7" t="n">
        <v>177794</v>
      </c>
      <c r="D20" s="7" t="n">
        <v>112764</v>
      </c>
      <c r="E20" s="7" t="n">
        <v>25110</v>
      </c>
    </row>
    <row r="21" spans="1:5">
      <c r="A21" s="4" t="s">
        <v>469</v>
      </c>
      <c r="B21" s="4" t="s">
        <v>483</v>
      </c>
      <c r="C21" s="4" t="s">
        <v>483</v>
      </c>
      <c r="D21" s="4" t="s">
        <v>484</v>
      </c>
      <c r="E21" s="4" t="s">
        <v>485</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6</v>
      </c>
      <c r="B1" s="2" t="s">
        <v>66</v>
      </c>
      <c r="C1" s="2" t="s">
        <v>67</v>
      </c>
      <c r="D1" s="2" t="s">
        <v>487</v>
      </c>
    </row>
    <row r="2" spans="1:4">
      <c r="A2" s="3" t="s">
        <v>342</v>
      </c>
    </row>
    <row r="3" spans="1:4">
      <c r="A3" s="4" t="s">
        <v>488</v>
      </c>
      <c r="C3" s="7" t="n">
        <v>803170</v>
      </c>
    </row>
    <row r="4" spans="1:4">
      <c r="A4" s="4" t="s">
        <v>489</v>
      </c>
      <c r="B4" s="6" t="n">
        <v>129558</v>
      </c>
      <c r="C4" s="7" t="n">
        <v>901956</v>
      </c>
    </row>
    <row r="5" spans="1:4">
      <c r="A5" s="4" t="s">
        <v>490</v>
      </c>
    </row>
    <row r="6" spans="1:4">
      <c r="A6" s="3" t="s">
        <v>342</v>
      </c>
    </row>
    <row r="7" spans="1:4">
      <c r="A7" s="4" t="s">
        <v>488</v>
      </c>
      <c r="D7" s="7" t="n">
        <v>768000</v>
      </c>
    </row>
    <row r="8" spans="1:4">
      <c r="A8" s="4" t="s">
        <v>489</v>
      </c>
      <c r="D8" s="7" t="n">
        <v>84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491</v>
      </c>
      <c r="B1" s="2" t="s">
        <v>249</v>
      </c>
      <c r="D1" s="2" t="s">
        <v>492</v>
      </c>
      <c r="E1" s="2" t="s">
        <v>1</v>
      </c>
    </row>
    <row r="2" spans="1:6">
      <c r="B2" s="2" t="s">
        <v>250</v>
      </c>
      <c r="C2" s="2" t="s">
        <v>493</v>
      </c>
      <c r="D2" s="2" t="s">
        <v>206</v>
      </c>
      <c r="E2" s="2" t="s">
        <v>68</v>
      </c>
      <c r="F2" s="2" t="s">
        <v>67</v>
      </c>
    </row>
    <row r="3" spans="1:6">
      <c r="A3" s="3" t="s">
        <v>494</v>
      </c>
    </row>
    <row r="4" spans="1:6">
      <c r="A4" s="4" t="s">
        <v>495</v>
      </c>
      <c r="B4" s="7" t="n">
        <v>152946</v>
      </c>
      <c r="C4" s="6" t="n">
        <v>180000</v>
      </c>
    </row>
    <row r="5" spans="1:6">
      <c r="A5" s="4" t="s">
        <v>496</v>
      </c>
      <c r="D5" s="7" t="n">
        <v>17123</v>
      </c>
    </row>
    <row r="6" spans="1:6">
      <c r="A6" s="4" t="s">
        <v>320</v>
      </c>
      <c r="D6" s="5" t="n">
        <v>61973</v>
      </c>
    </row>
    <row r="7" spans="1:6">
      <c r="A7" s="4" t="s">
        <v>497</v>
      </c>
      <c r="D7" s="7" t="n">
        <v>84430</v>
      </c>
      <c r="E7" s="7" t="n">
        <v>84430</v>
      </c>
    </row>
    <row r="8" spans="1:6">
      <c r="A8" s="4" t="s">
        <v>97</v>
      </c>
      <c r="F8" s="7" t="n">
        <v>229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34"/>
    <col customWidth="1" max="5" min="5" width="32"/>
    <col customWidth="1" max="6" min="6" width="25"/>
    <col customWidth="1" max="7" min="7" width="53"/>
    <col customWidth="1" max="8" min="8" width="32"/>
    <col customWidth="1" max="9" min="9" width="12"/>
    <col customWidth="1" max="10" min="10" width="13"/>
  </cols>
  <sheetData>
    <row r="1" spans="1:10">
      <c r="A1" s="1" t="s">
        <v>173</v>
      </c>
      <c r="B1" s="2" t="s">
        <v>174</v>
      </c>
      <c r="C1" s="2" t="s">
        <v>175</v>
      </c>
      <c r="D1" s="2" t="s">
        <v>176</v>
      </c>
      <c r="E1" s="2" t="s">
        <v>177</v>
      </c>
      <c r="F1" s="2" t="s">
        <v>178</v>
      </c>
      <c r="G1" s="2" t="s">
        <v>179</v>
      </c>
      <c r="H1" s="2" t="s">
        <v>180</v>
      </c>
      <c r="I1" s="2" t="s">
        <v>181</v>
      </c>
      <c r="J1" s="2" t="s">
        <v>182</v>
      </c>
    </row>
    <row r="2" spans="1:10">
      <c r="A2" s="4" t="s">
        <v>183</v>
      </c>
      <c r="B2" s="7" t="n">
        <v>19745033</v>
      </c>
      <c r="C2" s="7" t="n">
        <v>471</v>
      </c>
      <c r="D2" s="7" t="n">
        <v>15940206</v>
      </c>
      <c r="F2" s="7" t="n">
        <v>3509707</v>
      </c>
      <c r="G2" s="7" t="n">
        <v>294649</v>
      </c>
      <c r="H2" s="7" t="n">
        <v>5714</v>
      </c>
      <c r="J2" s="7" t="n">
        <v>19750747</v>
      </c>
    </row>
    <row r="3" spans="1:10">
      <c r="A3" s="4" t="s">
        <v>184</v>
      </c>
      <c r="C3" s="5" t="n">
        <v>720564604</v>
      </c>
    </row>
    <row r="4" spans="1:10">
      <c r="A4" s="3" t="s">
        <v>185</v>
      </c>
    </row>
    <row r="5" spans="1:10">
      <c r="A5" s="4" t="s">
        <v>186</v>
      </c>
      <c r="B5" s="5" t="n">
        <v>3159663</v>
      </c>
      <c r="F5" s="5" t="n">
        <v>3159663</v>
      </c>
      <c r="H5" s="5" t="n">
        <v>-763</v>
      </c>
      <c r="J5" s="5" t="n">
        <v>3158900</v>
      </c>
    </row>
    <row r="6" spans="1:10">
      <c r="A6" s="4" t="s">
        <v>187</v>
      </c>
      <c r="B6" s="5" t="n">
        <v>-590545</v>
      </c>
      <c r="G6" s="5" t="n">
        <v>-590545</v>
      </c>
      <c r="J6" s="5" t="n">
        <v>-590545</v>
      </c>
    </row>
    <row r="7" spans="1:10">
      <c r="A7" s="4" t="s">
        <v>188</v>
      </c>
      <c r="B7" s="5" t="n">
        <v>40725</v>
      </c>
      <c r="D7" s="5" t="n">
        <v>40725</v>
      </c>
      <c r="J7" s="5" t="n">
        <v>40725</v>
      </c>
    </row>
    <row r="8" spans="1:10">
      <c r="A8" s="4" t="s">
        <v>189</v>
      </c>
      <c r="B8" s="5" t="n">
        <v>-914611</v>
      </c>
      <c r="E8" s="7" t="n">
        <v>-914611</v>
      </c>
      <c r="J8" s="5" t="n">
        <v>-914611</v>
      </c>
    </row>
    <row r="9" spans="1:10">
      <c r="A9" s="4" t="s">
        <v>190</v>
      </c>
      <c r="C9" s="5" t="n">
        <v>-9759888</v>
      </c>
    </row>
    <row r="10" spans="1:10">
      <c r="A10" s="4" t="s">
        <v>191</v>
      </c>
      <c r="H10" s="5" t="n">
        <v>1000</v>
      </c>
      <c r="J10" s="5" t="n">
        <v>1000</v>
      </c>
    </row>
    <row r="11" spans="1:10">
      <c r="A11" s="4" t="s">
        <v>192</v>
      </c>
      <c r="B11" s="5" t="n">
        <v>-4952</v>
      </c>
      <c r="D11" s="5" t="n">
        <v>-4952</v>
      </c>
      <c r="H11" s="5" t="n">
        <v>53</v>
      </c>
      <c r="J11" s="5" t="n">
        <v>-4899</v>
      </c>
    </row>
    <row r="12" spans="1:10">
      <c r="A12" s="4" t="s">
        <v>193</v>
      </c>
      <c r="B12" s="5" t="n">
        <v>21435313</v>
      </c>
      <c r="C12" s="7" t="n">
        <v>471</v>
      </c>
      <c r="D12" s="5" t="n">
        <v>15975979</v>
      </c>
      <c r="E12" s="5" t="n">
        <v>-914611</v>
      </c>
      <c r="F12" s="5" t="n">
        <v>6669370</v>
      </c>
      <c r="G12" s="5" t="n">
        <v>-295896</v>
      </c>
      <c r="H12" s="5" t="n">
        <v>6004</v>
      </c>
      <c r="J12" s="5" t="n">
        <v>21441317</v>
      </c>
    </row>
    <row r="13" spans="1:10">
      <c r="A13" s="4" t="s">
        <v>194</v>
      </c>
      <c r="C13" s="5" t="n">
        <v>710804716</v>
      </c>
    </row>
    <row r="14" spans="1:10">
      <c r="A14" s="3" t="s">
        <v>185</v>
      </c>
    </row>
    <row r="15" spans="1:10">
      <c r="A15" s="4" t="s">
        <v>186</v>
      </c>
      <c r="B15" s="5" t="n">
        <v>4383025</v>
      </c>
      <c r="F15" s="5" t="n">
        <v>4383025</v>
      </c>
      <c r="H15" s="5" t="n">
        <v>4887</v>
      </c>
      <c r="J15" s="5" t="n">
        <v>4387912</v>
      </c>
    </row>
    <row r="16" spans="1:10">
      <c r="A16" s="4" t="s">
        <v>187</v>
      </c>
      <c r="B16" s="5" t="n">
        <v>867612</v>
      </c>
      <c r="G16" s="5" t="n">
        <v>867612</v>
      </c>
      <c r="J16" s="5" t="n">
        <v>867612</v>
      </c>
    </row>
    <row r="17" spans="1:10">
      <c r="A17" s="4" t="s">
        <v>195</v>
      </c>
      <c r="B17" s="5" t="n">
        <v>249478</v>
      </c>
      <c r="D17" s="5" t="n">
        <v>142940</v>
      </c>
      <c r="E17" s="5" t="n">
        <v>106538</v>
      </c>
      <c r="J17" s="5" t="n">
        <v>249478</v>
      </c>
    </row>
    <row r="18" spans="1:10">
      <c r="A18" s="4" t="s">
        <v>196</v>
      </c>
      <c r="C18" s="5" t="n">
        <v>2363519</v>
      </c>
    </row>
    <row r="19" spans="1:10">
      <c r="A19" s="4" t="s">
        <v>189</v>
      </c>
      <c r="B19" s="5" t="n">
        <v>-737004</v>
      </c>
      <c r="E19" s="5" t="n">
        <v>-737004</v>
      </c>
      <c r="J19" s="5" t="n">
        <v>-737004</v>
      </c>
    </row>
    <row r="20" spans="1:10">
      <c r="A20" s="4" t="s">
        <v>190</v>
      </c>
      <c r="C20" s="5" t="n">
        <v>-7565487</v>
      </c>
    </row>
    <row r="21" spans="1:10">
      <c r="A21" s="4" t="s">
        <v>191</v>
      </c>
      <c r="B21" s="5" t="n">
        <v>23740</v>
      </c>
      <c r="D21" s="5" t="n">
        <v>23740</v>
      </c>
      <c r="H21" s="5" t="n">
        <v>41420</v>
      </c>
      <c r="J21" s="5" t="n">
        <v>65160</v>
      </c>
    </row>
    <row r="22" spans="1:10">
      <c r="A22" s="4" t="s">
        <v>197</v>
      </c>
      <c r="B22" s="5" t="n">
        <v>-896835</v>
      </c>
      <c r="D22" s="5" t="n">
        <v>-896835</v>
      </c>
      <c r="J22" s="5" t="n">
        <v>-896835</v>
      </c>
    </row>
    <row r="23" spans="1:10">
      <c r="A23" s="4" t="s">
        <v>198</v>
      </c>
      <c r="B23" s="5" t="n">
        <v>-8891909</v>
      </c>
      <c r="C23" s="7" t="n">
        <v>-52</v>
      </c>
      <c r="D23" s="5" t="n">
        <v>-8891857</v>
      </c>
      <c r="J23" s="5" t="n">
        <v>-8891909</v>
      </c>
    </row>
    <row r="24" spans="1:10">
      <c r="A24" s="4" t="s">
        <v>199</v>
      </c>
      <c r="C24" s="5" t="n">
        <v>79861111</v>
      </c>
    </row>
    <row r="25" spans="1:10">
      <c r="A25" s="4" t="s">
        <v>200</v>
      </c>
      <c r="B25" s="5" t="n">
        <v>34217238</v>
      </c>
      <c r="C25" s="7" t="n">
        <v>523</v>
      </c>
      <c r="D25" s="5" t="n">
        <v>24137681</v>
      </c>
      <c r="E25" s="5" t="n">
        <v>-1545077</v>
      </c>
      <c r="F25" s="5" t="n">
        <v>11052395</v>
      </c>
      <c r="G25" s="5" t="n">
        <v>571716</v>
      </c>
      <c r="H25" s="5" t="n">
        <v>52311</v>
      </c>
      <c r="J25" s="5" t="n">
        <v>34269549</v>
      </c>
    </row>
    <row r="26" spans="1:10">
      <c r="A26" s="4" t="s">
        <v>201</v>
      </c>
      <c r="C26" s="5" t="n">
        <v>785463859</v>
      </c>
    </row>
    <row r="27" spans="1:10">
      <c r="A27" s="3" t="s">
        <v>185</v>
      </c>
    </row>
    <row r="28" spans="1:10">
      <c r="A28" s="4" t="s">
        <v>186</v>
      </c>
      <c r="B28" s="5" t="n">
        <v>5674145</v>
      </c>
      <c r="F28" s="5" t="n">
        <v>5674145</v>
      </c>
      <c r="H28" s="5" t="n">
        <v>-2878</v>
      </c>
      <c r="I28" s="6" t="n">
        <v>814627</v>
      </c>
      <c r="J28" s="5" t="n">
        <v>5671267</v>
      </c>
    </row>
    <row r="29" spans="1:10">
      <c r="A29" s="4" t="s">
        <v>187</v>
      </c>
      <c r="B29" s="5" t="n">
        <v>104004</v>
      </c>
      <c r="G29" s="5" t="n">
        <v>104004</v>
      </c>
      <c r="I29" s="5" t="n">
        <v>14939</v>
      </c>
      <c r="J29" s="5" t="n">
        <v>104004</v>
      </c>
    </row>
    <row r="30" spans="1:10">
      <c r="A30" s="4" t="s">
        <v>195</v>
      </c>
      <c r="B30" s="5" t="n">
        <v>316666</v>
      </c>
      <c r="D30" s="5" t="n">
        <v>190065</v>
      </c>
      <c r="E30" s="5" t="n">
        <v>126601</v>
      </c>
      <c r="J30" s="5" t="n">
        <v>316666</v>
      </c>
    </row>
    <row r="31" spans="1:10">
      <c r="A31" s="4" t="s">
        <v>196</v>
      </c>
      <c r="C31" s="5" t="n">
        <v>2500041</v>
      </c>
    </row>
    <row r="32" spans="1:10">
      <c r="A32" s="4" t="s">
        <v>189</v>
      </c>
      <c r="B32" s="5" t="n">
        <v>-738746</v>
      </c>
      <c r="E32" s="5" t="n">
        <v>-738746</v>
      </c>
      <c r="J32" s="5" t="n">
        <v>-738746</v>
      </c>
    </row>
    <row r="33" spans="1:10">
      <c r="A33" s="4" t="s">
        <v>190</v>
      </c>
      <c r="C33" s="5" t="n">
        <v>-6016436</v>
      </c>
    </row>
    <row r="34" spans="1:10">
      <c r="A34" s="4" t="s">
        <v>191</v>
      </c>
      <c r="H34" s="5" t="n">
        <v>51360</v>
      </c>
      <c r="J34" s="5" t="n">
        <v>51360</v>
      </c>
    </row>
    <row r="35" spans="1:10">
      <c r="A35" s="4" t="s">
        <v>197</v>
      </c>
      <c r="B35" s="5" t="n">
        <v>-1270703</v>
      </c>
      <c r="D35" s="5" t="n">
        <v>-1270703</v>
      </c>
      <c r="J35" s="5" t="n">
        <v>-1270703</v>
      </c>
    </row>
    <row r="36" spans="1:10">
      <c r="A36" s="4" t="s">
        <v>202</v>
      </c>
      <c r="C36" s="7" t="n">
        <v>-6</v>
      </c>
      <c r="D36" s="5" t="n">
        <v>-720449</v>
      </c>
      <c r="E36" s="5" t="n">
        <v>720455</v>
      </c>
    </row>
    <row r="37" spans="1:10">
      <c r="A37" s="4" t="s">
        <v>203</v>
      </c>
      <c r="B37" s="7" t="n">
        <v>38302604</v>
      </c>
      <c r="C37" s="7" t="n">
        <v>517</v>
      </c>
      <c r="D37" s="7" t="n">
        <v>22336594</v>
      </c>
      <c r="E37" s="7" t="n">
        <v>-1436767</v>
      </c>
      <c r="F37" s="7" t="n">
        <v>16726540</v>
      </c>
      <c r="G37" s="7" t="n">
        <v>675720</v>
      </c>
      <c r="H37" s="7" t="n">
        <v>100793</v>
      </c>
      <c r="I37" s="6" t="n">
        <v>5516302</v>
      </c>
      <c r="J37" s="7" t="n">
        <v>38403397</v>
      </c>
    </row>
    <row r="38" spans="1:10">
      <c r="A38" s="4" t="s">
        <v>204</v>
      </c>
      <c r="C38" s="5" t="n">
        <v>7819474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98</v>
      </c>
      <c r="B1" s="2" t="s">
        <v>66</v>
      </c>
      <c r="C1" s="2" t="s">
        <v>67</v>
      </c>
      <c r="D1" s="2" t="s">
        <v>68</v>
      </c>
    </row>
    <row r="2" spans="1:4">
      <c r="A2" s="3" t="s">
        <v>77</v>
      </c>
    </row>
    <row r="3" spans="1:4">
      <c r="A3" s="4" t="s">
        <v>499</v>
      </c>
      <c r="C3" s="7" t="n">
        <v>1386004</v>
      </c>
      <c r="D3" s="7" t="n">
        <v>927645</v>
      </c>
    </row>
    <row r="4" spans="1:4">
      <c r="A4" s="4" t="s">
        <v>500</v>
      </c>
      <c r="C4" s="5" t="n">
        <v>80388</v>
      </c>
      <c r="D4" s="5" t="n">
        <v>109702</v>
      </c>
    </row>
    <row r="5" spans="1:4">
      <c r="A5" s="4" t="s">
        <v>501</v>
      </c>
      <c r="C5" s="5" t="n">
        <v>150157</v>
      </c>
      <c r="D5" s="5" t="n">
        <v>185555</v>
      </c>
    </row>
    <row r="6" spans="1:4">
      <c r="A6" s="4" t="s">
        <v>502</v>
      </c>
      <c r="C6" s="5" t="n">
        <v>55277</v>
      </c>
      <c r="D6" s="5" t="n">
        <v>28098</v>
      </c>
    </row>
    <row r="7" spans="1:4">
      <c r="A7" s="4" t="s">
        <v>230</v>
      </c>
      <c r="C7" s="5" t="n">
        <v>292680</v>
      </c>
      <c r="D7" s="5" t="n">
        <v>256996</v>
      </c>
    </row>
    <row r="8" spans="1:4">
      <c r="A8" s="4" t="s">
        <v>503</v>
      </c>
      <c r="B8" s="6" t="n">
        <v>282183</v>
      </c>
      <c r="C8" s="7" t="n">
        <v>1964506</v>
      </c>
      <c r="D8" s="7" t="n">
        <v>15079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504</v>
      </c>
      <c r="B1" s="2" t="s">
        <v>1</v>
      </c>
    </row>
    <row r="2" spans="1:6">
      <c r="B2" s="2" t="s">
        <v>67</v>
      </c>
      <c r="C2" s="2" t="s">
        <v>68</v>
      </c>
      <c r="D2" s="2" t="s">
        <v>206</v>
      </c>
      <c r="E2" s="2" t="s">
        <v>66</v>
      </c>
      <c r="F2" s="2" t="s">
        <v>67</v>
      </c>
    </row>
    <row r="3" spans="1:6">
      <c r="A3" s="3" t="s">
        <v>81</v>
      </c>
    </row>
    <row r="4" spans="1:6">
      <c r="A4" s="4" t="s">
        <v>505</v>
      </c>
      <c r="C4" s="7" t="n">
        <v>10748006</v>
      </c>
      <c r="F4" s="7" t="n">
        <v>15321363</v>
      </c>
    </row>
    <row r="5" spans="1:6">
      <c r="A5" s="4" t="s">
        <v>506</v>
      </c>
      <c r="C5" s="5" t="n">
        <v>-1712302</v>
      </c>
      <c r="F5" s="5" t="n">
        <v>-2850731</v>
      </c>
    </row>
    <row r="6" spans="1:6">
      <c r="A6" s="4" t="s">
        <v>81</v>
      </c>
      <c r="C6" s="5" t="n">
        <v>9035704</v>
      </c>
      <c r="E6" s="6" t="n">
        <v>1791294</v>
      </c>
      <c r="F6" s="5" t="n">
        <v>12470632</v>
      </c>
    </row>
    <row r="7" spans="1:6">
      <c r="A7" s="4" t="s">
        <v>507</v>
      </c>
      <c r="B7" s="7" t="n">
        <v>1210040</v>
      </c>
      <c r="C7" s="5" t="n">
        <v>809005</v>
      </c>
      <c r="D7" s="7" t="n">
        <v>522853</v>
      </c>
    </row>
    <row r="8" spans="1:6">
      <c r="A8" s="4" t="s">
        <v>508</v>
      </c>
      <c r="C8" s="5" t="n">
        <v>2040167</v>
      </c>
      <c r="F8" s="5" t="n">
        <v>3144110</v>
      </c>
    </row>
    <row r="9" spans="1:6">
      <c r="A9" s="4" t="s">
        <v>460</v>
      </c>
    </row>
    <row r="10" spans="1:6">
      <c r="A10" s="3" t="s">
        <v>81</v>
      </c>
    </row>
    <row r="11" spans="1:6">
      <c r="A11" s="4" t="s">
        <v>505</v>
      </c>
      <c r="C11" s="5" t="n">
        <v>3586898</v>
      </c>
      <c r="F11" s="5" t="n">
        <v>5594482</v>
      </c>
    </row>
    <row r="12" spans="1:6">
      <c r="A12" s="4" t="s">
        <v>457</v>
      </c>
    </row>
    <row r="13" spans="1:6">
      <c r="A13" s="3" t="s">
        <v>81</v>
      </c>
    </row>
    <row r="14" spans="1:6">
      <c r="A14" s="4" t="s">
        <v>505</v>
      </c>
      <c r="C14" s="5" t="n">
        <v>2475795</v>
      </c>
      <c r="F14" s="5" t="n">
        <v>3778753</v>
      </c>
    </row>
    <row r="15" spans="1:6">
      <c r="A15" s="4" t="s">
        <v>452</v>
      </c>
    </row>
    <row r="16" spans="1:6">
      <c r="A16" s="3" t="s">
        <v>81</v>
      </c>
    </row>
    <row r="17" spans="1:6">
      <c r="A17" s="4" t="s">
        <v>505</v>
      </c>
      <c r="C17" s="5" t="n">
        <v>344786</v>
      </c>
      <c r="F17" s="5" t="n">
        <v>432236</v>
      </c>
    </row>
    <row r="18" spans="1:6">
      <c r="A18" s="4" t="s">
        <v>459</v>
      </c>
    </row>
    <row r="19" spans="1:6">
      <c r="A19" s="3" t="s">
        <v>81</v>
      </c>
    </row>
    <row r="20" spans="1:6">
      <c r="A20" s="4" t="s">
        <v>505</v>
      </c>
      <c r="C20" s="5" t="n">
        <v>2319342</v>
      </c>
      <c r="F20" s="5" t="n">
        <v>3367428</v>
      </c>
    </row>
    <row r="21" spans="1:6">
      <c r="A21" s="4" t="s">
        <v>509</v>
      </c>
    </row>
    <row r="22" spans="1:6">
      <c r="A22" s="3" t="s">
        <v>81</v>
      </c>
    </row>
    <row r="23" spans="1:6">
      <c r="A23" s="4" t="s">
        <v>505</v>
      </c>
      <c r="C23" s="5" t="n">
        <v>309214</v>
      </c>
      <c r="F23" s="5" t="n">
        <v>462842</v>
      </c>
    </row>
    <row r="24" spans="1:6">
      <c r="A24" s="4" t="s">
        <v>510</v>
      </c>
    </row>
    <row r="25" spans="1:6">
      <c r="A25" s="3" t="s">
        <v>81</v>
      </c>
    </row>
    <row r="26" spans="1:6">
      <c r="A26" s="4" t="s">
        <v>505</v>
      </c>
      <c r="C26" s="7" t="n">
        <v>1711971</v>
      </c>
      <c r="F26" s="7" t="n">
        <v>1685622</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511</v>
      </c>
      <c r="B1" s="2" t="s">
        <v>1</v>
      </c>
    </row>
    <row r="2" spans="1:6">
      <c r="B2" s="2" t="s">
        <v>67</v>
      </c>
      <c r="C2" s="2" t="s">
        <v>68</v>
      </c>
      <c r="D2" s="2" t="s">
        <v>206</v>
      </c>
      <c r="E2" s="2" t="s">
        <v>66</v>
      </c>
      <c r="F2" s="2" t="s">
        <v>67</v>
      </c>
    </row>
    <row r="3" spans="1:6">
      <c r="A3" s="3" t="s">
        <v>82</v>
      </c>
    </row>
    <row r="4" spans="1:6">
      <c r="A4" s="4" t="s">
        <v>512</v>
      </c>
      <c r="C4" s="7" t="n">
        <v>2093750</v>
      </c>
      <c r="F4" s="7" t="n">
        <v>2681762</v>
      </c>
    </row>
    <row r="5" spans="1:6">
      <c r="A5" s="4" t="s">
        <v>513</v>
      </c>
      <c r="C5" s="5" t="n">
        <v>-124574</v>
      </c>
      <c r="F5" s="5" t="n">
        <v>-172902</v>
      </c>
    </row>
    <row r="6" spans="1:6">
      <c r="A6" s="4" t="s">
        <v>82</v>
      </c>
      <c r="C6" s="5" t="n">
        <v>1969176</v>
      </c>
      <c r="E6" s="6" t="n">
        <v>360375</v>
      </c>
      <c r="F6" s="5" t="n">
        <v>2508860</v>
      </c>
    </row>
    <row r="7" spans="1:6">
      <c r="A7" s="4" t="s">
        <v>514</v>
      </c>
      <c r="B7" s="7" t="n">
        <v>48328</v>
      </c>
      <c r="C7" s="5" t="n">
        <v>38516</v>
      </c>
      <c r="D7" s="7" t="n">
        <v>35964</v>
      </c>
    </row>
    <row r="8" spans="1:6">
      <c r="A8" s="4" t="s">
        <v>515</v>
      </c>
      <c r="C8" s="7" t="n">
        <v>114807</v>
      </c>
      <c r="F8" s="7" t="n">
        <v>167812</v>
      </c>
    </row>
    <row r="9" spans="1:6">
      <c r="A9" s="4" t="s">
        <v>516</v>
      </c>
    </row>
    <row r="10" spans="1:6">
      <c r="A10" s="3" t="s">
        <v>82</v>
      </c>
    </row>
    <row r="11" spans="1:6">
      <c r="A11" s="4" t="s">
        <v>517</v>
      </c>
      <c r="B11" s="4" t="s">
        <v>518</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9</v>
      </c>
      <c r="B1" s="2" t="s">
        <v>1</v>
      </c>
    </row>
    <row r="2" spans="1:4">
      <c r="B2" s="2" t="s">
        <v>167</v>
      </c>
      <c r="C2" s="2" t="s">
        <v>168</v>
      </c>
      <c r="D2" s="2" t="s">
        <v>169</v>
      </c>
    </row>
    <row r="3" spans="1:4">
      <c r="A3" s="3" t="s">
        <v>271</v>
      </c>
    </row>
    <row r="4" spans="1:4">
      <c r="A4" s="4" t="s">
        <v>520</v>
      </c>
      <c r="B4" s="7" t="n">
        <v>300708</v>
      </c>
      <c r="C4" s="7" t="n">
        <v>271630</v>
      </c>
      <c r="D4" s="7" t="n">
        <v>1951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521</v>
      </c>
      <c r="B1" s="2" t="s">
        <v>181</v>
      </c>
      <c r="C1" s="2" t="s">
        <v>182</v>
      </c>
    </row>
    <row r="2" spans="1:3">
      <c r="A2" s="3" t="s">
        <v>522</v>
      </c>
    </row>
    <row r="3" spans="1:3">
      <c r="A3" s="4" t="s">
        <v>84</v>
      </c>
      <c r="B3" s="6" t="n">
        <v>129558</v>
      </c>
      <c r="C3" s="7" t="n">
        <v>9019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523</v>
      </c>
      <c r="B1" s="2" t="s">
        <v>181</v>
      </c>
      <c r="C1" s="2" t="s">
        <v>182</v>
      </c>
    </row>
    <row r="2" spans="1:3">
      <c r="A2" s="3" t="s">
        <v>522</v>
      </c>
    </row>
    <row r="3" spans="1:3">
      <c r="A3" s="4" t="s">
        <v>524</v>
      </c>
      <c r="B3" s="6" t="n">
        <v>42910</v>
      </c>
      <c r="C3" s="7" t="n">
        <v>298728</v>
      </c>
    </row>
    <row r="4" spans="1:3">
      <c r="A4" s="4" t="s">
        <v>101</v>
      </c>
      <c r="B4" s="6" t="n">
        <v>72459</v>
      </c>
      <c r="C4" s="5" t="n">
        <v>504442</v>
      </c>
    </row>
    <row r="5" spans="1:3">
      <c r="A5" s="4" t="s">
        <v>525</v>
      </c>
      <c r="C5" s="7" t="n">
        <v>8031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526</v>
      </c>
      <c r="B1" s="2" t="s">
        <v>167</v>
      </c>
    </row>
    <row r="2" spans="1:2">
      <c r="A2" s="3" t="s">
        <v>527</v>
      </c>
    </row>
    <row r="3" spans="1:2">
      <c r="A3" s="4" t="s">
        <v>528</v>
      </c>
      <c r="B3" s="4" t="s">
        <v>529</v>
      </c>
    </row>
    <row r="4" spans="1:2">
      <c r="A4" s="4" t="s">
        <v>530</v>
      </c>
      <c r="B4" s="4" t="s">
        <v>5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67</v>
      </c>
    </row>
    <row r="3" spans="1:2">
      <c r="A3" s="3" t="s">
        <v>251</v>
      </c>
    </row>
    <row r="4" spans="1:2">
      <c r="A4" s="4" t="s">
        <v>533</v>
      </c>
      <c r="B4" s="7" t="n">
        <v>322857</v>
      </c>
    </row>
    <row r="5" spans="1:2">
      <c r="A5" s="4" t="s">
        <v>534</v>
      </c>
      <c r="B5" s="5" t="n">
        <v>499124</v>
      </c>
    </row>
    <row r="6" spans="1:2">
      <c r="A6" s="4" t="s">
        <v>535</v>
      </c>
      <c r="B6" s="7" t="n">
        <v>1683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36</v>
      </c>
      <c r="B1" s="2" t="s">
        <v>67</v>
      </c>
    </row>
    <row r="2" spans="1:2">
      <c r="A2" s="3" t="s">
        <v>537</v>
      </c>
    </row>
    <row r="3" spans="1:2">
      <c r="A3" s="4" t="s">
        <v>538</v>
      </c>
      <c r="B3" s="7" t="n">
        <v>285743</v>
      </c>
    </row>
    <row r="4" spans="1:2">
      <c r="A4" s="4" t="s">
        <v>539</v>
      </c>
      <c r="B4" s="5" t="n">
        <v>196902</v>
      </c>
    </row>
    <row r="5" spans="1:2">
      <c r="A5" s="4" t="s">
        <v>540</v>
      </c>
      <c r="B5" s="5" t="n">
        <v>105055</v>
      </c>
    </row>
    <row r="6" spans="1:2">
      <c r="A6" s="4" t="s">
        <v>541</v>
      </c>
      <c r="B6" s="5" t="n">
        <v>82610</v>
      </c>
    </row>
    <row r="7" spans="1:2">
      <c r="A7" s="4" t="s">
        <v>542</v>
      </c>
      <c r="B7" s="5" t="n">
        <v>50415</v>
      </c>
    </row>
    <row r="8" spans="1:2">
      <c r="A8" s="4" t="s">
        <v>543</v>
      </c>
      <c r="B8" s="5" t="n">
        <v>184470</v>
      </c>
    </row>
    <row r="9" spans="1:2">
      <c r="A9" s="4" t="s">
        <v>544</v>
      </c>
      <c r="B9" s="7" t="n">
        <v>9051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545</v>
      </c>
      <c r="B1" s="2" t="s">
        <v>67</v>
      </c>
    </row>
    <row r="2" spans="1:2">
      <c r="A2" s="3" t="s">
        <v>522</v>
      </c>
    </row>
    <row r="3" spans="1:2">
      <c r="A3" s="4" t="s">
        <v>544</v>
      </c>
      <c r="B3" s="7" t="n">
        <v>905195</v>
      </c>
    </row>
    <row r="4" spans="1:2">
      <c r="A4" s="4" t="s">
        <v>546</v>
      </c>
      <c r="B4" s="5" t="n">
        <v>-102025</v>
      </c>
    </row>
    <row r="5" spans="1:2">
      <c r="A5" s="4" t="s">
        <v>525</v>
      </c>
      <c r="B5" s="7" t="n">
        <v>8031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5</v>
      </c>
      <c r="B1" s="2" t="s">
        <v>1</v>
      </c>
    </row>
    <row r="2" spans="1:5">
      <c r="B2" s="2" t="s">
        <v>66</v>
      </c>
      <c r="C2" s="2" t="s">
        <v>67</v>
      </c>
      <c r="D2" s="2" t="s">
        <v>68</v>
      </c>
      <c r="E2" s="2" t="s">
        <v>206</v>
      </c>
    </row>
    <row r="3" spans="1:5">
      <c r="A3" s="3" t="s">
        <v>207</v>
      </c>
    </row>
    <row r="4" spans="1:5">
      <c r="A4" s="4" t="s">
        <v>151</v>
      </c>
      <c r="B4" s="6" t="n">
        <v>814627</v>
      </c>
      <c r="C4" s="7" t="n">
        <v>5671267</v>
      </c>
      <c r="D4" s="7" t="n">
        <v>4387912</v>
      </c>
      <c r="E4" s="7" t="n">
        <v>3158900</v>
      </c>
    </row>
    <row r="5" spans="1:5">
      <c r="A5" s="3" t="s">
        <v>208</v>
      </c>
    </row>
    <row r="6" spans="1:5">
      <c r="A6" s="4" t="s">
        <v>209</v>
      </c>
      <c r="B6" s="5" t="n">
        <v>45486</v>
      </c>
      <c r="C6" s="5" t="n">
        <v>316666</v>
      </c>
      <c r="D6" s="5" t="n">
        <v>249478</v>
      </c>
      <c r="E6" s="5" t="n">
        <v>40725</v>
      </c>
    </row>
    <row r="7" spans="1:5">
      <c r="A7" s="4" t="s">
        <v>210</v>
      </c>
      <c r="B7" s="5" t="n">
        <v>181643</v>
      </c>
      <c r="C7" s="5" t="n">
        <v>1264566</v>
      </c>
      <c r="D7" s="5" t="n">
        <v>853718</v>
      </c>
      <c r="E7" s="5" t="n">
        <v>560366</v>
      </c>
    </row>
    <row r="8" spans="1:5">
      <c r="A8" s="4" t="s">
        <v>211</v>
      </c>
      <c r="B8" s="5" t="n">
        <v>2321</v>
      </c>
      <c r="C8" s="5" t="n">
        <v>16159</v>
      </c>
      <c r="D8" s="5" t="n">
        <v>29226</v>
      </c>
      <c r="E8" s="5" t="n">
        <v>21434</v>
      </c>
    </row>
    <row r="9" spans="1:5">
      <c r="A9" s="4" t="s">
        <v>212</v>
      </c>
      <c r="B9" s="5" t="n">
        <v>3489</v>
      </c>
      <c r="C9" s="5" t="n">
        <v>24293</v>
      </c>
      <c r="D9" s="5" t="n">
        <v>9326</v>
      </c>
      <c r="E9" s="5" t="n">
        <v>10200</v>
      </c>
    </row>
    <row r="10" spans="1:5">
      <c r="A10" s="4" t="s">
        <v>213</v>
      </c>
      <c r="B10" s="5" t="n">
        <v>-5821</v>
      </c>
      <c r="C10" s="5" t="n">
        <v>-40527</v>
      </c>
      <c r="D10" s="5" t="n">
        <v>-139081</v>
      </c>
      <c r="E10" s="5" t="n">
        <v>-29035</v>
      </c>
    </row>
    <row r="11" spans="1:5">
      <c r="A11" s="4" t="s">
        <v>214</v>
      </c>
      <c r="B11" s="5" t="n">
        <v>411</v>
      </c>
      <c r="C11" s="5" t="n">
        <v>2860</v>
      </c>
      <c r="D11" s="5" t="n">
        <v>-562637</v>
      </c>
    </row>
    <row r="12" spans="1:5">
      <c r="A12" s="4" t="s">
        <v>146</v>
      </c>
      <c r="B12" s="5" t="n">
        <v>-108373</v>
      </c>
      <c r="C12" s="5" t="n">
        <v>-754468</v>
      </c>
    </row>
    <row r="13" spans="1:5">
      <c r="A13" s="4" t="s">
        <v>215</v>
      </c>
      <c r="B13" s="5" t="n">
        <v>8048</v>
      </c>
      <c r="C13" s="5" t="n">
        <v>56026</v>
      </c>
      <c r="E13" s="5" t="n">
        <v>30000</v>
      </c>
    </row>
    <row r="14" spans="1:5">
      <c r="A14" s="4" t="s">
        <v>150</v>
      </c>
      <c r="B14" s="5" t="n">
        <v>1085</v>
      </c>
      <c r="C14" s="5" t="n">
        <v>7556</v>
      </c>
      <c r="D14" s="5" t="n">
        <v>19386</v>
      </c>
      <c r="E14" s="5" t="n">
        <v>15682</v>
      </c>
    </row>
    <row r="15" spans="1:5">
      <c r="A15" s="3" t="s">
        <v>216</v>
      </c>
    </row>
    <row r="16" spans="1:5">
      <c r="A16" s="4" t="s">
        <v>217</v>
      </c>
      <c r="B16" s="5" t="n">
        <v>-12133</v>
      </c>
      <c r="C16" s="5" t="n">
        <v>-84468</v>
      </c>
      <c r="D16" s="5" t="n">
        <v>-309431</v>
      </c>
      <c r="E16" s="5" t="n">
        <v>-100231</v>
      </c>
    </row>
    <row r="17" spans="1:5">
      <c r="A17" s="4" t="s">
        <v>218</v>
      </c>
      <c r="B17" s="5" t="n">
        <v>264</v>
      </c>
      <c r="C17" s="5" t="n">
        <v>1839</v>
      </c>
      <c r="D17" s="5" t="n">
        <v>-458092</v>
      </c>
      <c r="E17" s="5" t="n">
        <v>-64030</v>
      </c>
    </row>
    <row r="18" spans="1:5">
      <c r="A18" s="4" t="s">
        <v>75</v>
      </c>
      <c r="B18" s="5" t="n">
        <v>-5</v>
      </c>
      <c r="C18" s="5" t="n">
        <v>-32</v>
      </c>
      <c r="D18" s="5" t="n">
        <v>-9582</v>
      </c>
      <c r="E18" s="5" t="n">
        <v>-271</v>
      </c>
    </row>
    <row r="19" spans="1:5">
      <c r="A19" s="4" t="s">
        <v>76</v>
      </c>
      <c r="B19" s="5" t="n">
        <v>-18582</v>
      </c>
      <c r="C19" s="5" t="n">
        <v>-129364</v>
      </c>
      <c r="D19" s="5" t="n">
        <v>-114616</v>
      </c>
      <c r="E19" s="5" t="n">
        <v>-109241</v>
      </c>
    </row>
    <row r="20" spans="1:5">
      <c r="A20" s="4" t="s">
        <v>77</v>
      </c>
      <c r="B20" s="5" t="n">
        <v>-78296</v>
      </c>
      <c r="C20" s="5" t="n">
        <v>-545079</v>
      </c>
      <c r="D20" s="5" t="n">
        <v>-764223</v>
      </c>
      <c r="E20" s="5" t="n">
        <v>-339853</v>
      </c>
    </row>
    <row r="21" spans="1:5">
      <c r="A21" s="4" t="s">
        <v>78</v>
      </c>
      <c r="B21" s="5" t="n">
        <v>-9726</v>
      </c>
      <c r="C21" s="5" t="n">
        <v>-67712</v>
      </c>
    </row>
    <row r="22" spans="1:5">
      <c r="A22" s="4" t="s">
        <v>84</v>
      </c>
      <c r="B22" s="5" t="n">
        <v>-8277</v>
      </c>
      <c r="C22" s="5" t="n">
        <v>-57625</v>
      </c>
    </row>
    <row r="23" spans="1:5">
      <c r="A23" s="4" t="s">
        <v>89</v>
      </c>
      <c r="B23" s="5" t="n">
        <v>-80741</v>
      </c>
      <c r="C23" s="5" t="n">
        <v>-562100</v>
      </c>
      <c r="D23" s="5" t="n">
        <v>-2094</v>
      </c>
      <c r="E23" s="5" t="n">
        <v>-31191</v>
      </c>
    </row>
    <row r="24" spans="1:5">
      <c r="A24" s="4" t="s">
        <v>92</v>
      </c>
      <c r="B24" s="5" t="n">
        <v>22416</v>
      </c>
      <c r="C24" s="5" t="n">
        <v>156056</v>
      </c>
      <c r="D24" s="5" t="n">
        <v>422668</v>
      </c>
      <c r="E24" s="5" t="n">
        <v>252716</v>
      </c>
    </row>
    <row r="25" spans="1:5">
      <c r="A25" s="4" t="s">
        <v>93</v>
      </c>
      <c r="B25" s="5" t="n">
        <v>111204</v>
      </c>
      <c r="C25" s="5" t="n">
        <v>774177</v>
      </c>
      <c r="D25" s="5" t="n">
        <v>177745</v>
      </c>
      <c r="E25" s="5" t="n">
        <v>29241</v>
      </c>
    </row>
    <row r="26" spans="1:5">
      <c r="A26" s="4" t="s">
        <v>95</v>
      </c>
      <c r="B26" s="5" t="n">
        <v>-13398</v>
      </c>
      <c r="C26" s="5" t="n">
        <v>-93273</v>
      </c>
      <c r="D26" s="5" t="n">
        <v>17303</v>
      </c>
      <c r="E26" s="5" t="n">
        <v>-16512</v>
      </c>
    </row>
    <row r="27" spans="1:5">
      <c r="A27" s="4" t="s">
        <v>94</v>
      </c>
      <c r="B27" s="5" t="n">
        <v>-43595</v>
      </c>
      <c r="C27" s="5" t="n">
        <v>-303500</v>
      </c>
      <c r="D27" s="5" t="n">
        <v>175012</v>
      </c>
      <c r="E27" s="5" t="n">
        <v>-196384</v>
      </c>
    </row>
    <row r="28" spans="1:5">
      <c r="A28" s="4" t="s">
        <v>96</v>
      </c>
      <c r="B28" s="5" t="n">
        <v>5095</v>
      </c>
      <c r="C28" s="5" t="n">
        <v>35476</v>
      </c>
    </row>
    <row r="29" spans="1:5">
      <c r="A29" s="4" t="s">
        <v>99</v>
      </c>
      <c r="B29" s="5" t="n">
        <v>90472</v>
      </c>
      <c r="C29" s="5" t="n">
        <v>629841</v>
      </c>
      <c r="D29" s="5" t="n">
        <v>412802</v>
      </c>
      <c r="E29" s="5" t="n">
        <v>338123</v>
      </c>
    </row>
    <row r="30" spans="1:5">
      <c r="A30" s="4" t="s">
        <v>103</v>
      </c>
      <c r="B30" s="5" t="n">
        <v>-2075</v>
      </c>
      <c r="C30" s="5" t="n">
        <v>-14448</v>
      </c>
      <c r="D30" s="5" t="n">
        <v>9231</v>
      </c>
      <c r="E30" s="5" t="n">
        <v>60045</v>
      </c>
    </row>
    <row r="31" spans="1:5">
      <c r="A31" s="4" t="s">
        <v>219</v>
      </c>
      <c r="B31" s="5" t="n">
        <v>905539</v>
      </c>
      <c r="C31" s="5" t="n">
        <v>6304186</v>
      </c>
      <c r="D31" s="5" t="n">
        <v>4404051</v>
      </c>
      <c r="E31" s="5" t="n">
        <v>3630684</v>
      </c>
    </row>
    <row r="32" spans="1:5">
      <c r="A32" s="3" t="s">
        <v>220</v>
      </c>
    </row>
    <row r="33" spans="1:5">
      <c r="A33" s="4" t="s">
        <v>221</v>
      </c>
      <c r="B33" s="5" t="n">
        <v>-665875</v>
      </c>
      <c r="C33" s="5" t="n">
        <v>-4635685</v>
      </c>
      <c r="D33" s="5" t="n">
        <v>-3323822</v>
      </c>
      <c r="E33" s="5" t="n">
        <v>-2572242</v>
      </c>
    </row>
    <row r="34" spans="1:5">
      <c r="A34" s="4" t="s">
        <v>222</v>
      </c>
      <c r="B34" s="5" t="n">
        <v>-84853</v>
      </c>
      <c r="C34" s="5" t="n">
        <v>-590733</v>
      </c>
      <c r="D34" s="5" t="n">
        <v>-657454</v>
      </c>
      <c r="E34" s="5" t="n">
        <v>-254497</v>
      </c>
    </row>
    <row r="35" spans="1:5">
      <c r="A35" s="4" t="s">
        <v>223</v>
      </c>
      <c r="B35" s="5" t="n">
        <v>-2813</v>
      </c>
      <c r="C35" s="5" t="n">
        <v>-19581</v>
      </c>
      <c r="D35" s="5" t="n">
        <v>-110423</v>
      </c>
    </row>
    <row r="36" spans="1:5">
      <c r="A36" s="4" t="s">
        <v>224</v>
      </c>
      <c r="B36" s="5" t="n">
        <v>-31351</v>
      </c>
      <c r="C36" s="5" t="n">
        <v>-218260</v>
      </c>
      <c r="D36" s="5" t="n">
        <v>-1865309</v>
      </c>
      <c r="E36" s="5" t="n">
        <v>-89055</v>
      </c>
    </row>
    <row r="37" spans="1:5">
      <c r="A37" s="4" t="s">
        <v>225</v>
      </c>
      <c r="B37" s="5" t="n">
        <v>-2019762</v>
      </c>
      <c r="C37" s="5" t="n">
        <v>-14061179</v>
      </c>
      <c r="D37" s="5" t="n">
        <v>-13634396</v>
      </c>
      <c r="E37" s="5" t="n">
        <v>-10126703</v>
      </c>
    </row>
    <row r="38" spans="1:5">
      <c r="A38" s="4" t="s">
        <v>226</v>
      </c>
      <c r="B38" s="5" t="n">
        <v>2398730</v>
      </c>
      <c r="C38" s="5" t="n">
        <v>16699480</v>
      </c>
      <c r="D38" s="5" t="n">
        <v>5834805</v>
      </c>
      <c r="E38" s="5" t="n">
        <v>4725872</v>
      </c>
    </row>
    <row r="39" spans="1:5">
      <c r="A39" s="4" t="s">
        <v>227</v>
      </c>
      <c r="B39" s="5" t="n">
        <v>-137589</v>
      </c>
      <c r="C39" s="5" t="n">
        <v>-957870</v>
      </c>
    </row>
    <row r="40" spans="1:5">
      <c r="A40" s="4" t="s">
        <v>228</v>
      </c>
      <c r="B40" s="5" t="n">
        <v>194</v>
      </c>
      <c r="C40" s="5" t="n">
        <v>1350</v>
      </c>
      <c r="D40" s="5" t="n">
        <v>797850</v>
      </c>
    </row>
    <row r="41" spans="1:5">
      <c r="A41" s="4" t="s">
        <v>229</v>
      </c>
      <c r="D41" s="5" t="n">
        <v>71723</v>
      </c>
    </row>
    <row r="42" spans="1:5">
      <c r="A42" s="4" t="s">
        <v>230</v>
      </c>
      <c r="B42" s="5" t="n">
        <v>16988</v>
      </c>
      <c r="C42" s="5" t="n">
        <v>118265</v>
      </c>
      <c r="D42" s="5" t="n">
        <v>14393</v>
      </c>
      <c r="E42" s="5" t="n">
        <v>22078</v>
      </c>
    </row>
    <row r="43" spans="1:5">
      <c r="A43" s="4" t="s">
        <v>231</v>
      </c>
      <c r="B43" s="5" t="n">
        <v>-526331</v>
      </c>
      <c r="C43" s="5" t="n">
        <v>-3664213</v>
      </c>
      <c r="D43" s="5" t="n">
        <v>-12872633</v>
      </c>
      <c r="E43" s="5" t="n">
        <v>-8294547</v>
      </c>
    </row>
    <row r="44" spans="1:5">
      <c r="A44" s="3" t="s">
        <v>232</v>
      </c>
    </row>
    <row r="45" spans="1:5">
      <c r="A45" s="4" t="s">
        <v>233</v>
      </c>
      <c r="D45" s="5" t="n">
        <v>8891909</v>
      </c>
    </row>
    <row r="46" spans="1:5">
      <c r="A46" s="4" t="s">
        <v>234</v>
      </c>
      <c r="B46" s="5" t="n">
        <v>7377</v>
      </c>
      <c r="C46" s="5" t="n">
        <v>51360</v>
      </c>
      <c r="D46" s="5" t="n">
        <v>65160</v>
      </c>
      <c r="E46" s="5" t="n">
        <v>1000</v>
      </c>
    </row>
    <row r="47" spans="1:5">
      <c r="A47" s="4" t="s">
        <v>235</v>
      </c>
      <c r="E47" s="5" t="n">
        <v>550000</v>
      </c>
    </row>
    <row r="48" spans="1:5">
      <c r="A48" s="4" t="s">
        <v>189</v>
      </c>
      <c r="B48" s="5" t="n">
        <v>-109583</v>
      </c>
      <c r="C48" s="5" t="n">
        <v>-762893</v>
      </c>
      <c r="D48" s="5" t="n">
        <v>-769811</v>
      </c>
      <c r="E48" s="5" t="n">
        <v>-857658</v>
      </c>
    </row>
    <row r="49" spans="1:5">
      <c r="A49" s="4" t="s">
        <v>236</v>
      </c>
      <c r="D49" s="5" t="n">
        <v>-250000</v>
      </c>
      <c r="E49" s="5" t="n">
        <v>-750000</v>
      </c>
    </row>
    <row r="50" spans="1:5">
      <c r="A50" s="4" t="s">
        <v>237</v>
      </c>
      <c r="B50" s="5" t="n">
        <v>-182534</v>
      </c>
      <c r="C50" s="5" t="n">
        <v>-1270773</v>
      </c>
      <c r="D50" s="5" t="n">
        <v>-895136</v>
      </c>
    </row>
    <row r="51" spans="1:5">
      <c r="A51" s="4" t="s">
        <v>230</v>
      </c>
      <c r="E51" s="5" t="n">
        <v>-4900</v>
      </c>
    </row>
    <row r="52" spans="1:5">
      <c r="A52" s="4" t="s">
        <v>238</v>
      </c>
      <c r="B52" s="5" t="n">
        <v>-284740</v>
      </c>
      <c r="C52" s="5" t="n">
        <v>-1982306</v>
      </c>
      <c r="D52" s="5" t="n">
        <v>7042122</v>
      </c>
      <c r="E52" s="5" t="n">
        <v>-1061558</v>
      </c>
    </row>
    <row r="53" spans="1:5">
      <c r="A53" s="4" t="s">
        <v>239</v>
      </c>
      <c r="B53" s="5" t="n">
        <v>-461</v>
      </c>
      <c r="C53" s="5" t="n">
        <v>-3207</v>
      </c>
      <c r="D53" s="5" t="n">
        <v>275680</v>
      </c>
      <c r="E53" s="5" t="n">
        <v>-424000</v>
      </c>
    </row>
    <row r="54" spans="1:5">
      <c r="A54" s="4" t="s">
        <v>240</v>
      </c>
      <c r="B54" s="5" t="n">
        <v>94007</v>
      </c>
      <c r="C54" s="5" t="n">
        <v>654460</v>
      </c>
      <c r="D54" s="5" t="n">
        <v>-1150780</v>
      </c>
      <c r="E54" s="5" t="n">
        <v>-6149421</v>
      </c>
    </row>
    <row r="55" spans="1:5">
      <c r="A55" s="4" t="s">
        <v>241</v>
      </c>
      <c r="B55" s="5" t="n">
        <v>664046</v>
      </c>
      <c r="C55" s="5" t="n">
        <v>4622954</v>
      </c>
      <c r="D55" s="5" t="n">
        <v>5773734</v>
      </c>
      <c r="E55" s="5" t="n">
        <v>11923155</v>
      </c>
    </row>
    <row r="56" spans="1:5">
      <c r="A56" s="4" t="s">
        <v>242</v>
      </c>
      <c r="B56" s="6" t="n">
        <v>758053</v>
      </c>
      <c r="C56" s="7" t="n">
        <v>5277414</v>
      </c>
      <c r="D56" s="7" t="n">
        <v>4622954</v>
      </c>
      <c r="E56" s="7" t="n">
        <v>5773734</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547</v>
      </c>
      <c r="B1" s="2" t="s">
        <v>181</v>
      </c>
      <c r="C1" s="2" t="s">
        <v>182</v>
      </c>
    </row>
    <row r="2" spans="1:3">
      <c r="A2" s="3" t="s">
        <v>522</v>
      </c>
    </row>
    <row r="3" spans="1:3">
      <c r="A3" s="4" t="s">
        <v>525</v>
      </c>
      <c r="C3" s="7" t="n">
        <v>803170</v>
      </c>
    </row>
    <row r="4" spans="1:3">
      <c r="A4" s="4" t="s">
        <v>548</v>
      </c>
      <c r="B4" s="6" t="n">
        <v>-42910</v>
      </c>
      <c r="C4" s="5" t="n">
        <v>-298728</v>
      </c>
    </row>
    <row r="5" spans="1:3">
      <c r="A5" s="4" t="s">
        <v>549</v>
      </c>
      <c r="B5" s="6" t="n">
        <v>72459</v>
      </c>
      <c r="C5" s="7" t="n">
        <v>5044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50</v>
      </c>
      <c r="B1" s="2" t="s">
        <v>68</v>
      </c>
    </row>
    <row r="2" spans="1:2">
      <c r="A2" s="3" t="s">
        <v>271</v>
      </c>
    </row>
    <row r="3" spans="1:2">
      <c r="A3" s="4" t="s">
        <v>48</v>
      </c>
      <c r="B3" s="7" t="n">
        <v>167585</v>
      </c>
    </row>
    <row r="4" spans="1:2">
      <c r="A4" s="4" t="s">
        <v>538</v>
      </c>
      <c r="B4" s="5" t="n">
        <v>152779</v>
      </c>
    </row>
    <row r="5" spans="1:2">
      <c r="A5" s="4" t="s">
        <v>539</v>
      </c>
      <c r="B5" s="5" t="n">
        <v>103181</v>
      </c>
    </row>
    <row r="6" spans="1:2">
      <c r="A6" s="4" t="s">
        <v>540</v>
      </c>
      <c r="B6" s="5" t="n">
        <v>85816</v>
      </c>
    </row>
    <row r="7" spans="1:2">
      <c r="A7" s="4" t="s">
        <v>541</v>
      </c>
      <c r="B7" s="5" t="n">
        <v>61779</v>
      </c>
    </row>
    <row r="8" spans="1:2">
      <c r="A8" s="4" t="s">
        <v>551</v>
      </c>
      <c r="B8" s="5" t="n">
        <v>411050</v>
      </c>
    </row>
    <row r="9" spans="1:2">
      <c r="A9" s="4" t="s">
        <v>544</v>
      </c>
      <c r="B9" s="7" t="n">
        <v>9821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552</v>
      </c>
      <c r="B1" s="2" t="s">
        <v>492</v>
      </c>
      <c r="C1" s="2" t="s">
        <v>1</v>
      </c>
    </row>
    <row r="2" spans="1:3">
      <c r="B2" s="2" t="s">
        <v>169</v>
      </c>
      <c r="C2" s="2" t="s">
        <v>168</v>
      </c>
    </row>
    <row r="3" spans="1:3">
      <c r="A3" s="3" t="s">
        <v>85</v>
      </c>
    </row>
    <row r="4" spans="1:3">
      <c r="A4" s="4" t="s">
        <v>553</v>
      </c>
      <c r="C4" s="7" t="n">
        <v>4241541</v>
      </c>
    </row>
    <row r="5" spans="1:3">
      <c r="A5" s="4" t="s">
        <v>259</v>
      </c>
    </row>
    <row r="6" spans="1:3">
      <c r="A6" s="3" t="s">
        <v>85</v>
      </c>
    </row>
    <row r="7" spans="1:3">
      <c r="A7" s="4" t="s">
        <v>497</v>
      </c>
      <c r="B7" s="7" t="n">
        <v>84430</v>
      </c>
      <c r="C7" s="7" t="n">
        <v>844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4</v>
      </c>
      <c r="B1" s="2" t="s">
        <v>66</v>
      </c>
      <c r="C1" s="2" t="s">
        <v>67</v>
      </c>
      <c r="D1" s="2" t="s">
        <v>68</v>
      </c>
    </row>
    <row r="2" spans="1:4">
      <c r="A2" s="3" t="s">
        <v>80</v>
      </c>
    </row>
    <row r="3" spans="1:4">
      <c r="A3" s="4" t="s">
        <v>555</v>
      </c>
      <c r="C3" s="7" t="n">
        <v>371311</v>
      </c>
      <c r="D3" s="7" t="n">
        <v>310697</v>
      </c>
    </row>
    <row r="4" spans="1:4">
      <c r="A4" s="4" t="s">
        <v>556</v>
      </c>
      <c r="C4" s="5" t="n">
        <v>2738183</v>
      </c>
      <c r="D4" s="5" t="n">
        <v>1896713</v>
      </c>
    </row>
    <row r="5" spans="1:4">
      <c r="A5" s="4" t="s">
        <v>557</v>
      </c>
      <c r="B5" s="6" t="n">
        <v>446651</v>
      </c>
      <c r="C5" s="5" t="n">
        <v>3109494</v>
      </c>
      <c r="D5" s="5" t="n">
        <v>2207410</v>
      </c>
    </row>
    <row r="6" spans="1:4">
      <c r="A6" s="4" t="s">
        <v>558</v>
      </c>
    </row>
    <row r="7" spans="1:4">
      <c r="A7" s="3" t="s">
        <v>80</v>
      </c>
    </row>
    <row r="8" spans="1:4">
      <c r="A8" s="4" t="s">
        <v>555</v>
      </c>
      <c r="C8" s="5" t="n">
        <v>206986</v>
      </c>
      <c r="D8" s="5" t="n">
        <v>194235</v>
      </c>
    </row>
    <row r="9" spans="1:4">
      <c r="A9" s="4" t="s">
        <v>559</v>
      </c>
    </row>
    <row r="10" spans="1:4">
      <c r="A10" s="3" t="s">
        <v>80</v>
      </c>
    </row>
    <row r="11" spans="1:4">
      <c r="A11" s="4" t="s">
        <v>555</v>
      </c>
      <c r="C11" s="5" t="n">
        <v>51068</v>
      </c>
      <c r="D11" s="5" t="n">
        <v>52238</v>
      </c>
    </row>
    <row r="12" spans="1:4">
      <c r="A12" s="4" t="s">
        <v>560</v>
      </c>
    </row>
    <row r="13" spans="1:4">
      <c r="A13" s="3" t="s">
        <v>80</v>
      </c>
    </row>
    <row r="14" spans="1:4">
      <c r="A14" s="4" t="s">
        <v>555</v>
      </c>
      <c r="C14" s="5" t="n">
        <v>29652</v>
      </c>
      <c r="D14" s="5" t="n">
        <v>27999</v>
      </c>
    </row>
    <row r="15" spans="1:4">
      <c r="A15" s="4" t="s">
        <v>230</v>
      </c>
    </row>
    <row r="16" spans="1:4">
      <c r="A16" s="3" t="s">
        <v>80</v>
      </c>
    </row>
    <row r="17" spans="1:4">
      <c r="A17" s="4" t="s">
        <v>555</v>
      </c>
      <c r="C17" s="5" t="n">
        <v>83605</v>
      </c>
      <c r="D17" s="5" t="n">
        <v>36225</v>
      </c>
    </row>
    <row r="18" spans="1:4">
      <c r="A18" s="4" t="s">
        <v>561</v>
      </c>
    </row>
    <row r="19" spans="1:4">
      <c r="A19" s="3" t="s">
        <v>80</v>
      </c>
    </row>
    <row r="20" spans="1:4">
      <c r="A20" s="4" t="s">
        <v>556</v>
      </c>
      <c r="C20" s="5" t="n">
        <v>1122218</v>
      </c>
      <c r="D20" s="5" t="n">
        <v>224097</v>
      </c>
    </row>
    <row r="21" spans="1:4">
      <c r="A21" s="4" t="s">
        <v>562</v>
      </c>
    </row>
    <row r="22" spans="1:4">
      <c r="A22" s="3" t="s">
        <v>80</v>
      </c>
    </row>
    <row r="23" spans="1:4">
      <c r="A23" s="4" t="s">
        <v>556</v>
      </c>
      <c r="D23" s="5" t="n">
        <v>47552</v>
      </c>
    </row>
    <row r="24" spans="1:4">
      <c r="A24" s="4" t="s">
        <v>563</v>
      </c>
    </row>
    <row r="25" spans="1:4">
      <c r="A25" s="3" t="s">
        <v>80</v>
      </c>
    </row>
    <row r="26" spans="1:4">
      <c r="A26" s="4" t="s">
        <v>556</v>
      </c>
      <c r="C26" s="5" t="n">
        <v>1075000</v>
      </c>
      <c r="D26" s="5" t="n">
        <v>1075000</v>
      </c>
    </row>
    <row r="27" spans="1:4">
      <c r="A27" s="4" t="s">
        <v>564</v>
      </c>
    </row>
    <row r="28" spans="1:4">
      <c r="A28" s="3" t="s">
        <v>80</v>
      </c>
    </row>
    <row r="29" spans="1:4">
      <c r="A29" s="4" t="s">
        <v>556</v>
      </c>
      <c r="C29" s="5" t="n">
        <v>500000</v>
      </c>
      <c r="D29" s="5" t="n">
        <v>500000</v>
      </c>
    </row>
    <row r="30" spans="1:4">
      <c r="A30" s="4" t="s">
        <v>230</v>
      </c>
    </row>
    <row r="31" spans="1:4">
      <c r="A31" s="3" t="s">
        <v>80</v>
      </c>
    </row>
    <row r="32" spans="1:4">
      <c r="A32" s="4" t="s">
        <v>556</v>
      </c>
      <c r="C32" s="7" t="n">
        <v>40965</v>
      </c>
      <c r="D32" s="7" t="n">
        <v>500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5"/>
    <col customWidth="1" max="8" min="8" width="21"/>
    <col customWidth="1" max="9" min="9" width="21"/>
    <col customWidth="1" max="10" min="10" width="21"/>
    <col customWidth="1" max="11" min="11" width="21"/>
    <col customWidth="1" max="12" min="12" width="14"/>
  </cols>
  <sheetData>
    <row r="1" spans="1:12">
      <c r="A1" s="1" t="s">
        <v>565</v>
      </c>
      <c r="B1" s="2" t="s">
        <v>566</v>
      </c>
      <c r="C1" s="2" t="s">
        <v>567</v>
      </c>
      <c r="D1" s="2" t="s">
        <v>568</v>
      </c>
      <c r="E1" s="2" t="s">
        <v>569</v>
      </c>
      <c r="F1" s="2" t="s">
        <v>570</v>
      </c>
      <c r="G1" s="2" t="s">
        <v>571</v>
      </c>
      <c r="H1" s="2" t="s">
        <v>66</v>
      </c>
      <c r="I1" s="2" t="s">
        <v>67</v>
      </c>
      <c r="J1" s="2" t="s">
        <v>68</v>
      </c>
      <c r="K1" s="2" t="s">
        <v>206</v>
      </c>
      <c r="L1" s="2" t="s">
        <v>572</v>
      </c>
    </row>
    <row r="2" spans="1:12">
      <c r="A2" s="3" t="s">
        <v>80</v>
      </c>
    </row>
    <row r="3" spans="1:12">
      <c r="A3" s="4" t="s">
        <v>573</v>
      </c>
      <c r="D3" s="7" t="n">
        <v>130150</v>
      </c>
      <c r="H3" s="6" t="n">
        <v>31351</v>
      </c>
      <c r="I3" s="7" t="n">
        <v>218260</v>
      </c>
      <c r="J3" s="7" t="n">
        <v>1865309</v>
      </c>
      <c r="K3" s="7" t="n">
        <v>89055</v>
      </c>
    </row>
    <row r="4" spans="1:12">
      <c r="A4" s="4" t="s">
        <v>558</v>
      </c>
    </row>
    <row r="5" spans="1:12">
      <c r="A5" s="3" t="s">
        <v>80</v>
      </c>
    </row>
    <row r="6" spans="1:12">
      <c r="A6" s="4" t="s">
        <v>573</v>
      </c>
      <c r="B6" s="7" t="n">
        <v>54000</v>
      </c>
      <c r="C6" s="6" t="n">
        <v>19000</v>
      </c>
      <c r="D6" s="7" t="n">
        <v>130150</v>
      </c>
      <c r="F6" s="7" t="n">
        <v>36000</v>
      </c>
    </row>
    <row r="7" spans="1:12">
      <c r="A7" s="4" t="s">
        <v>574</v>
      </c>
      <c r="B7" s="4" t="s">
        <v>575</v>
      </c>
      <c r="C7" s="4" t="s">
        <v>576</v>
      </c>
      <c r="D7" s="4" t="s">
        <v>576</v>
      </c>
      <c r="F7" s="4" t="s">
        <v>575</v>
      </c>
      <c r="J7" s="4" t="s">
        <v>575</v>
      </c>
    </row>
    <row r="8" spans="1:12">
      <c r="A8" s="4" t="s">
        <v>559</v>
      </c>
    </row>
    <row r="9" spans="1:12">
      <c r="A9" s="3" t="s">
        <v>80</v>
      </c>
    </row>
    <row r="10" spans="1:12">
      <c r="A10" s="4" t="s">
        <v>577</v>
      </c>
      <c r="G10" s="7" t="n">
        <v>50000</v>
      </c>
    </row>
    <row r="11" spans="1:12">
      <c r="A11" s="4" t="s">
        <v>574</v>
      </c>
      <c r="G11" s="4" t="s">
        <v>578</v>
      </c>
      <c r="L11" s="4" t="s">
        <v>579</v>
      </c>
    </row>
    <row r="12" spans="1:12">
      <c r="A12" s="4" t="s">
        <v>580</v>
      </c>
      <c r="G12" s="5" t="n">
        <v>3</v>
      </c>
    </row>
    <row r="13" spans="1:12">
      <c r="A13" s="4" t="s">
        <v>560</v>
      </c>
    </row>
    <row r="14" spans="1:12">
      <c r="A14" s="3" t="s">
        <v>80</v>
      </c>
    </row>
    <row r="15" spans="1:12">
      <c r="A15" s="4" t="s">
        <v>577</v>
      </c>
      <c r="E15" s="7" t="n">
        <v>30000</v>
      </c>
    </row>
    <row r="16" spans="1:12">
      <c r="A16" s="4" t="s">
        <v>574</v>
      </c>
      <c r="E16" s="4" t="s">
        <v>581</v>
      </c>
      <c r="K16" s="4" t="s">
        <v>581</v>
      </c>
    </row>
    <row r="17" spans="1:12">
      <c r="A17" s="4" t="s">
        <v>580</v>
      </c>
      <c r="E17" s="5" t="n">
        <v>2</v>
      </c>
    </row>
    <row r="18" spans="1:12">
      <c r="A18" s="4" t="s">
        <v>582</v>
      </c>
      <c r="E18" s="5" t="n">
        <v>1</v>
      </c>
    </row>
    <row r="19" spans="1:12">
      <c r="A19" s="4" t="s">
        <v>583</v>
      </c>
      <c r="E19" s="5" t="n">
        <v>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s>
  <sheetData>
    <row r="1" spans="1:6">
      <c r="A1" s="1" t="s">
        <v>584</v>
      </c>
      <c r="B1" s="2" t="s">
        <v>249</v>
      </c>
      <c r="C1" s="2" t="s">
        <v>1</v>
      </c>
    </row>
    <row r="2" spans="1:6">
      <c r="B2" s="2" t="s">
        <v>585</v>
      </c>
      <c r="C2" s="2" t="s">
        <v>66</v>
      </c>
      <c r="D2" s="2" t="s">
        <v>67</v>
      </c>
      <c r="E2" s="2" t="s">
        <v>68</v>
      </c>
      <c r="F2" s="2" t="s">
        <v>206</v>
      </c>
    </row>
    <row r="3" spans="1:6">
      <c r="A3" s="3" t="s">
        <v>80</v>
      </c>
    </row>
    <row r="4" spans="1:6">
      <c r="A4" s="4" t="s">
        <v>146</v>
      </c>
      <c r="C4" s="6" t="n">
        <v>108373</v>
      </c>
      <c r="D4" s="7" t="n">
        <v>754468</v>
      </c>
    </row>
    <row r="5" spans="1:6">
      <c r="A5" s="4" t="s">
        <v>215</v>
      </c>
      <c r="C5" s="6" t="n">
        <v>8048</v>
      </c>
      <c r="D5" s="5" t="n">
        <v>56026</v>
      </c>
      <c r="F5" s="7" t="n">
        <v>30000</v>
      </c>
    </row>
    <row r="6" spans="1:6">
      <c r="A6" s="4" t="s">
        <v>561</v>
      </c>
    </row>
    <row r="7" spans="1:6">
      <c r="A7" s="3" t="s">
        <v>80</v>
      </c>
    </row>
    <row r="8" spans="1:6">
      <c r="A8" s="4" t="s">
        <v>586</v>
      </c>
      <c r="D8" s="5" t="n">
        <v>150485</v>
      </c>
    </row>
    <row r="9" spans="1:6">
      <c r="A9" s="4" t="s">
        <v>146</v>
      </c>
      <c r="D9" s="7" t="n">
        <v>754468</v>
      </c>
    </row>
    <row r="10" spans="1:6">
      <c r="A10" s="4" t="s">
        <v>562</v>
      </c>
    </row>
    <row r="11" spans="1:6">
      <c r="A11" s="3" t="s">
        <v>80</v>
      </c>
    </row>
    <row r="12" spans="1:6">
      <c r="A12" s="4" t="s">
        <v>587</v>
      </c>
      <c r="B12" s="5" t="n">
        <v>100</v>
      </c>
    </row>
    <row r="13" spans="1:6">
      <c r="A13" s="4" t="s">
        <v>215</v>
      </c>
      <c r="E13" s="7" t="n">
        <v>48526</v>
      </c>
    </row>
  </sheetData>
  <mergeCells count="2">
    <mergeCell ref="A1:A2"/>
    <mergeCell ref="C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588</v>
      </c>
      <c r="B1" s="2" t="s">
        <v>1</v>
      </c>
    </row>
    <row r="2" spans="1:6">
      <c r="B2" s="2" t="s">
        <v>67</v>
      </c>
      <c r="C2" s="2" t="s">
        <v>68</v>
      </c>
      <c r="D2" s="2" t="s">
        <v>206</v>
      </c>
      <c r="E2" s="2" t="s">
        <v>66</v>
      </c>
      <c r="F2" s="2" t="s">
        <v>67</v>
      </c>
    </row>
    <row r="3" spans="1:6">
      <c r="A3" s="3" t="s">
        <v>83</v>
      </c>
    </row>
    <row r="4" spans="1:6">
      <c r="A4" s="4" t="s">
        <v>83</v>
      </c>
      <c r="C4" s="7" t="n">
        <v>54227</v>
      </c>
      <c r="E4" s="6" t="n">
        <v>6899</v>
      </c>
      <c r="F4" s="7" t="n">
        <v>48029</v>
      </c>
    </row>
    <row r="5" spans="1:6">
      <c r="A5" s="3" t="s">
        <v>589</v>
      </c>
    </row>
    <row r="6" spans="1:6">
      <c r="A6" s="4" t="s">
        <v>538</v>
      </c>
      <c r="F6" s="5" t="n">
        <v>6197</v>
      </c>
    </row>
    <row r="7" spans="1:6">
      <c r="A7" s="4" t="s">
        <v>539</v>
      </c>
      <c r="F7" s="5" t="n">
        <v>6197</v>
      </c>
    </row>
    <row r="8" spans="1:6">
      <c r="A8" s="4" t="s">
        <v>540</v>
      </c>
      <c r="F8" s="5" t="n">
        <v>6197</v>
      </c>
    </row>
    <row r="9" spans="1:6">
      <c r="A9" s="4" t="s">
        <v>541</v>
      </c>
      <c r="F9" s="5" t="n">
        <v>6197</v>
      </c>
    </row>
    <row r="10" spans="1:6">
      <c r="A10" s="4" t="s">
        <v>542</v>
      </c>
      <c r="F10" s="5" t="n">
        <v>6197</v>
      </c>
    </row>
    <row r="11" spans="1:6">
      <c r="A11" s="4" t="s">
        <v>543</v>
      </c>
      <c r="F11" s="5" t="n">
        <v>17044</v>
      </c>
    </row>
    <row r="12" spans="1:6">
      <c r="A12" s="4" t="s">
        <v>503</v>
      </c>
      <c r="F12" s="5" t="n">
        <v>48029</v>
      </c>
    </row>
    <row r="13" spans="1:6">
      <c r="A13" s="4" t="s">
        <v>463</v>
      </c>
    </row>
    <row r="14" spans="1:6">
      <c r="A14" s="3" t="s">
        <v>83</v>
      </c>
    </row>
    <row r="15" spans="1:6">
      <c r="A15" s="4" t="s">
        <v>590</v>
      </c>
      <c r="C15" s="5" t="n">
        <v>61973</v>
      </c>
      <c r="F15" s="5" t="n">
        <v>61973</v>
      </c>
    </row>
    <row r="16" spans="1:6">
      <c r="A16" s="4" t="s">
        <v>513</v>
      </c>
      <c r="C16" s="5" t="n">
        <v>-7746</v>
      </c>
      <c r="F16" s="5" t="n">
        <v>-13944</v>
      </c>
    </row>
    <row r="17" spans="1:6">
      <c r="A17" s="4" t="s">
        <v>83</v>
      </c>
      <c r="C17" s="5" t="n">
        <v>54227</v>
      </c>
      <c r="F17" s="7" t="n">
        <v>48029</v>
      </c>
    </row>
    <row r="18" spans="1:6">
      <c r="A18" s="4" t="s">
        <v>591</v>
      </c>
    </row>
    <row r="19" spans="1:6">
      <c r="A19" s="3" t="s">
        <v>83</v>
      </c>
    </row>
    <row r="20" spans="1:6">
      <c r="A20" s="4" t="s">
        <v>514</v>
      </c>
      <c r="B20" s="7" t="n">
        <v>6198</v>
      </c>
      <c r="C20" s="7" t="n">
        <v>6197</v>
      </c>
      <c r="D20" s="7" t="n">
        <v>1549</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592</v>
      </c>
      <c r="B1" s="2" t="s">
        <v>66</v>
      </c>
      <c r="C1" s="2" t="s">
        <v>67</v>
      </c>
      <c r="D1" s="2" t="s">
        <v>68</v>
      </c>
    </row>
    <row r="2" spans="1:4">
      <c r="A2" s="3" t="s">
        <v>99</v>
      </c>
    </row>
    <row r="3" spans="1:4">
      <c r="A3" s="4" t="s">
        <v>593</v>
      </c>
      <c r="C3" s="7" t="n">
        <v>1076935</v>
      </c>
      <c r="D3" s="7" t="n">
        <v>973620</v>
      </c>
    </row>
    <row r="4" spans="1:4">
      <c r="A4" s="4" t="s">
        <v>594</v>
      </c>
      <c r="C4" s="5" t="n">
        <v>925925</v>
      </c>
      <c r="D4" s="5" t="n">
        <v>741914</v>
      </c>
    </row>
    <row r="5" spans="1:4">
      <c r="A5" s="4" t="s">
        <v>595</v>
      </c>
      <c r="C5" s="5" t="n">
        <v>838527</v>
      </c>
      <c r="D5" s="5" t="n">
        <v>643129</v>
      </c>
    </row>
    <row r="6" spans="1:4">
      <c r="A6" s="4" t="s">
        <v>596</v>
      </c>
      <c r="D6" s="5" t="n">
        <v>24146</v>
      </c>
    </row>
    <row r="7" spans="1:4">
      <c r="A7" s="4" t="s">
        <v>597</v>
      </c>
      <c r="C7" s="5" t="n">
        <v>55832</v>
      </c>
      <c r="D7" s="5" t="n">
        <v>27362</v>
      </c>
    </row>
    <row r="8" spans="1:4">
      <c r="A8" s="4" t="s">
        <v>598</v>
      </c>
      <c r="C8" s="5" t="n">
        <v>260228</v>
      </c>
      <c r="D8" s="5" t="n">
        <v>202343</v>
      </c>
    </row>
    <row r="9" spans="1:4">
      <c r="A9" s="4" t="s">
        <v>230</v>
      </c>
      <c r="C9" s="5" t="n">
        <v>394841</v>
      </c>
      <c r="D9" s="5" t="n">
        <v>221255</v>
      </c>
    </row>
    <row r="10" spans="1:4">
      <c r="A10" s="4" t="s">
        <v>503</v>
      </c>
      <c r="B10" s="6" t="n">
        <v>510254</v>
      </c>
      <c r="C10" s="7" t="n">
        <v>3552288</v>
      </c>
      <c r="D10" s="7" t="n">
        <v>28337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9</v>
      </c>
      <c r="B1" s="2" t="s">
        <v>1</v>
      </c>
    </row>
    <row r="2" spans="1:5">
      <c r="B2" s="2" t="s">
        <v>66</v>
      </c>
      <c r="C2" s="2" t="s">
        <v>67</v>
      </c>
      <c r="D2" s="2" t="s">
        <v>68</v>
      </c>
      <c r="E2" s="2" t="s">
        <v>206</v>
      </c>
    </row>
    <row r="3" spans="1:5">
      <c r="A3" s="3" t="s">
        <v>277</v>
      </c>
    </row>
    <row r="4" spans="1:5">
      <c r="A4" s="4" t="s">
        <v>153</v>
      </c>
      <c r="B4" s="6" t="n">
        <v>815040</v>
      </c>
      <c r="C4" s="7" t="n">
        <v>5674145</v>
      </c>
      <c r="D4" s="7" t="n">
        <v>4383025</v>
      </c>
      <c r="E4" s="7" t="n">
        <v>3159663</v>
      </c>
    </row>
    <row r="5" spans="1:5">
      <c r="A5" s="4" t="s">
        <v>600</v>
      </c>
      <c r="D5" s="5" t="n">
        <v>23740</v>
      </c>
    </row>
    <row r="6" spans="1:5">
      <c r="A6" s="4" t="s">
        <v>601</v>
      </c>
      <c r="E6" s="5" t="n">
        <v>4952</v>
      </c>
    </row>
    <row r="7" spans="1:5">
      <c r="A7" s="4" t="s">
        <v>602</v>
      </c>
      <c r="D7" s="5" t="n">
        <v>23740</v>
      </c>
      <c r="E7" s="5" t="n">
        <v>-4952</v>
      </c>
    </row>
    <row r="8" spans="1:5">
      <c r="A8" s="4" t="s">
        <v>603</v>
      </c>
      <c r="C8" s="7" t="n">
        <v>5674145</v>
      </c>
      <c r="D8" s="7" t="n">
        <v>4406765</v>
      </c>
      <c r="E8" s="7" t="n">
        <v>3154711</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 customWidth="1" max="6" min="6" width="21"/>
  </cols>
  <sheetData>
    <row r="1" spans="1:6">
      <c r="A1" s="1" t="s">
        <v>604</v>
      </c>
      <c r="B1" s="2" t="s">
        <v>1</v>
      </c>
    </row>
    <row r="2" spans="1:6">
      <c r="B2" s="2" t="s">
        <v>605</v>
      </c>
      <c r="C2" s="2" t="s">
        <v>606</v>
      </c>
      <c r="D2" s="2" t="s">
        <v>607</v>
      </c>
      <c r="E2" s="2" t="s">
        <v>68</v>
      </c>
      <c r="F2" s="2" t="s">
        <v>206</v>
      </c>
    </row>
    <row r="3" spans="1:6">
      <c r="A3" s="3" t="s">
        <v>279</v>
      </c>
    </row>
    <row r="4" spans="1:6">
      <c r="A4" s="4" t="s">
        <v>608</v>
      </c>
      <c r="B4" s="4" t="s">
        <v>609</v>
      </c>
      <c r="C4" s="4" t="s">
        <v>609</v>
      </c>
      <c r="D4" s="4" t="s">
        <v>609</v>
      </c>
    </row>
    <row r="5" spans="1:6">
      <c r="A5" s="4" t="s">
        <v>610</v>
      </c>
      <c r="B5" s="5" t="n">
        <v>10</v>
      </c>
      <c r="C5" s="5" t="n">
        <v>10</v>
      </c>
      <c r="D5" s="5" t="n">
        <v>10</v>
      </c>
    </row>
    <row r="6" spans="1:6">
      <c r="A6" s="4" t="s">
        <v>611</v>
      </c>
      <c r="B6" s="6" t="n">
        <v>951071</v>
      </c>
      <c r="C6" s="7" t="n">
        <v>6621168</v>
      </c>
      <c r="E6" s="7" t="n">
        <v>5364883</v>
      </c>
      <c r="F6" s="7" t="n">
        <v>4345584</v>
      </c>
    </row>
    <row r="7" spans="1:6">
      <c r="A7" s="3" t="s">
        <v>612</v>
      </c>
    </row>
    <row r="8" spans="1:6">
      <c r="A8" s="4" t="s">
        <v>613</v>
      </c>
      <c r="C8" s="5" t="n">
        <v>1118822</v>
      </c>
      <c r="E8" s="5" t="n">
        <v>1068214</v>
      </c>
      <c r="F8" s="5" t="n">
        <v>675396</v>
      </c>
    </row>
    <row r="9" spans="1:6">
      <c r="A9" s="4" t="s">
        <v>614</v>
      </c>
      <c r="B9" s="5" t="n">
        <v>-5821</v>
      </c>
      <c r="C9" s="5" t="n">
        <v>-40527</v>
      </c>
      <c r="E9" s="5" t="n">
        <v>-139081</v>
      </c>
      <c r="F9" s="5" t="n">
        <v>-29035</v>
      </c>
    </row>
    <row r="10" spans="1:6">
      <c r="A10" s="4" t="s">
        <v>503</v>
      </c>
      <c r="B10" s="6" t="n">
        <v>154887</v>
      </c>
      <c r="C10" s="7" t="n">
        <v>1078295</v>
      </c>
      <c r="E10" s="7" t="n">
        <v>929133</v>
      </c>
      <c r="F10" s="7" t="n">
        <v>646361</v>
      </c>
    </row>
    <row r="11" spans="1:6">
      <c r="A11" s="4" t="s">
        <v>446</v>
      </c>
    </row>
    <row r="12" spans="1:6">
      <c r="A12" s="3" t="s">
        <v>279</v>
      </c>
    </row>
    <row r="13" spans="1:6">
      <c r="A13" s="4" t="s">
        <v>615</v>
      </c>
      <c r="B13" s="4" t="s">
        <v>616</v>
      </c>
      <c r="C13" s="4" t="s">
        <v>616</v>
      </c>
      <c r="D13" s="4" t="s">
        <v>616</v>
      </c>
    </row>
    <row r="14" spans="1:6">
      <c r="A14" s="4" t="s">
        <v>449</v>
      </c>
    </row>
    <row r="15" spans="1:6">
      <c r="A15" s="3" t="s">
        <v>279</v>
      </c>
    </row>
    <row r="16" spans="1:6">
      <c r="A16" s="4" t="s">
        <v>615</v>
      </c>
      <c r="B16" s="4" t="s">
        <v>617</v>
      </c>
      <c r="C16" s="4" t="s">
        <v>617</v>
      </c>
      <c r="D16" s="4" t="s">
        <v>617</v>
      </c>
    </row>
    <row r="17" spans="1:6">
      <c r="A17" s="4" t="s">
        <v>618</v>
      </c>
    </row>
    <row r="18" spans="1:6">
      <c r="A18" s="3" t="s">
        <v>279</v>
      </c>
    </row>
    <row r="19" spans="1:6">
      <c r="A19" s="4" t="s">
        <v>619</v>
      </c>
      <c r="B19" s="4" t="s">
        <v>581</v>
      </c>
      <c r="C19" s="4" t="s">
        <v>581</v>
      </c>
      <c r="D19" s="4" t="s">
        <v>581</v>
      </c>
    </row>
    <row r="20" spans="1:6">
      <c r="A20" s="4" t="s">
        <v>620</v>
      </c>
    </row>
    <row r="21" spans="1:6">
      <c r="A21" s="3" t="s">
        <v>279</v>
      </c>
    </row>
    <row r="22" spans="1:6">
      <c r="A22" s="4" t="s">
        <v>619</v>
      </c>
      <c r="B22" s="4" t="s">
        <v>581</v>
      </c>
      <c r="C22" s="4" t="s">
        <v>581</v>
      </c>
      <c r="D22" s="4" t="s">
        <v>581</v>
      </c>
    </row>
    <row r="23" spans="1:6">
      <c r="A23" s="4" t="s">
        <v>621</v>
      </c>
    </row>
    <row r="24" spans="1:6">
      <c r="A24" s="3" t="s">
        <v>279</v>
      </c>
    </row>
    <row r="25" spans="1:6">
      <c r="A25" s="4" t="s">
        <v>619</v>
      </c>
      <c r="B25" s="4" t="s">
        <v>581</v>
      </c>
      <c r="C25" s="4" t="s">
        <v>581</v>
      </c>
      <c r="D25" s="4" t="s">
        <v>581</v>
      </c>
      <c r="E25" s="4" t="s">
        <v>581</v>
      </c>
      <c r="F25" s="4" t="s">
        <v>581</v>
      </c>
    </row>
    <row r="26" spans="1:6">
      <c r="A26" s="4" t="s">
        <v>622</v>
      </c>
    </row>
    <row r="27" spans="1:6">
      <c r="A27" s="3" t="s">
        <v>279</v>
      </c>
    </row>
    <row r="28" spans="1:6">
      <c r="A28" s="4" t="s">
        <v>623</v>
      </c>
      <c r="B28" s="4" t="s">
        <v>624</v>
      </c>
      <c r="C28" s="4" t="s">
        <v>624</v>
      </c>
      <c r="D28" s="4" t="s">
        <v>624</v>
      </c>
    </row>
    <row r="29" spans="1:6">
      <c r="A29" s="4" t="s">
        <v>625</v>
      </c>
      <c r="D29" s="6" t="n">
        <v>2</v>
      </c>
    </row>
    <row r="30" spans="1:6">
      <c r="A30" s="4" t="s">
        <v>626</v>
      </c>
    </row>
    <row r="31" spans="1:6">
      <c r="A31" s="3" t="s">
        <v>279</v>
      </c>
    </row>
    <row r="32" spans="1:6">
      <c r="A32" s="4" t="s">
        <v>623</v>
      </c>
      <c r="B32" s="4" t="s">
        <v>627</v>
      </c>
      <c r="C32" s="4" t="s">
        <v>627</v>
      </c>
      <c r="D32" s="4" t="s">
        <v>627</v>
      </c>
    </row>
    <row r="33" spans="1:6">
      <c r="A33" s="4" t="s">
        <v>628</v>
      </c>
    </row>
    <row r="34" spans="1:6">
      <c r="A34" s="3" t="s">
        <v>279</v>
      </c>
    </row>
    <row r="35" spans="1:6">
      <c r="A35" s="4" t="s">
        <v>608</v>
      </c>
      <c r="B35" s="4" t="s">
        <v>578</v>
      </c>
      <c r="C35" s="4" t="s">
        <v>578</v>
      </c>
      <c r="D35" s="4" t="s">
        <v>578</v>
      </c>
      <c r="E35" s="4" t="s">
        <v>578</v>
      </c>
      <c r="F35" s="4" t="s">
        <v>578</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43</v>
      </c>
      <c r="B1" s="2" t="s">
        <v>66</v>
      </c>
      <c r="C1" s="2" t="s">
        <v>67</v>
      </c>
      <c r="D1" s="2" t="s">
        <v>244</v>
      </c>
      <c r="E1" s="2" t="s">
        <v>68</v>
      </c>
      <c r="F1" s="2" t="s">
        <v>206</v>
      </c>
      <c r="G1" s="2" t="s">
        <v>245</v>
      </c>
    </row>
    <row r="2" spans="1:7">
      <c r="A2" s="3" t="s">
        <v>246</v>
      </c>
    </row>
    <row r="3" spans="1:7">
      <c r="A3" s="4" t="s">
        <v>70</v>
      </c>
      <c r="B3" s="6" t="n">
        <v>757017</v>
      </c>
      <c r="C3" s="7" t="n">
        <v>5270204</v>
      </c>
      <c r="E3" s="7" t="n">
        <v>4622554</v>
      </c>
      <c r="F3" s="7" t="n">
        <v>5425024</v>
      </c>
    </row>
    <row r="4" spans="1:7">
      <c r="A4" s="4" t="s">
        <v>71</v>
      </c>
      <c r="B4" s="5" t="n">
        <v>1036</v>
      </c>
      <c r="C4" s="5" t="n">
        <v>7210</v>
      </c>
      <c r="E4" s="5" t="n">
        <v>400</v>
      </c>
      <c r="F4" s="5" t="n">
        <v>348710</v>
      </c>
    </row>
    <row r="5" spans="1:7">
      <c r="A5" s="4" t="s">
        <v>247</v>
      </c>
      <c r="B5" s="6" t="n">
        <v>758053</v>
      </c>
      <c r="C5" s="7" t="n">
        <v>5277414</v>
      </c>
      <c r="D5" s="6" t="n">
        <v>664046</v>
      </c>
      <c r="E5" s="7" t="n">
        <v>4622954</v>
      </c>
      <c r="F5" s="7" t="n">
        <v>5773734</v>
      </c>
      <c r="G5" s="7" t="n">
        <v>1192315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167</v>
      </c>
      <c r="C2" s="2" t="s">
        <v>168</v>
      </c>
      <c r="D2" s="2" t="s">
        <v>169</v>
      </c>
    </row>
    <row r="3" spans="1:4">
      <c r="A3" s="3" t="s">
        <v>630</v>
      </c>
    </row>
    <row r="4" spans="1:4">
      <c r="A4" s="4" t="s">
        <v>608</v>
      </c>
      <c r="B4" s="4" t="s">
        <v>609</v>
      </c>
    </row>
    <row r="5" spans="1:4">
      <c r="A5" s="4" t="s">
        <v>628</v>
      </c>
    </row>
    <row r="6" spans="1:4">
      <c r="A6" s="3" t="s">
        <v>630</v>
      </c>
    </row>
    <row r="7" spans="1:4">
      <c r="A7" s="4" t="s">
        <v>608</v>
      </c>
      <c r="B7" s="4" t="s">
        <v>578</v>
      </c>
      <c r="C7" s="4" t="s">
        <v>578</v>
      </c>
      <c r="D7" s="4" t="s">
        <v>578</v>
      </c>
    </row>
    <row r="8" spans="1:4">
      <c r="A8" s="4" t="s">
        <v>631</v>
      </c>
      <c r="B8" s="4" t="s">
        <v>632</v>
      </c>
      <c r="C8" s="4" t="s">
        <v>633</v>
      </c>
      <c r="D8" s="4" t="s">
        <v>634</v>
      </c>
    </row>
    <row r="9" spans="1:4">
      <c r="A9" s="4" t="s">
        <v>635</v>
      </c>
      <c r="B9" s="4" t="s">
        <v>636</v>
      </c>
      <c r="C9" s="4" t="s">
        <v>637</v>
      </c>
      <c r="D9" s="4" t="s">
        <v>638</v>
      </c>
    </row>
    <row r="10" spans="1:4">
      <c r="A10" s="4" t="s">
        <v>639</v>
      </c>
      <c r="B10" s="4" t="s">
        <v>640</v>
      </c>
      <c r="C10" s="4" t="s">
        <v>641</v>
      </c>
      <c r="D10" s="4" t="s">
        <v>642</v>
      </c>
    </row>
    <row r="11" spans="1:4">
      <c r="A11" s="4" t="s">
        <v>643</v>
      </c>
      <c r="C11" s="4" t="s">
        <v>644</v>
      </c>
    </row>
    <row r="12" spans="1:4">
      <c r="A12" s="4" t="s">
        <v>645</v>
      </c>
      <c r="B12" s="4" t="s">
        <v>646</v>
      </c>
      <c r="C12" s="4" t="s">
        <v>647</v>
      </c>
      <c r="D12" s="4" t="s">
        <v>648</v>
      </c>
    </row>
    <row r="13" spans="1:4">
      <c r="A13" s="4" t="s">
        <v>649</v>
      </c>
      <c r="B13" s="4" t="s">
        <v>650</v>
      </c>
      <c r="C13" s="4" t="s">
        <v>651</v>
      </c>
      <c r="D13" s="4" t="s">
        <v>652</v>
      </c>
    </row>
    <row r="14" spans="1:4">
      <c r="A14" s="4" t="s">
        <v>653</v>
      </c>
      <c r="B14" s="4" t="s">
        <v>654</v>
      </c>
      <c r="C14" s="4" t="s">
        <v>655</v>
      </c>
      <c r="D14" s="4" t="s">
        <v>6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31"/>
    <col customWidth="1" max="3" min="3" width="31"/>
    <col customWidth="1" max="4" min="4" width="31"/>
  </cols>
  <sheetData>
    <row r="1" spans="1:4">
      <c r="A1" s="1" t="s">
        <v>657</v>
      </c>
      <c r="B1" s="2" t="s">
        <v>1</v>
      </c>
    </row>
    <row r="2" spans="1:4">
      <c r="B2" s="2" t="s">
        <v>658</v>
      </c>
      <c r="C2" s="2" t="s">
        <v>659</v>
      </c>
      <c r="D2" s="2" t="s">
        <v>660</v>
      </c>
    </row>
    <row r="3" spans="1:4">
      <c r="A3" s="3" t="s">
        <v>279</v>
      </c>
    </row>
    <row r="4" spans="1:4">
      <c r="A4" s="4" t="s">
        <v>661</v>
      </c>
      <c r="B4" s="7" t="n">
        <v>422996</v>
      </c>
      <c r="C4" s="7" t="n">
        <v>392761</v>
      </c>
      <c r="D4" s="7" t="n">
        <v>293066</v>
      </c>
    </row>
    <row r="5" spans="1:4">
      <c r="A5" s="4" t="s">
        <v>662</v>
      </c>
      <c r="B5" s="11" t="n">
        <v>0.54</v>
      </c>
      <c r="C5" s="11" t="n">
        <v>0.52</v>
      </c>
      <c r="D5" s="11" t="n">
        <v>0.41</v>
      </c>
    </row>
    <row r="6" spans="1:4">
      <c r="A6" s="4" t="s">
        <v>663</v>
      </c>
      <c r="B6" s="11" t="n">
        <v>0.54</v>
      </c>
      <c r="C6" s="11" t="n">
        <v>0.52</v>
      </c>
      <c r="D6" s="11" t="n">
        <v>0.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167</v>
      </c>
      <c r="C1" s="2" t="s">
        <v>168</v>
      </c>
    </row>
    <row r="2" spans="1:3">
      <c r="A2" s="3" t="s">
        <v>665</v>
      </c>
    </row>
    <row r="3" spans="1:3">
      <c r="A3" s="4" t="s">
        <v>666</v>
      </c>
      <c r="B3" s="7" t="n">
        <v>131007</v>
      </c>
      <c r="C3" s="7" t="n">
        <v>96786</v>
      </c>
    </row>
    <row r="4" spans="1:3">
      <c r="A4" s="4" t="s">
        <v>667</v>
      </c>
      <c r="B4" s="5" t="n">
        <v>159969</v>
      </c>
      <c r="C4" s="5" t="n">
        <v>147634</v>
      </c>
    </row>
    <row r="5" spans="1:3">
      <c r="A5" s="4" t="s">
        <v>668</v>
      </c>
      <c r="B5" s="5" t="n">
        <v>31916</v>
      </c>
      <c r="C5" s="5" t="n">
        <v>29781</v>
      </c>
    </row>
    <row r="6" spans="1:3">
      <c r="A6" s="4" t="s">
        <v>669</v>
      </c>
      <c r="B6" s="5" t="n">
        <v>47433</v>
      </c>
      <c r="C6" s="5" t="n">
        <v>28013</v>
      </c>
    </row>
    <row r="7" spans="1:3">
      <c r="A7" s="4" t="s">
        <v>670</v>
      </c>
      <c r="B7" s="5" t="n">
        <v>20467</v>
      </c>
      <c r="C7" s="5" t="n">
        <v>9760</v>
      </c>
    </row>
    <row r="8" spans="1:3">
      <c r="A8" s="4" t="s">
        <v>671</v>
      </c>
      <c r="B8" s="5" t="n">
        <v>12795</v>
      </c>
      <c r="C8" s="5" t="n">
        <v>6089</v>
      </c>
    </row>
    <row r="9" spans="1:3">
      <c r="A9" s="4" t="s">
        <v>672</v>
      </c>
      <c r="B9" s="5" t="n">
        <v>403587</v>
      </c>
      <c r="C9" s="5" t="n">
        <v>318063</v>
      </c>
    </row>
    <row r="10" spans="1:3">
      <c r="A10" s="3" t="s">
        <v>673</v>
      </c>
    </row>
    <row r="11" spans="1:3">
      <c r="A11" s="4" t="s">
        <v>674</v>
      </c>
      <c r="B11" s="5" t="n">
        <v>-145477</v>
      </c>
      <c r="C11" s="5" t="n">
        <v>-148993</v>
      </c>
    </row>
    <row r="12" spans="1:3">
      <c r="A12" s="4" t="s">
        <v>675</v>
      </c>
      <c r="B12" s="5" t="n">
        <v>-54471</v>
      </c>
    </row>
    <row r="13" spans="1:3">
      <c r="A13" s="4" t="s">
        <v>676</v>
      </c>
      <c r="B13" s="5" t="n">
        <v>-7948</v>
      </c>
      <c r="C13" s="5" t="n">
        <v>-8947</v>
      </c>
    </row>
    <row r="14" spans="1:3">
      <c r="A14" s="4" t="s">
        <v>677</v>
      </c>
      <c r="B14" s="7" t="n">
        <v>-207896</v>
      </c>
      <c r="C14" s="7" t="n">
        <v>-1579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167</v>
      </c>
      <c r="C2" s="2" t="s">
        <v>168</v>
      </c>
      <c r="D2" s="2" t="s">
        <v>169</v>
      </c>
    </row>
    <row r="3" spans="1:4">
      <c r="A3" s="3" t="s">
        <v>279</v>
      </c>
    </row>
    <row r="4" spans="1:4">
      <c r="A4" s="4" t="s">
        <v>679</v>
      </c>
      <c r="B4" s="7" t="n">
        <v>642764</v>
      </c>
    </row>
    <row r="5" spans="1:4">
      <c r="A5" s="4" t="s">
        <v>608</v>
      </c>
      <c r="B5" s="4" t="s">
        <v>609</v>
      </c>
    </row>
    <row r="6" spans="1:4">
      <c r="A6" s="4" t="s">
        <v>680</v>
      </c>
      <c r="B6" s="4" t="s">
        <v>450</v>
      </c>
    </row>
    <row r="7" spans="1:4">
      <c r="A7" s="4" t="s">
        <v>681</v>
      </c>
      <c r="B7" s="4" t="s">
        <v>456</v>
      </c>
    </row>
    <row r="8" spans="1:4">
      <c r="A8" s="4" t="s">
        <v>682</v>
      </c>
      <c r="B8" s="7" t="n">
        <v>100</v>
      </c>
    </row>
    <row r="9" spans="1:4">
      <c r="A9" s="4" t="s">
        <v>683</v>
      </c>
      <c r="B9" s="4" t="s">
        <v>458</v>
      </c>
    </row>
    <row r="10" spans="1:4">
      <c r="A10" s="4" t="s">
        <v>684</v>
      </c>
      <c r="B10" s="7" t="n">
        <v>15607474</v>
      </c>
      <c r="C10" s="7" t="n">
        <v>10019541</v>
      </c>
    </row>
    <row r="11" spans="1:4">
      <c r="A11" s="4" t="s">
        <v>685</v>
      </c>
      <c r="B11" s="4" t="s">
        <v>686</v>
      </c>
    </row>
    <row r="12" spans="1:4">
      <c r="A12" s="4" t="s">
        <v>687</v>
      </c>
      <c r="B12" s="4" t="s">
        <v>616</v>
      </c>
    </row>
    <row r="13" spans="1:4">
      <c r="A13" s="4" t="s">
        <v>688</v>
      </c>
      <c r="B13" s="4" t="s">
        <v>578</v>
      </c>
    </row>
    <row r="14" spans="1:4">
      <c r="A14" s="4" t="s">
        <v>689</v>
      </c>
      <c r="B14" s="4" t="s">
        <v>686</v>
      </c>
    </row>
    <row r="15" spans="1:4">
      <c r="A15" s="4" t="s">
        <v>690</v>
      </c>
      <c r="B15" s="7" t="n">
        <v>0</v>
      </c>
      <c r="C15" s="7" t="n">
        <v>0</v>
      </c>
    </row>
    <row r="16" spans="1:4">
      <c r="A16" s="4" t="s">
        <v>628</v>
      </c>
    </row>
    <row r="17" spans="1:4">
      <c r="A17" s="3" t="s">
        <v>279</v>
      </c>
    </row>
    <row r="18" spans="1:4">
      <c r="A18" s="4" t="s">
        <v>608</v>
      </c>
      <c r="B18" s="4" t="s">
        <v>578</v>
      </c>
      <c r="C18" s="4" t="s">
        <v>578</v>
      </c>
      <c r="D18" s="4" t="s">
        <v>57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0"/>
    <col customWidth="1" max="6" min="6" width="21"/>
    <col customWidth="1" max="7" min="7" width="37"/>
    <col customWidth="1" max="8" min="8" width="37"/>
    <col customWidth="1" max="9" min="9" width="21"/>
    <col customWidth="1" max="10" min="10" width="24"/>
    <col customWidth="1" max="11" min="11" width="24"/>
    <col customWidth="1" max="12" min="12" width="24"/>
    <col customWidth="1" max="13" min="13" width="24"/>
    <col customWidth="1" max="14" min="14" width="20"/>
  </cols>
  <sheetData>
    <row r="1" spans="1:14">
      <c r="A1" s="1" t="s">
        <v>691</v>
      </c>
      <c r="B1" s="2" t="s">
        <v>692</v>
      </c>
      <c r="C1" s="2" t="s">
        <v>693</v>
      </c>
      <c r="D1" s="2" t="s">
        <v>694</v>
      </c>
      <c r="E1" s="2" t="s">
        <v>695</v>
      </c>
      <c r="F1" s="2" t="s">
        <v>696</v>
      </c>
      <c r="G1" s="2" t="s">
        <v>129</v>
      </c>
      <c r="H1" s="2" t="s">
        <v>130</v>
      </c>
      <c r="I1" s="2" t="s">
        <v>206</v>
      </c>
      <c r="J1" s="2" t="s">
        <v>697</v>
      </c>
      <c r="K1" s="2" t="s">
        <v>698</v>
      </c>
      <c r="L1" s="2" t="s">
        <v>699</v>
      </c>
      <c r="M1" s="2" t="s">
        <v>700</v>
      </c>
      <c r="N1" s="2" t="s">
        <v>701</v>
      </c>
    </row>
    <row r="2" spans="1:14">
      <c r="A2" s="4" t="s">
        <v>702</v>
      </c>
    </row>
    <row r="3" spans="1:14">
      <c r="A3" s="3" t="s">
        <v>209</v>
      </c>
    </row>
    <row r="4" spans="1:14">
      <c r="A4" s="4" t="s">
        <v>703</v>
      </c>
      <c r="E4" s="5" t="n">
        <v>4</v>
      </c>
    </row>
    <row r="5" spans="1:14">
      <c r="A5" s="4" t="s">
        <v>704</v>
      </c>
      <c r="E5" s="4" t="s">
        <v>578</v>
      </c>
    </row>
    <row r="6" spans="1:14">
      <c r="A6" s="4" t="s">
        <v>705</v>
      </c>
    </row>
    <row r="7" spans="1:14">
      <c r="A7" s="3" t="s">
        <v>209</v>
      </c>
    </row>
    <row r="8" spans="1:14">
      <c r="A8" s="4" t="s">
        <v>706</v>
      </c>
      <c r="G8" s="7" t="n">
        <v>19899000</v>
      </c>
      <c r="H8" s="7" t="n">
        <v>21192000</v>
      </c>
      <c r="I8" s="7" t="n">
        <v>16419000</v>
      </c>
    </row>
    <row r="9" spans="1:14">
      <c r="A9" s="4" t="s">
        <v>707</v>
      </c>
      <c r="J9" s="8" t="n">
        <v>12.88</v>
      </c>
      <c r="K9" s="8" t="n">
        <v>12.88</v>
      </c>
      <c r="M9" s="8" t="n">
        <v>12.88</v>
      </c>
    </row>
    <row r="10" spans="1:14">
      <c r="A10" s="4" t="s">
        <v>708</v>
      </c>
    </row>
    <row r="11" spans="1:14">
      <c r="A11" s="3" t="s">
        <v>209</v>
      </c>
    </row>
    <row r="12" spans="1:14">
      <c r="A12" s="4" t="s">
        <v>709</v>
      </c>
      <c r="N12" s="5" t="n">
        <v>16000000</v>
      </c>
    </row>
    <row r="13" spans="1:14">
      <c r="A13" s="4" t="s">
        <v>710</v>
      </c>
      <c r="B13" s="5" t="n">
        <v>944577</v>
      </c>
      <c r="C13" s="5" t="n">
        <v>906949</v>
      </c>
      <c r="D13" s="5" t="n">
        <v>789150</v>
      </c>
      <c r="G13" s="5" t="n">
        <v>944577</v>
      </c>
    </row>
    <row r="14" spans="1:14">
      <c r="A14" s="4" t="s">
        <v>706</v>
      </c>
      <c r="F14" s="7" t="n">
        <v>97424000</v>
      </c>
      <c r="G14" s="7" t="n">
        <v>127805000</v>
      </c>
    </row>
    <row r="15" spans="1:14">
      <c r="A15" s="4" t="s">
        <v>707</v>
      </c>
      <c r="J15" s="8" t="n">
        <v>20.13</v>
      </c>
      <c r="L15" s="8" t="n">
        <v>16.99</v>
      </c>
    </row>
    <row r="16" spans="1:14">
      <c r="A16" s="3" t="s">
        <v>711</v>
      </c>
    </row>
    <row r="17" spans="1:14">
      <c r="A17" s="4" t="s">
        <v>712</v>
      </c>
      <c r="G17" s="5" t="n">
        <v>536518</v>
      </c>
    </row>
    <row r="18" spans="1:14">
      <c r="A18" s="4" t="s">
        <v>710</v>
      </c>
      <c r="B18" s="5" t="n">
        <v>944577</v>
      </c>
      <c r="C18" s="5" t="n">
        <v>906949</v>
      </c>
      <c r="D18" s="5" t="n">
        <v>789150</v>
      </c>
      <c r="G18" s="5" t="n">
        <v>944577</v>
      </c>
    </row>
    <row r="19" spans="1:14">
      <c r="A19" s="4" t="s">
        <v>713</v>
      </c>
      <c r="G19" s="5" t="n">
        <v>-1197209</v>
      </c>
    </row>
    <row r="20" spans="1:14">
      <c r="A20" s="4" t="s">
        <v>714</v>
      </c>
      <c r="G20" s="5" t="n">
        <v>283886</v>
      </c>
      <c r="H20" s="5" t="n">
        <v>536518</v>
      </c>
    </row>
    <row r="21" spans="1:14">
      <c r="A21" s="3" t="s">
        <v>715</v>
      </c>
    </row>
    <row r="22" spans="1:14">
      <c r="A22" s="4" t="s">
        <v>716</v>
      </c>
      <c r="G22" s="9" t="n">
        <v>88.59</v>
      </c>
    </row>
    <row r="23" spans="1:14">
      <c r="A23" s="4" t="s">
        <v>717</v>
      </c>
      <c r="G23" s="11" t="n">
        <v>135.3</v>
      </c>
    </row>
    <row r="24" spans="1:14">
      <c r="A24" s="4" t="s">
        <v>718</v>
      </c>
      <c r="G24" s="11" t="n">
        <v>125.45</v>
      </c>
    </row>
    <row r="25" spans="1:14">
      <c r="A25" s="4" t="s">
        <v>719</v>
      </c>
      <c r="G25" s="9" t="n">
        <v>88.59</v>
      </c>
      <c r="H25" s="9" t="n">
        <v>88.59</v>
      </c>
    </row>
    <row r="26" spans="1:14">
      <c r="A26" s="4" t="s">
        <v>720</v>
      </c>
    </row>
    <row r="27" spans="1:14">
      <c r="A27" s="3" t="s">
        <v>209</v>
      </c>
    </row>
    <row r="28" spans="1:14">
      <c r="A28" s="4" t="s">
        <v>721</v>
      </c>
      <c r="B28" s="7" t="n">
        <v>0</v>
      </c>
    </row>
    <row r="29" spans="1:14">
      <c r="A29" s="4" t="s">
        <v>722</v>
      </c>
    </row>
    <row r="30" spans="1:14">
      <c r="A30" s="3" t="s">
        <v>209</v>
      </c>
    </row>
    <row r="31" spans="1:14">
      <c r="A31" s="4" t="s">
        <v>723</v>
      </c>
      <c r="N31" s="5" t="n">
        <v>5</v>
      </c>
    </row>
    <row r="32" spans="1:14">
      <c r="A32" s="4" t="s">
        <v>710</v>
      </c>
      <c r="B32" s="5" t="n">
        <v>4722885</v>
      </c>
      <c r="C32" s="5" t="n">
        <v>4534745</v>
      </c>
      <c r="D32" s="5" t="n">
        <v>3945750</v>
      </c>
    </row>
    <row r="33" spans="1:14">
      <c r="A33" s="4" t="s">
        <v>706</v>
      </c>
      <c r="I33" s="7" t="n">
        <v>23303000</v>
      </c>
    </row>
    <row r="34" spans="1:14">
      <c r="A34" s="4" t="s">
        <v>707</v>
      </c>
      <c r="K34" s="8" t="n">
        <v>12.88</v>
      </c>
      <c r="M34" s="8" t="n">
        <v>12.88</v>
      </c>
    </row>
    <row r="35" spans="1:14">
      <c r="A35" s="3" t="s">
        <v>711</v>
      </c>
    </row>
    <row r="36" spans="1:14">
      <c r="A36" s="4" t="s">
        <v>710</v>
      </c>
      <c r="B36" s="5" t="n">
        <v>4722885</v>
      </c>
      <c r="C36" s="5" t="n">
        <v>4534745</v>
      </c>
      <c r="D36" s="5" t="n">
        <v>3945750</v>
      </c>
    </row>
    <row r="37" spans="1:14">
      <c r="A37" s="4" t="s">
        <v>724</v>
      </c>
    </row>
    <row r="38" spans="1:14">
      <c r="A38" s="3" t="s">
        <v>209</v>
      </c>
    </row>
    <row r="39" spans="1:14">
      <c r="A39" s="4" t="s">
        <v>721</v>
      </c>
      <c r="D39" s="7" t="n">
        <v>0</v>
      </c>
    </row>
    <row r="40" spans="1:14">
      <c r="A40" s="4" t="s">
        <v>725</v>
      </c>
      <c r="D40" s="4" t="s">
        <v>4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40"/>
    <col customWidth="1" max="6" min="6" width="26"/>
    <col customWidth="1" max="7" min="7" width="30"/>
    <col customWidth="1" max="8" min="8" width="20"/>
    <col customWidth="1" max="9" min="9" width="21"/>
    <col customWidth="1" max="10" min="10" width="21"/>
    <col customWidth="1" max="11" min="11" width="21"/>
    <col customWidth="1" max="12" min="12" width="24"/>
    <col customWidth="1" max="13" min="13" width="24"/>
    <col customWidth="1" max="14" min="14" width="24"/>
  </cols>
  <sheetData>
    <row r="1" spans="1:14">
      <c r="A1" s="1" t="s">
        <v>726</v>
      </c>
      <c r="B1" s="2" t="s">
        <v>727</v>
      </c>
      <c r="C1" s="2" t="s">
        <v>693</v>
      </c>
      <c r="D1" s="2" t="s">
        <v>728</v>
      </c>
      <c r="E1" s="2" t="s">
        <v>729</v>
      </c>
      <c r="F1" s="2" t="s">
        <v>730</v>
      </c>
      <c r="G1" s="2" t="s">
        <v>731</v>
      </c>
      <c r="H1" s="2" t="s">
        <v>732</v>
      </c>
      <c r="I1" s="2" t="s">
        <v>67</v>
      </c>
      <c r="J1" s="2" t="s">
        <v>68</v>
      </c>
      <c r="K1" s="2" t="s">
        <v>206</v>
      </c>
      <c r="L1" s="2" t="s">
        <v>697</v>
      </c>
      <c r="M1" s="2" t="s">
        <v>698</v>
      </c>
      <c r="N1" s="2" t="s">
        <v>700</v>
      </c>
    </row>
    <row r="2" spans="1:14">
      <c r="A2" s="4" t="s">
        <v>705</v>
      </c>
    </row>
    <row r="3" spans="1:14">
      <c r="A3" s="3" t="s">
        <v>733</v>
      </c>
    </row>
    <row r="4" spans="1:14">
      <c r="A4" s="4" t="s">
        <v>707</v>
      </c>
      <c r="L4" s="8" t="n">
        <v>12.88</v>
      </c>
      <c r="M4" s="8" t="n">
        <v>12.88</v>
      </c>
      <c r="N4" s="8" t="n">
        <v>12.88</v>
      </c>
    </row>
    <row r="5" spans="1:14">
      <c r="A5" s="3" t="s">
        <v>734</v>
      </c>
    </row>
    <row r="6" spans="1:14">
      <c r="A6" s="4" t="s">
        <v>706</v>
      </c>
      <c r="I6" s="7" t="n">
        <v>19899000</v>
      </c>
      <c r="J6" s="7" t="n">
        <v>21192000</v>
      </c>
      <c r="K6" s="7" t="n">
        <v>16419000</v>
      </c>
    </row>
    <row r="7" spans="1:14">
      <c r="A7" s="4" t="s">
        <v>735</v>
      </c>
    </row>
    <row r="8" spans="1:14">
      <c r="A8" s="3" t="s">
        <v>209</v>
      </c>
    </row>
    <row r="9" spans="1:14">
      <c r="A9" s="4" t="s">
        <v>736</v>
      </c>
      <c r="E9" s="5" t="n">
        <v>3000000</v>
      </c>
    </row>
    <row r="10" spans="1:14">
      <c r="A10" s="4" t="s">
        <v>737</v>
      </c>
      <c r="E10" s="5" t="n">
        <v>300000</v>
      </c>
      <c r="G10" s="5" t="n">
        <v>125000</v>
      </c>
    </row>
    <row r="11" spans="1:14">
      <c r="A11" s="4" t="s">
        <v>738</v>
      </c>
      <c r="E11" s="8" t="n">
        <v>9.970000000000001</v>
      </c>
    </row>
    <row r="12" spans="1:14">
      <c r="A12" s="4" t="s">
        <v>739</v>
      </c>
      <c r="E12" s="4" t="s">
        <v>458</v>
      </c>
    </row>
    <row r="13" spans="1:14">
      <c r="A13" s="4" t="s">
        <v>740</v>
      </c>
      <c r="E13" s="4" t="s">
        <v>456</v>
      </c>
    </row>
    <row r="14" spans="1:14">
      <c r="A14" s="4" t="s">
        <v>741</v>
      </c>
      <c r="H14" s="5" t="n">
        <v>3000000</v>
      </c>
    </row>
    <row r="15" spans="1:14">
      <c r="A15" s="4" t="s">
        <v>742</v>
      </c>
      <c r="H15" s="4" t="s">
        <v>743</v>
      </c>
    </row>
    <row r="16" spans="1:14">
      <c r="A16" s="4" t="s">
        <v>744</v>
      </c>
      <c r="H16" s="5" t="n">
        <v>3000000</v>
      </c>
    </row>
    <row r="17" spans="1:14">
      <c r="A17" s="3" t="s">
        <v>733</v>
      </c>
    </row>
    <row r="18" spans="1:14">
      <c r="A18" s="4" t="s">
        <v>745</v>
      </c>
      <c r="E18" s="4" t="s">
        <v>746</v>
      </c>
    </row>
    <row r="19" spans="1:14">
      <c r="A19" s="4" t="s">
        <v>747</v>
      </c>
      <c r="E19" s="4" t="s">
        <v>458</v>
      </c>
    </row>
    <row r="20" spans="1:14">
      <c r="A20" s="4" t="s">
        <v>748</v>
      </c>
      <c r="E20" s="4" t="s">
        <v>749</v>
      </c>
    </row>
    <row r="21" spans="1:14">
      <c r="A21" s="4" t="s">
        <v>750</v>
      </c>
      <c r="E21" s="4" t="s">
        <v>751</v>
      </c>
    </row>
    <row r="22" spans="1:14">
      <c r="A22" s="4" t="s">
        <v>752</v>
      </c>
      <c r="E22" s="12" t="n">
        <v>2.8</v>
      </c>
    </row>
    <row r="23" spans="1:14">
      <c r="A23" s="4" t="s">
        <v>753</v>
      </c>
      <c r="E23" s="8" t="n">
        <v>67.37</v>
      </c>
      <c r="G23" s="7" t="n">
        <v>0</v>
      </c>
    </row>
    <row r="24" spans="1:14">
      <c r="A24" s="3" t="s">
        <v>734</v>
      </c>
    </row>
    <row r="25" spans="1:14">
      <c r="A25" s="4" t="s">
        <v>754</v>
      </c>
      <c r="E25" s="5" t="n">
        <v>300000</v>
      </c>
      <c r="G25" s="5" t="n">
        <v>125000</v>
      </c>
    </row>
    <row r="26" spans="1:14">
      <c r="A26" s="4" t="s">
        <v>755</v>
      </c>
      <c r="F26" s="5" t="n">
        <v>300000</v>
      </c>
    </row>
    <row r="27" spans="1:14">
      <c r="A27" s="4" t="s">
        <v>756</v>
      </c>
    </row>
    <row r="28" spans="1:14">
      <c r="A28" s="3" t="s">
        <v>734</v>
      </c>
    </row>
    <row r="29" spans="1:14">
      <c r="A29" s="4" t="s">
        <v>757</v>
      </c>
      <c r="J29" s="5" t="n">
        <v>13148000</v>
      </c>
    </row>
    <row r="30" spans="1:14">
      <c r="A30" s="4" t="s">
        <v>706</v>
      </c>
      <c r="F30" s="7" t="n">
        <v>3261000</v>
      </c>
    </row>
    <row r="31" spans="1:14">
      <c r="A31" s="4" t="s">
        <v>758</v>
      </c>
    </row>
    <row r="32" spans="1:14">
      <c r="A32" s="3" t="s">
        <v>733</v>
      </c>
    </row>
    <row r="33" spans="1:14">
      <c r="A33" s="4" t="s">
        <v>707</v>
      </c>
      <c r="L33" s="8" t="n">
        <v>20.13</v>
      </c>
      <c r="M33" s="11" t="n">
        <v>16.99</v>
      </c>
    </row>
    <row r="34" spans="1:14">
      <c r="A34" s="3" t="s">
        <v>734</v>
      </c>
    </row>
    <row r="35" spans="1:14">
      <c r="A35" s="4" t="s">
        <v>706</v>
      </c>
      <c r="I35" s="7" t="n">
        <v>145659000</v>
      </c>
      <c r="J35" s="7" t="n">
        <v>91150000</v>
      </c>
    </row>
    <row r="36" spans="1:14">
      <c r="A36" s="4" t="s">
        <v>759</v>
      </c>
    </row>
    <row r="37" spans="1:14">
      <c r="A37" s="3" t="s">
        <v>209</v>
      </c>
    </row>
    <row r="38" spans="1:14">
      <c r="A38" s="4" t="s">
        <v>737</v>
      </c>
      <c r="B38" s="5" t="n">
        <v>1076532</v>
      </c>
    </row>
    <row r="39" spans="1:14">
      <c r="A39" s="3" t="s">
        <v>734</v>
      </c>
    </row>
    <row r="40" spans="1:14">
      <c r="A40" s="4" t="s">
        <v>754</v>
      </c>
      <c r="B40" s="5" t="n">
        <v>1076532</v>
      </c>
    </row>
    <row r="41" spans="1:14">
      <c r="A41" s="4" t="s">
        <v>760</v>
      </c>
      <c r="C41" s="5" t="n">
        <v>852390</v>
      </c>
      <c r="D41" s="5" t="n">
        <v>679645</v>
      </c>
    </row>
    <row r="42" spans="1:14">
      <c r="A42" s="4" t="s">
        <v>722</v>
      </c>
    </row>
    <row r="43" spans="1:14">
      <c r="A43" s="3" t="s">
        <v>733</v>
      </c>
    </row>
    <row r="44" spans="1:14">
      <c r="A44" s="4" t="s">
        <v>707</v>
      </c>
      <c r="M44" s="8" t="n">
        <v>12.88</v>
      </c>
      <c r="N44" s="8" t="n">
        <v>12.88</v>
      </c>
    </row>
    <row r="45" spans="1:14">
      <c r="A45" s="3" t="s">
        <v>734</v>
      </c>
    </row>
    <row r="46" spans="1:14">
      <c r="A46" s="4" t="s">
        <v>706</v>
      </c>
      <c r="K46" s="7" t="n">
        <v>23303000</v>
      </c>
    </row>
    <row r="47" spans="1:14">
      <c r="A47" s="4" t="s">
        <v>760</v>
      </c>
      <c r="B47" s="5" t="n">
        <v>4722885</v>
      </c>
      <c r="C47" s="5" t="n">
        <v>4534745</v>
      </c>
      <c r="D47" s="5" t="n">
        <v>3945750</v>
      </c>
    </row>
    <row r="48" spans="1:14">
      <c r="A48" s="4" t="s">
        <v>761</v>
      </c>
    </row>
    <row r="49" spans="1:14">
      <c r="A49" s="3" t="s">
        <v>734</v>
      </c>
    </row>
    <row r="50" spans="1:14">
      <c r="A50" s="4" t="s">
        <v>725</v>
      </c>
      <c r="D50" s="4" t="s">
        <v>4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0"/>
    <col customWidth="1" max="5" min="5" width="27"/>
    <col customWidth="1" max="6" min="6" width="30"/>
    <col customWidth="1" max="7" min="7" width="30"/>
    <col customWidth="1" max="8" min="8" width="30"/>
  </cols>
  <sheetData>
    <row r="1" spans="1:8">
      <c r="A1" s="1" t="s">
        <v>762</v>
      </c>
      <c r="B1" s="2" t="s">
        <v>763</v>
      </c>
      <c r="C1" s="2" t="s">
        <v>701</v>
      </c>
      <c r="D1" s="2" t="s">
        <v>764</v>
      </c>
      <c r="E1" s="2" t="s">
        <v>119</v>
      </c>
      <c r="F1" s="2" t="s">
        <v>765</v>
      </c>
      <c r="G1" s="2" t="s">
        <v>766</v>
      </c>
      <c r="H1" s="2" t="s">
        <v>767</v>
      </c>
    </row>
    <row r="2" spans="1:8">
      <c r="A2" s="4" t="s">
        <v>768</v>
      </c>
      <c r="F2" s="5" t="n">
        <v>10000000000</v>
      </c>
      <c r="G2" s="5" t="n">
        <v>10000000000</v>
      </c>
      <c r="H2" s="5" t="n">
        <v>10000000000</v>
      </c>
    </row>
    <row r="3" spans="1:8">
      <c r="A3" s="4" t="s">
        <v>769</v>
      </c>
      <c r="F3" s="13" t="n">
        <v>0.0001</v>
      </c>
      <c r="G3" s="13" t="n">
        <v>0.0001</v>
      </c>
    </row>
    <row r="4" spans="1:8">
      <c r="A4" s="4" t="s">
        <v>770</v>
      </c>
      <c r="F4" s="5" t="n">
        <v>803551115</v>
      </c>
      <c r="G4" s="5" t="n">
        <v>811267551</v>
      </c>
    </row>
    <row r="5" spans="1:8">
      <c r="A5" s="4" t="s">
        <v>771</v>
      </c>
      <c r="F5" s="5" t="n">
        <v>781947464</v>
      </c>
      <c r="G5" s="5" t="n">
        <v>785463859</v>
      </c>
    </row>
    <row r="6" spans="1:8">
      <c r="A6" s="4" t="s">
        <v>772</v>
      </c>
      <c r="E6" s="7" t="n">
        <v>-8891909</v>
      </c>
    </row>
    <row r="7" spans="1:8">
      <c r="A7" s="4" t="s">
        <v>773</v>
      </c>
    </row>
    <row r="8" spans="1:8">
      <c r="A8" s="4" t="s">
        <v>774</v>
      </c>
      <c r="B8" s="6" t="n">
        <v>1380</v>
      </c>
    </row>
    <row r="9" spans="1:8">
      <c r="A9" s="4" t="s">
        <v>775</v>
      </c>
      <c r="B9" s="4" t="s">
        <v>686</v>
      </c>
    </row>
    <row r="10" spans="1:8">
      <c r="A10" s="4" t="s">
        <v>54</v>
      </c>
    </row>
    <row r="11" spans="1:8">
      <c r="A11" s="4" t="s">
        <v>776</v>
      </c>
      <c r="E11" s="5" t="n">
        <v>79861111</v>
      </c>
    </row>
    <row r="12" spans="1:8">
      <c r="A12" s="4" t="s">
        <v>772</v>
      </c>
      <c r="E12" s="7" t="n">
        <v>-52</v>
      </c>
    </row>
    <row r="13" spans="1:8">
      <c r="A13" s="4" t="s">
        <v>777</v>
      </c>
    </row>
    <row r="14" spans="1:8">
      <c r="A14" s="4" t="s">
        <v>768</v>
      </c>
      <c r="H14" s="5" t="n">
        <v>1000000000</v>
      </c>
    </row>
    <row r="15" spans="1:8">
      <c r="A15" s="4" t="s">
        <v>51</v>
      </c>
    </row>
    <row r="16" spans="1:8">
      <c r="A16" s="4" t="s">
        <v>778</v>
      </c>
      <c r="H16" s="7" t="n">
        <v>1</v>
      </c>
    </row>
    <row r="17" spans="1:8">
      <c r="A17" s="4" t="s">
        <v>768</v>
      </c>
      <c r="H17" s="5" t="n">
        <v>8000000000</v>
      </c>
    </row>
    <row r="18" spans="1:8">
      <c r="A18" s="4" t="s">
        <v>770</v>
      </c>
      <c r="H18" s="5" t="n">
        <v>453206440</v>
      </c>
    </row>
    <row r="19" spans="1:8">
      <c r="A19" s="4" t="s">
        <v>771</v>
      </c>
      <c r="H19" s="5" t="n">
        <v>442364604</v>
      </c>
    </row>
    <row r="20" spans="1:8">
      <c r="A20" s="4" t="s">
        <v>779</v>
      </c>
    </row>
    <row r="21" spans="1:8">
      <c r="A21" s="4" t="s">
        <v>776</v>
      </c>
      <c r="B21" s="5" t="n">
        <v>79861111</v>
      </c>
    </row>
    <row r="22" spans="1:8">
      <c r="A22" s="4" t="s">
        <v>780</v>
      </c>
    </row>
    <row r="23" spans="1:8">
      <c r="A23" s="4" t="s">
        <v>776</v>
      </c>
      <c r="D23" s="5" t="n">
        <v>72100000</v>
      </c>
    </row>
    <row r="24" spans="1:8">
      <c r="A24" s="4" t="s">
        <v>53</v>
      </c>
    </row>
    <row r="25" spans="1:8">
      <c r="A25" s="4" t="s">
        <v>778</v>
      </c>
      <c r="H25" s="7" t="n">
        <v>10</v>
      </c>
    </row>
    <row r="26" spans="1:8">
      <c r="A26" s="4" t="s">
        <v>768</v>
      </c>
      <c r="H26" s="5" t="n">
        <v>1000000000</v>
      </c>
    </row>
    <row r="27" spans="1:8">
      <c r="A27" s="4" t="s">
        <v>770</v>
      </c>
      <c r="H27" s="5" t="n">
        <v>206100000</v>
      </c>
    </row>
    <row r="28" spans="1:8">
      <c r="A28" s="4" t="s">
        <v>771</v>
      </c>
      <c r="H28" s="5" t="n">
        <v>206100000</v>
      </c>
    </row>
    <row r="29" spans="1:8">
      <c r="A29" s="4" t="s">
        <v>781</v>
      </c>
    </row>
    <row r="30" spans="1:8">
      <c r="A30" s="4" t="s">
        <v>709</v>
      </c>
      <c r="C30" s="5" t="n">
        <v>16000000</v>
      </c>
    </row>
    <row r="31" spans="1:8">
      <c r="A31" s="4" t="s">
        <v>782</v>
      </c>
      <c r="F31" s="5" t="n">
        <v>8485046</v>
      </c>
      <c r="G31" s="5" t="n">
        <v>96822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37"/>
  </cols>
  <sheetData>
    <row r="1" spans="1:5">
      <c r="A1" s="1" t="s">
        <v>783</v>
      </c>
      <c r="B1" s="2" t="s">
        <v>1</v>
      </c>
    </row>
    <row r="2" spans="1:5">
      <c r="B2" s="2" t="s">
        <v>129</v>
      </c>
      <c r="C2" s="2" t="s">
        <v>697</v>
      </c>
      <c r="D2" s="2" t="s">
        <v>130</v>
      </c>
      <c r="E2" s="2" t="s">
        <v>131</v>
      </c>
    </row>
    <row r="3" spans="1:5">
      <c r="A3" s="3" t="s">
        <v>784</v>
      </c>
    </row>
    <row r="4" spans="1:5">
      <c r="A4" s="4" t="s">
        <v>785</v>
      </c>
      <c r="B4" s="7" t="n">
        <v>5674145</v>
      </c>
      <c r="D4" s="7" t="n">
        <v>4383025</v>
      </c>
      <c r="E4" s="7" t="n">
        <v>3159663</v>
      </c>
    </row>
    <row r="5" spans="1:5">
      <c r="A5" s="3" t="s">
        <v>786</v>
      </c>
    </row>
    <row r="6" spans="1:5">
      <c r="A6" s="4" t="s">
        <v>787</v>
      </c>
      <c r="B6" s="5" t="n">
        <v>784007583</v>
      </c>
      <c r="D6" s="5" t="n">
        <v>751814077</v>
      </c>
      <c r="E6" s="5" t="n">
        <v>717138526</v>
      </c>
    </row>
    <row r="7" spans="1:5">
      <c r="A7" s="4" t="s">
        <v>788</v>
      </c>
      <c r="D7" s="5" t="n">
        <v>19376</v>
      </c>
      <c r="E7" s="5" t="n">
        <v>49054</v>
      </c>
    </row>
    <row r="8" spans="1:5">
      <c r="A8" s="4" t="s">
        <v>789</v>
      </c>
      <c r="B8" s="5" t="n">
        <v>323537</v>
      </c>
      <c r="D8" s="5" t="n">
        <v>839503</v>
      </c>
      <c r="E8" s="5" t="n">
        <v>411982</v>
      </c>
    </row>
    <row r="9" spans="1:5">
      <c r="A9" s="4" t="s">
        <v>790</v>
      </c>
      <c r="B9" s="5" t="n">
        <v>784331120</v>
      </c>
      <c r="D9" s="5" t="n">
        <v>752672956</v>
      </c>
      <c r="E9" s="5" t="n">
        <v>717599562</v>
      </c>
    </row>
    <row r="10" spans="1:5">
      <c r="A10" s="4" t="s">
        <v>791</v>
      </c>
      <c r="B10" s="9" t="n">
        <v>7.24</v>
      </c>
      <c r="C10" s="8" t="n">
        <v>1.04</v>
      </c>
      <c r="D10" s="9" t="n">
        <v>5.83</v>
      </c>
      <c r="E10" s="9" t="n">
        <v>4.41</v>
      </c>
    </row>
    <row r="11" spans="1:5">
      <c r="A11" s="4" t="s">
        <v>792</v>
      </c>
      <c r="B11" s="9" t="n">
        <v>7.23</v>
      </c>
      <c r="C11" s="8" t="n">
        <v>1.04</v>
      </c>
      <c r="D11" s="9" t="n">
        <v>5.82</v>
      </c>
      <c r="E11" s="9" t="n">
        <v>4.4</v>
      </c>
    </row>
    <row r="12" spans="1:5">
      <c r="A12" s="4" t="s">
        <v>793</v>
      </c>
    </row>
    <row r="13" spans="1:5">
      <c r="A13" s="3" t="s">
        <v>786</v>
      </c>
    </row>
    <row r="14" spans="1:5">
      <c r="A14" s="4" t="s">
        <v>794</v>
      </c>
      <c r="B14" s="5" t="n">
        <v>8485046</v>
      </c>
      <c r="D14" s="5" t="n">
        <v>9682255</v>
      </c>
      <c r="E14" s="5" t="n">
        <v>10841836</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795</v>
      </c>
      <c r="B1" s="2" t="s">
        <v>249</v>
      </c>
      <c r="D1" s="2" t="s">
        <v>1</v>
      </c>
    </row>
    <row r="2" spans="1:8">
      <c r="B2" s="2" t="s">
        <v>567</v>
      </c>
      <c r="C2" s="2" t="s">
        <v>568</v>
      </c>
      <c r="D2" s="2" t="s">
        <v>66</v>
      </c>
      <c r="E2" s="2" t="s">
        <v>67</v>
      </c>
      <c r="F2" s="2" t="s">
        <v>68</v>
      </c>
      <c r="G2" s="2" t="s">
        <v>206</v>
      </c>
      <c r="H2" s="2" t="s">
        <v>796</v>
      </c>
    </row>
    <row r="3" spans="1:8">
      <c r="A3" s="3" t="s">
        <v>285</v>
      </c>
    </row>
    <row r="4" spans="1:8">
      <c r="A4" s="4" t="s">
        <v>797</v>
      </c>
      <c r="E4" s="7" t="n">
        <v>36366</v>
      </c>
      <c r="F4" s="7" t="n">
        <v>0</v>
      </c>
      <c r="G4" s="7" t="n">
        <v>0</v>
      </c>
    </row>
    <row r="5" spans="1:8">
      <c r="A5" s="4" t="s">
        <v>331</v>
      </c>
      <c r="E5" s="5" t="n">
        <v>755445</v>
      </c>
      <c r="F5" s="5" t="n">
        <v>677831</v>
      </c>
      <c r="G5" s="5" t="n">
        <v>887900</v>
      </c>
    </row>
    <row r="6" spans="1:8">
      <c r="A6" s="4" t="s">
        <v>798</v>
      </c>
      <c r="E6" s="5" t="n">
        <v>28681</v>
      </c>
      <c r="F6" s="5" t="n">
        <v>24007</v>
      </c>
      <c r="G6" s="5" t="n">
        <v>9436</v>
      </c>
    </row>
    <row r="7" spans="1:8">
      <c r="A7" s="4" t="s">
        <v>799</v>
      </c>
      <c r="C7" s="7" t="n">
        <v>130150</v>
      </c>
      <c r="D7" s="6" t="n">
        <v>31351</v>
      </c>
      <c r="E7" s="5" t="n">
        <v>218260</v>
      </c>
      <c r="F7" s="5" t="n">
        <v>1865309</v>
      </c>
      <c r="G7" s="5" t="n">
        <v>89055</v>
      </c>
    </row>
    <row r="8" spans="1:8">
      <c r="A8" s="4" t="s">
        <v>800</v>
      </c>
    </row>
    <row r="9" spans="1:8">
      <c r="A9" s="3" t="s">
        <v>285</v>
      </c>
    </row>
    <row r="10" spans="1:8">
      <c r="A10" s="4" t="s">
        <v>574</v>
      </c>
      <c r="B10" s="4" t="s">
        <v>576</v>
      </c>
      <c r="C10" s="4" t="s">
        <v>576</v>
      </c>
      <c r="H10" s="4" t="s">
        <v>575</v>
      </c>
    </row>
    <row r="11" spans="1:8">
      <c r="A11" s="4" t="s">
        <v>801</v>
      </c>
    </row>
    <row r="12" spans="1:8">
      <c r="A12" s="3" t="s">
        <v>285</v>
      </c>
    </row>
    <row r="13" spans="1:8">
      <c r="A13" s="4" t="s">
        <v>802</v>
      </c>
      <c r="F13" s="5" t="n">
        <v>12904</v>
      </c>
    </row>
    <row r="14" spans="1:8">
      <c r="A14" s="4" t="s">
        <v>803</v>
      </c>
    </row>
    <row r="15" spans="1:8">
      <c r="A15" s="3" t="s">
        <v>285</v>
      </c>
    </row>
    <row r="16" spans="1:8">
      <c r="A16" s="4" t="s">
        <v>331</v>
      </c>
      <c r="E16" s="5" t="n">
        <v>479124</v>
      </c>
      <c r="F16" s="5" t="n">
        <v>547500</v>
      </c>
      <c r="G16" s="5" t="n">
        <v>809415</v>
      </c>
    </row>
    <row r="17" spans="1:8">
      <c r="A17" s="4" t="s">
        <v>804</v>
      </c>
    </row>
    <row r="18" spans="1:8">
      <c r="A18" s="3" t="s">
        <v>285</v>
      </c>
    </row>
    <row r="19" spans="1:8">
      <c r="A19" s="4" t="s">
        <v>805</v>
      </c>
      <c r="E19" s="5" t="n">
        <v>17979</v>
      </c>
      <c r="F19" s="5" t="n">
        <v>11103</v>
      </c>
      <c r="G19" s="5" t="n">
        <v>9436</v>
      </c>
    </row>
    <row r="20" spans="1:8">
      <c r="A20" s="4" t="s">
        <v>806</v>
      </c>
    </row>
    <row r="21" spans="1:8">
      <c r="A21" s="3" t="s">
        <v>285</v>
      </c>
    </row>
    <row r="22" spans="1:8">
      <c r="A22" s="4" t="s">
        <v>331</v>
      </c>
      <c r="E22" s="5" t="n">
        <v>63808</v>
      </c>
      <c r="F22" s="5" t="n">
        <v>40280</v>
      </c>
      <c r="G22" s="5" t="n">
        <v>35421</v>
      </c>
    </row>
    <row r="23" spans="1:8">
      <c r="A23" s="4" t="s">
        <v>807</v>
      </c>
    </row>
    <row r="24" spans="1:8">
      <c r="A24" s="3" t="s">
        <v>285</v>
      </c>
    </row>
    <row r="25" spans="1:8">
      <c r="A25" s="4" t="s">
        <v>331</v>
      </c>
      <c r="E25" s="5" t="n">
        <v>212513</v>
      </c>
      <c r="F25" s="7" t="n">
        <v>90051</v>
      </c>
      <c r="G25" s="7" t="n">
        <v>43064</v>
      </c>
    </row>
    <row r="26" spans="1:8">
      <c r="A26" s="4" t="s">
        <v>808</v>
      </c>
    </row>
    <row r="27" spans="1:8">
      <c r="A27" s="3" t="s">
        <v>285</v>
      </c>
    </row>
    <row r="28" spans="1:8">
      <c r="A28" s="4" t="s">
        <v>797</v>
      </c>
      <c r="E28" s="5" t="n">
        <v>32699</v>
      </c>
    </row>
    <row r="29" spans="1:8">
      <c r="A29" s="4" t="s">
        <v>809</v>
      </c>
    </row>
    <row r="30" spans="1:8">
      <c r="A30" s="3" t="s">
        <v>285</v>
      </c>
    </row>
    <row r="31" spans="1:8">
      <c r="A31" s="4" t="s">
        <v>805</v>
      </c>
      <c r="E31" s="5" t="n">
        <v>97393</v>
      </c>
    </row>
    <row r="32" spans="1:8">
      <c r="A32" s="4" t="s">
        <v>810</v>
      </c>
    </row>
    <row r="33" spans="1:8">
      <c r="A33" s="3" t="s">
        <v>285</v>
      </c>
    </row>
    <row r="34" spans="1:8">
      <c r="A34" s="4" t="s">
        <v>797</v>
      </c>
      <c r="E34" s="5" t="n">
        <v>717</v>
      </c>
    </row>
    <row r="35" spans="1:8">
      <c r="A35" s="4" t="s">
        <v>811</v>
      </c>
    </row>
    <row r="36" spans="1:8">
      <c r="A36" s="3" t="s">
        <v>285</v>
      </c>
    </row>
    <row r="37" spans="1:8">
      <c r="A37" s="4" t="s">
        <v>812</v>
      </c>
      <c r="B37" s="6" t="n">
        <v>19000</v>
      </c>
    </row>
    <row r="38" spans="1:8">
      <c r="A38" s="4" t="s">
        <v>813</v>
      </c>
    </row>
    <row r="39" spans="1:8">
      <c r="A39" s="3" t="s">
        <v>285</v>
      </c>
    </row>
    <row r="40" spans="1:8">
      <c r="A40" s="4" t="s">
        <v>797</v>
      </c>
      <c r="E40" s="5" t="n">
        <v>2936</v>
      </c>
    </row>
    <row r="41" spans="1:8">
      <c r="A41" s="4" t="s">
        <v>814</v>
      </c>
    </row>
    <row r="42" spans="1:8">
      <c r="A42" s="3" t="s">
        <v>285</v>
      </c>
    </row>
    <row r="43" spans="1:8">
      <c r="A43" s="4" t="s">
        <v>797</v>
      </c>
      <c r="E43" s="5" t="n">
        <v>14</v>
      </c>
    </row>
    <row r="44" spans="1:8">
      <c r="A44" s="4" t="s">
        <v>815</v>
      </c>
    </row>
    <row r="45" spans="1:8">
      <c r="A45" s="3" t="s">
        <v>285</v>
      </c>
    </row>
    <row r="46" spans="1:8">
      <c r="A46" s="4" t="s">
        <v>816</v>
      </c>
      <c r="E46" s="7" t="n">
        <v>963</v>
      </c>
    </row>
  </sheetData>
  <mergeCells count="3">
    <mergeCell ref="A1:A2"/>
    <mergeCell ref="B1:C1"/>
    <mergeCell ref="D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7</v>
      </c>
      <c r="B1" s="2" t="s">
        <v>66</v>
      </c>
      <c r="C1" s="2" t="s">
        <v>67</v>
      </c>
      <c r="D1" s="2" t="s">
        <v>68</v>
      </c>
    </row>
    <row r="2" spans="1:4">
      <c r="A2" s="3" t="s">
        <v>285</v>
      </c>
    </row>
    <row r="3" spans="1:4">
      <c r="A3" s="4" t="s">
        <v>95</v>
      </c>
      <c r="B3" s="6" t="n">
        <v>5594</v>
      </c>
      <c r="C3" s="7" t="n">
        <v>38943</v>
      </c>
      <c r="D3" s="7" t="n">
        <v>132216</v>
      </c>
    </row>
    <row r="4" spans="1:4">
      <c r="A4" s="4" t="s">
        <v>818</v>
      </c>
    </row>
    <row r="5" spans="1:4">
      <c r="A5" s="3" t="s">
        <v>285</v>
      </c>
    </row>
    <row r="6" spans="1:4">
      <c r="A6" s="4" t="s">
        <v>95</v>
      </c>
      <c r="C6" s="5" t="n">
        <v>20655</v>
      </c>
      <c r="D6" s="5" t="n">
        <v>45483</v>
      </c>
    </row>
    <row r="7" spans="1:4">
      <c r="A7" s="4" t="s">
        <v>819</v>
      </c>
    </row>
    <row r="8" spans="1:4">
      <c r="A8" s="3" t="s">
        <v>285</v>
      </c>
    </row>
    <row r="9" spans="1:4">
      <c r="A9" s="4" t="s">
        <v>95</v>
      </c>
      <c r="C9" s="5" t="n">
        <v>16906</v>
      </c>
      <c r="D9" s="5" t="n">
        <v>17237</v>
      </c>
    </row>
    <row r="10" spans="1:4">
      <c r="A10" s="4" t="s">
        <v>558</v>
      </c>
    </row>
    <row r="11" spans="1:4">
      <c r="A11" s="3" t="s">
        <v>285</v>
      </c>
    </row>
    <row r="12" spans="1:4">
      <c r="A12" s="4" t="s">
        <v>95</v>
      </c>
      <c r="C12" s="5" t="n">
        <v>1165</v>
      </c>
      <c r="D12" s="7" t="n">
        <v>69496</v>
      </c>
    </row>
    <row r="13" spans="1:4">
      <c r="A13" s="4" t="s">
        <v>230</v>
      </c>
    </row>
    <row r="14" spans="1:4">
      <c r="A14" s="3" t="s">
        <v>285</v>
      </c>
    </row>
    <row r="15" spans="1:4">
      <c r="A15" s="4" t="s">
        <v>95</v>
      </c>
      <c r="C15" s="7" t="n">
        <v>2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48</v>
      </c>
      <c r="B1" s="2" t="s">
        <v>249</v>
      </c>
      <c r="C1" s="2" t="s">
        <v>1</v>
      </c>
    </row>
    <row r="2" spans="1:6">
      <c r="B2" s="2" t="s">
        <v>250</v>
      </c>
      <c r="C2" s="2" t="s">
        <v>66</v>
      </c>
      <c r="D2" s="2" t="s">
        <v>67</v>
      </c>
      <c r="E2" s="2" t="s">
        <v>68</v>
      </c>
      <c r="F2" s="2" t="s">
        <v>206</v>
      </c>
    </row>
    <row r="3" spans="1:6">
      <c r="A3" s="3" t="s">
        <v>251</v>
      </c>
    </row>
    <row r="4" spans="1:6">
      <c r="A4" s="4" t="s">
        <v>252</v>
      </c>
      <c r="C4" s="6" t="n">
        <v>204304</v>
      </c>
      <c r="D4" s="7" t="n">
        <v>1422322</v>
      </c>
      <c r="E4" s="7" t="n">
        <v>893202</v>
      </c>
      <c r="F4" s="7" t="n">
        <v>871780</v>
      </c>
    </row>
    <row r="5" spans="1:6">
      <c r="A5" s="4" t="s">
        <v>253</v>
      </c>
      <c r="E5" s="5" t="n">
        <v>780</v>
      </c>
      <c r="F5" s="5" t="n">
        <v>15668</v>
      </c>
    </row>
    <row r="6" spans="1:6">
      <c r="A6" s="3" t="s">
        <v>254</v>
      </c>
    </row>
    <row r="7" spans="1:6">
      <c r="A7" s="4" t="s">
        <v>255</v>
      </c>
      <c r="D7" s="5" t="n">
        <v>0</v>
      </c>
      <c r="E7" s="5" t="n">
        <v>24146</v>
      </c>
      <c r="F7" s="5" t="n">
        <v>56953</v>
      </c>
    </row>
    <row r="8" spans="1:6">
      <c r="A8" s="4" t="s">
        <v>256</v>
      </c>
      <c r="D8" s="5" t="n">
        <v>1629</v>
      </c>
      <c r="E8" s="5" t="n">
        <v>1699</v>
      </c>
      <c r="F8" s="5" t="n">
        <v>0</v>
      </c>
    </row>
    <row r="9" spans="1:6">
      <c r="A9" s="4" t="s">
        <v>257</v>
      </c>
      <c r="D9" s="5" t="n">
        <v>5000</v>
      </c>
      <c r="E9" s="5" t="n">
        <v>5000</v>
      </c>
      <c r="F9" s="5" t="n">
        <v>35000</v>
      </c>
    </row>
    <row r="10" spans="1:6">
      <c r="A10" s="4" t="s">
        <v>258</v>
      </c>
      <c r="D10" s="7" t="n">
        <v>1076935</v>
      </c>
      <c r="E10" s="7" t="n">
        <v>973620</v>
      </c>
      <c r="F10" s="7" t="n">
        <v>710002</v>
      </c>
    </row>
    <row r="11" spans="1:6">
      <c r="A11" s="4" t="s">
        <v>259</v>
      </c>
    </row>
    <row r="12" spans="1:6">
      <c r="A12" s="3" t="s">
        <v>254</v>
      </c>
    </row>
    <row r="13" spans="1:6">
      <c r="A13" s="4" t="s">
        <v>260</v>
      </c>
      <c r="B13" s="7" t="n">
        <v>152946</v>
      </c>
    </row>
    <row r="14" spans="1:6">
      <c r="A14" s="4" t="s">
        <v>261</v>
      </c>
      <c r="B14" s="7" t="n">
        <v>79096</v>
      </c>
    </row>
  </sheetData>
  <mergeCells count="2">
    <mergeCell ref="A1:A2"/>
    <mergeCell ref="C1:F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0</v>
      </c>
      <c r="B1" s="2" t="s">
        <v>66</v>
      </c>
      <c r="C1" s="2" t="s">
        <v>67</v>
      </c>
      <c r="D1" s="2" t="s">
        <v>68</v>
      </c>
    </row>
    <row r="2" spans="1:4">
      <c r="A2" s="3" t="s">
        <v>285</v>
      </c>
    </row>
    <row r="3" spans="1:4">
      <c r="A3" s="4" t="s">
        <v>78</v>
      </c>
      <c r="B3" s="6" t="n">
        <v>10674</v>
      </c>
      <c r="C3" s="7" t="n">
        <v>74312</v>
      </c>
      <c r="D3" s="7" t="n">
        <v>6600</v>
      </c>
    </row>
    <row r="4" spans="1:4">
      <c r="A4" s="4" t="s">
        <v>821</v>
      </c>
    </row>
    <row r="5" spans="1:4">
      <c r="A5" s="3" t="s">
        <v>285</v>
      </c>
    </row>
    <row r="6" spans="1:4">
      <c r="A6" s="4" t="s">
        <v>78</v>
      </c>
      <c r="C6" s="5" t="n">
        <v>37266</v>
      </c>
    </row>
    <row r="7" spans="1:4">
      <c r="A7" s="4" t="s">
        <v>822</v>
      </c>
    </row>
    <row r="8" spans="1:4">
      <c r="A8" s="3" t="s">
        <v>285</v>
      </c>
    </row>
    <row r="9" spans="1:4">
      <c r="A9" s="4" t="s">
        <v>78</v>
      </c>
      <c r="C9" s="5" t="n">
        <v>20221</v>
      </c>
    </row>
    <row r="10" spans="1:4">
      <c r="A10" s="4" t="s">
        <v>823</v>
      </c>
    </row>
    <row r="11" spans="1:4">
      <c r="A11" s="3" t="s">
        <v>285</v>
      </c>
    </row>
    <row r="12" spans="1:4">
      <c r="A12" s="4" t="s">
        <v>78</v>
      </c>
      <c r="C12" s="5" t="n">
        <v>10000</v>
      </c>
    </row>
    <row r="13" spans="1:4">
      <c r="A13" s="4" t="s">
        <v>824</v>
      </c>
    </row>
    <row r="14" spans="1:4">
      <c r="A14" s="3" t="s">
        <v>285</v>
      </c>
    </row>
    <row r="15" spans="1:4">
      <c r="A15" s="4" t="s">
        <v>78</v>
      </c>
      <c r="C15" s="5" t="n">
        <v>6512</v>
      </c>
      <c r="D15" s="7" t="n">
        <v>6600</v>
      </c>
    </row>
    <row r="16" spans="1:4">
      <c r="A16" s="4" t="s">
        <v>230</v>
      </c>
    </row>
    <row r="17" spans="1:4">
      <c r="A17" s="3" t="s">
        <v>285</v>
      </c>
    </row>
    <row r="18" spans="1:4">
      <c r="A18" s="4" t="s">
        <v>78</v>
      </c>
      <c r="C18" s="7" t="n">
        <v>3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825</v>
      </c>
      <c r="B1" s="2" t="s">
        <v>1</v>
      </c>
    </row>
    <row r="2" spans="1:2">
      <c r="B2" s="2" t="s">
        <v>67</v>
      </c>
    </row>
    <row r="3" spans="1:2">
      <c r="A3" s="4" t="s">
        <v>826</v>
      </c>
    </row>
    <row r="4" spans="1:2">
      <c r="A4" s="3" t="s">
        <v>826</v>
      </c>
    </row>
    <row r="5" spans="1:2">
      <c r="A5" s="4" t="s">
        <v>827</v>
      </c>
      <c r="B5" s="7" t="n">
        <v>197723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7"/>
  </cols>
  <sheetData>
    <row r="1" spans="1:2">
      <c r="A1" s="1" t="s">
        <v>828</v>
      </c>
      <c r="B1" s="2" t="s">
        <v>249</v>
      </c>
    </row>
    <row r="2" spans="1:2">
      <c r="B2" s="2" t="s">
        <v>829</v>
      </c>
    </row>
    <row r="3" spans="1:2">
      <c r="A3" s="3" t="s">
        <v>830</v>
      </c>
    </row>
    <row r="4" spans="1:2">
      <c r="A4" s="4" t="s">
        <v>831</v>
      </c>
      <c r="B4" s="5" t="n">
        <v>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27"/>
    <col customWidth="1" max="6" min="6" width="27"/>
    <col customWidth="1" max="7" min="7" width="27"/>
    <col customWidth="1" max="8" min="8" width="24"/>
    <col customWidth="1" max="9" min="9" width="24"/>
    <col customWidth="1" max="10" min="10" width="24"/>
  </cols>
  <sheetData>
    <row r="1" spans="1:10">
      <c r="A1" s="1" t="s">
        <v>832</v>
      </c>
      <c r="B1" s="2" t="s">
        <v>833</v>
      </c>
      <c r="C1" s="2" t="s">
        <v>834</v>
      </c>
      <c r="D1" s="2" t="s">
        <v>835</v>
      </c>
      <c r="E1" s="2" t="s">
        <v>118</v>
      </c>
      <c r="F1" s="2" t="s">
        <v>119</v>
      </c>
      <c r="G1" s="2" t="s">
        <v>836</v>
      </c>
      <c r="H1" s="2" t="s">
        <v>697</v>
      </c>
      <c r="I1" s="2" t="s">
        <v>698</v>
      </c>
      <c r="J1" s="2" t="s">
        <v>700</v>
      </c>
    </row>
    <row r="2" spans="1:10">
      <c r="A2" s="3" t="s">
        <v>289</v>
      </c>
    </row>
    <row r="3" spans="1:10">
      <c r="A3" s="4" t="s">
        <v>837</v>
      </c>
      <c r="E3" s="7" t="n">
        <v>738746</v>
      </c>
      <c r="F3" s="7" t="n">
        <v>737004</v>
      </c>
      <c r="G3" s="7" t="n">
        <v>914611</v>
      </c>
    </row>
    <row r="4" spans="1:10">
      <c r="A4" s="4" t="s">
        <v>838</v>
      </c>
    </row>
    <row r="5" spans="1:10">
      <c r="A5" s="3" t="s">
        <v>289</v>
      </c>
    </row>
    <row r="6" spans="1:10">
      <c r="A6" s="4" t="s">
        <v>190</v>
      </c>
      <c r="F6" s="5" t="n">
        <v>15625375</v>
      </c>
      <c r="G6" s="5" t="n">
        <v>9759888</v>
      </c>
    </row>
    <row r="7" spans="1:10">
      <c r="A7" s="4" t="s">
        <v>839</v>
      </c>
      <c r="I7" s="8" t="n">
        <v>14.42</v>
      </c>
      <c r="J7" s="8" t="n">
        <v>14.12</v>
      </c>
    </row>
    <row r="8" spans="1:10">
      <c r="A8" s="4" t="s">
        <v>837</v>
      </c>
      <c r="F8" s="7" t="n">
        <v>1465942</v>
      </c>
      <c r="G8" s="7" t="n">
        <v>914611</v>
      </c>
    </row>
    <row r="9" spans="1:10">
      <c r="A9" s="4" t="s">
        <v>840</v>
      </c>
      <c r="G9" s="7" t="n">
        <v>56953</v>
      </c>
    </row>
    <row r="10" spans="1:10">
      <c r="A10" s="4" t="s">
        <v>841</v>
      </c>
      <c r="C10" s="6" t="n">
        <v>300</v>
      </c>
    </row>
    <row r="11" spans="1:10">
      <c r="A11" s="4" t="s">
        <v>842</v>
      </c>
      <c r="C11" s="4" t="s">
        <v>843</v>
      </c>
    </row>
    <row r="12" spans="1:10">
      <c r="A12" s="4" t="s">
        <v>844</v>
      </c>
    </row>
    <row r="13" spans="1:10">
      <c r="A13" s="3" t="s">
        <v>289</v>
      </c>
    </row>
    <row r="14" spans="1:10">
      <c r="A14" s="4" t="s">
        <v>190</v>
      </c>
      <c r="E14" s="5" t="n">
        <v>7716436</v>
      </c>
      <c r="F14" s="5" t="n">
        <v>1700000</v>
      </c>
    </row>
    <row r="15" spans="1:10">
      <c r="A15" s="4" t="s">
        <v>839</v>
      </c>
      <c r="H15" s="8" t="n">
        <v>17.33</v>
      </c>
      <c r="I15" s="8" t="n">
        <v>15.85</v>
      </c>
    </row>
    <row r="16" spans="1:10">
      <c r="A16" s="4" t="s">
        <v>837</v>
      </c>
      <c r="E16" s="7" t="n">
        <v>924418</v>
      </c>
      <c r="F16" s="7" t="n">
        <v>185673</v>
      </c>
    </row>
    <row r="17" spans="1:10">
      <c r="A17" s="4" t="s">
        <v>840</v>
      </c>
      <c r="F17" s="7" t="n">
        <v>24146</v>
      </c>
    </row>
    <row r="18" spans="1:10">
      <c r="A18" s="4" t="s">
        <v>841</v>
      </c>
      <c r="B18" s="6" t="n">
        <v>500</v>
      </c>
    </row>
    <row r="19" spans="1:10">
      <c r="A19" s="4" t="s">
        <v>842</v>
      </c>
      <c r="B19" s="4" t="s">
        <v>845</v>
      </c>
    </row>
    <row r="20" spans="1:10">
      <c r="A20" s="4" t="s">
        <v>54</v>
      </c>
    </row>
    <row r="21" spans="1:10">
      <c r="A21" s="3" t="s">
        <v>289</v>
      </c>
    </row>
    <row r="22" spans="1:10">
      <c r="A22" s="4" t="s">
        <v>190</v>
      </c>
      <c r="D22" s="5" t="n">
        <v>13800000</v>
      </c>
      <c r="E22" s="5" t="n">
        <v>6016436</v>
      </c>
      <c r="F22" s="5" t="n">
        <v>7565487</v>
      </c>
      <c r="G22" s="5" t="n">
        <v>9759888</v>
      </c>
    </row>
    <row r="23" spans="1:10">
      <c r="A23" s="4" t="s">
        <v>846</v>
      </c>
      <c r="D23" s="9" t="n">
        <v>16.67</v>
      </c>
    </row>
    <row r="24" spans="1:10">
      <c r="A24" s="4" t="s">
        <v>837</v>
      </c>
      <c r="D24" s="7" t="n">
        <v>230000</v>
      </c>
    </row>
    <row r="25" spans="1:10">
      <c r="A25" s="4" t="s">
        <v>840</v>
      </c>
      <c r="E25" s="7" t="n">
        <v>46000</v>
      </c>
      <c r="F25" s="7" t="n">
        <v>46000</v>
      </c>
      <c r="G25" s="7" t="n">
        <v>46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47</v>
      </c>
      <c r="B1" s="2" t="s">
        <v>1</v>
      </c>
    </row>
    <row r="2" spans="1:4">
      <c r="B2" s="2" t="s">
        <v>167</v>
      </c>
      <c r="C2" s="2" t="s">
        <v>168</v>
      </c>
      <c r="D2" s="2" t="s">
        <v>169</v>
      </c>
    </row>
    <row r="3" spans="1:4">
      <c r="A3" s="3" t="s">
        <v>291</v>
      </c>
    </row>
    <row r="4" spans="1:4">
      <c r="A4" s="4" t="s">
        <v>848</v>
      </c>
      <c r="B4" s="7" t="n">
        <v>254534</v>
      </c>
      <c r="C4" s="7" t="n">
        <v>195101</v>
      </c>
      <c r="D4" s="7" t="n">
        <v>1583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849</v>
      </c>
      <c r="B1" s="2" t="s">
        <v>1</v>
      </c>
    </row>
    <row r="2" spans="1:2">
      <c r="B2" s="2" t="s">
        <v>850</v>
      </c>
    </row>
    <row r="3" spans="1:2">
      <c r="A3" s="3" t="s">
        <v>293</v>
      </c>
    </row>
    <row r="4" spans="1:2">
      <c r="A4" s="4" t="s">
        <v>851</v>
      </c>
      <c r="B4" s="5" t="n">
        <v>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167</v>
      </c>
      <c r="C2" s="2" t="s">
        <v>168</v>
      </c>
      <c r="D2" s="2" t="s">
        <v>169</v>
      </c>
    </row>
    <row r="3" spans="1:4">
      <c r="A3" s="3" t="s">
        <v>295</v>
      </c>
    </row>
    <row r="4" spans="1:4">
      <c r="A4" s="4" t="s">
        <v>853</v>
      </c>
      <c r="B4" s="4" t="s">
        <v>686</v>
      </c>
    </row>
    <row r="5" spans="1:4">
      <c r="A5" s="4" t="s">
        <v>854</v>
      </c>
      <c r="B5" s="4" t="s">
        <v>855</v>
      </c>
    </row>
    <row r="6" spans="1:4">
      <c r="A6" s="4" t="s">
        <v>856</v>
      </c>
      <c r="B6" s="7" t="n">
        <v>12894</v>
      </c>
      <c r="C6" s="7" t="n">
        <v>353803</v>
      </c>
      <c r="D6" s="7" t="n">
        <v>291064</v>
      </c>
    </row>
    <row r="7" spans="1:4">
      <c r="A7" s="4" t="s">
        <v>857</v>
      </c>
      <c r="B7" s="5" t="n">
        <v>993936</v>
      </c>
      <c r="C7" s="7" t="n">
        <v>981042</v>
      </c>
    </row>
    <row r="8" spans="1:4">
      <c r="A8" s="4" t="s">
        <v>858</v>
      </c>
      <c r="B8" s="7" t="n">
        <v>1316883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860</v>
      </c>
      <c r="C1" s="2" t="s">
        <v>861</v>
      </c>
      <c r="D1" s="2" t="s">
        <v>862</v>
      </c>
      <c r="E1" s="2" t="s">
        <v>863</v>
      </c>
    </row>
    <row r="2" spans="1:5">
      <c r="A2" s="4" t="s">
        <v>864</v>
      </c>
    </row>
    <row r="3" spans="1:5">
      <c r="A3" s="3" t="s">
        <v>297</v>
      </c>
    </row>
    <row r="4" spans="1:5">
      <c r="A4" s="4" t="s">
        <v>865</v>
      </c>
      <c r="C4" s="14" t="n">
        <v>0.3</v>
      </c>
    </row>
    <row r="5" spans="1:5">
      <c r="A5" s="4" t="s">
        <v>759</v>
      </c>
    </row>
    <row r="6" spans="1:5">
      <c r="A6" s="3" t="s">
        <v>297</v>
      </c>
    </row>
    <row r="7" spans="1:5">
      <c r="A7" s="4" t="s">
        <v>760</v>
      </c>
      <c r="D7" s="5" t="n">
        <v>852390</v>
      </c>
      <c r="E7" s="5" t="n">
        <v>679645</v>
      </c>
    </row>
    <row r="8" spans="1:5">
      <c r="A8" s="4" t="s">
        <v>866</v>
      </c>
    </row>
    <row r="9" spans="1:5">
      <c r="A9" s="3" t="s">
        <v>297</v>
      </c>
    </row>
    <row r="10" spans="1:5">
      <c r="A10" s="4" t="s">
        <v>760</v>
      </c>
      <c r="B10" s="5" t="n">
        <v>684905</v>
      </c>
    </row>
    <row r="11" spans="1:5">
      <c r="A11" s="4" t="s">
        <v>867</v>
      </c>
    </row>
    <row r="12" spans="1:5">
      <c r="A12" s="3" t="s">
        <v>297</v>
      </c>
    </row>
    <row r="13" spans="1:5">
      <c r="A13" s="4" t="s">
        <v>760</v>
      </c>
      <c r="B13" s="5" t="n">
        <v>785097</v>
      </c>
    </row>
    <row r="14" spans="1:5">
      <c r="A14" s="4" t="s">
        <v>868</v>
      </c>
      <c r="B14" s="4" t="s">
        <v>1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4"/>
    <col customWidth="1" max="6" min="6" width="21"/>
    <col customWidth="1" max="7" min="7" width="21"/>
    <col customWidth="1" max="8" min="8" width="20"/>
  </cols>
  <sheetData>
    <row r="1" spans="1:8">
      <c r="A1" s="1" t="s">
        <v>869</v>
      </c>
      <c r="B1" s="2" t="s">
        <v>118</v>
      </c>
      <c r="C1" s="2" t="s">
        <v>128</v>
      </c>
      <c r="D1" s="2" t="s">
        <v>119</v>
      </c>
      <c r="E1" s="2" t="s">
        <v>698</v>
      </c>
      <c r="F1" s="2" t="s">
        <v>206</v>
      </c>
      <c r="G1" s="2" t="s">
        <v>245</v>
      </c>
      <c r="H1" s="2" t="s">
        <v>870</v>
      </c>
    </row>
    <row r="2" spans="1:8">
      <c r="A2" s="3" t="s">
        <v>69</v>
      </c>
    </row>
    <row r="3" spans="1:8">
      <c r="A3" s="4" t="s">
        <v>70</v>
      </c>
      <c r="B3" s="7" t="n">
        <v>5270204</v>
      </c>
      <c r="C3" s="6" t="n">
        <v>757017</v>
      </c>
      <c r="D3" s="7" t="n">
        <v>4622554</v>
      </c>
      <c r="F3" s="7" t="n">
        <v>5425024</v>
      </c>
    </row>
    <row r="4" spans="1:8">
      <c r="A4" s="4" t="s">
        <v>74</v>
      </c>
      <c r="B4" s="5" t="n">
        <v>11113217</v>
      </c>
      <c r="C4" s="5" t="n">
        <v>1596314</v>
      </c>
      <c r="D4" s="5" t="n">
        <v>13599852</v>
      </c>
    </row>
    <row r="5" spans="1:8">
      <c r="A5" s="4" t="s">
        <v>77</v>
      </c>
      <c r="B5" s="5" t="n">
        <v>1964506</v>
      </c>
      <c r="C5" s="5" t="n">
        <v>282183</v>
      </c>
      <c r="D5" s="5" t="n">
        <v>1507996</v>
      </c>
    </row>
    <row r="6" spans="1:8">
      <c r="A6" s="4" t="s">
        <v>871</v>
      </c>
      <c r="B6" s="5" t="n">
        <v>74312</v>
      </c>
      <c r="C6" s="5" t="n">
        <v>10674</v>
      </c>
      <c r="D6" s="5" t="n">
        <v>6600</v>
      </c>
    </row>
    <row r="7" spans="1:8">
      <c r="A7" s="4" t="s">
        <v>79</v>
      </c>
      <c r="B7" s="5" t="n">
        <v>20098257</v>
      </c>
      <c r="C7" s="5" t="n">
        <v>2886933</v>
      </c>
      <c r="D7" s="5" t="n">
        <v>21234067</v>
      </c>
    </row>
    <row r="8" spans="1:8">
      <c r="A8" s="4" t="s">
        <v>86</v>
      </c>
      <c r="B8" s="5" t="n">
        <v>403587</v>
      </c>
      <c r="C8" s="5" t="n">
        <v>57972</v>
      </c>
      <c r="D8" s="5" t="n">
        <v>318063</v>
      </c>
    </row>
    <row r="9" spans="1:8">
      <c r="A9" s="4" t="s">
        <v>87</v>
      </c>
      <c r="B9" s="5" t="n">
        <v>946180</v>
      </c>
      <c r="C9" s="5" t="n">
        <v>135910</v>
      </c>
    </row>
    <row r="10" spans="1:8">
      <c r="A10" s="4" t="s">
        <v>90</v>
      </c>
      <c r="B10" s="5" t="n">
        <v>45890502</v>
      </c>
      <c r="C10" s="5" t="n">
        <v>6591757</v>
      </c>
      <c r="D10" s="5" t="n">
        <v>39682857</v>
      </c>
    </row>
    <row r="11" spans="1:8">
      <c r="A11" s="4" t="s">
        <v>872</v>
      </c>
      <c r="B11" s="5" t="n">
        <v>3552288</v>
      </c>
      <c r="C11" s="5" t="n">
        <v>510254</v>
      </c>
      <c r="D11" s="5" t="n">
        <v>2833769</v>
      </c>
    </row>
    <row r="12" spans="1:8">
      <c r="A12" s="4" t="s">
        <v>873</v>
      </c>
      <c r="B12" s="5" t="n">
        <v>93820</v>
      </c>
      <c r="C12" s="5" t="n">
        <v>13476</v>
      </c>
      <c r="D12" s="5" t="n">
        <v>90961</v>
      </c>
    </row>
    <row r="13" spans="1:8">
      <c r="A13" s="4" t="s">
        <v>104</v>
      </c>
      <c r="B13" s="5" t="n">
        <v>7487105</v>
      </c>
      <c r="C13" s="5" t="n">
        <v>1075455</v>
      </c>
      <c r="D13" s="5" t="n">
        <v>5413308</v>
      </c>
    </row>
    <row r="14" spans="1:8">
      <c r="A14" s="3" t="s">
        <v>874</v>
      </c>
    </row>
    <row r="15" spans="1:8">
      <c r="A15" s="4" t="s">
        <v>108</v>
      </c>
      <c r="B15" s="5" t="n">
        <v>517</v>
      </c>
      <c r="C15" s="5" t="n">
        <v>74</v>
      </c>
      <c r="D15" s="5" t="n">
        <v>523</v>
      </c>
    </row>
    <row r="16" spans="1:8">
      <c r="A16" s="4" t="s">
        <v>109</v>
      </c>
      <c r="B16" s="5" t="n">
        <v>22336594</v>
      </c>
      <c r="C16" s="5" t="n">
        <v>3208451</v>
      </c>
      <c r="D16" s="5" t="n">
        <v>24137681</v>
      </c>
    </row>
    <row r="17" spans="1:8">
      <c r="A17" s="4" t="s">
        <v>110</v>
      </c>
      <c r="B17" s="5" t="n">
        <v>-1436767</v>
      </c>
      <c r="C17" s="5" t="n">
        <v>-206379</v>
      </c>
      <c r="D17" s="5" t="n">
        <v>-1545077</v>
      </c>
    </row>
    <row r="18" spans="1:8">
      <c r="A18" s="4" t="s">
        <v>111</v>
      </c>
      <c r="B18" s="5" t="n">
        <v>16726540</v>
      </c>
      <c r="C18" s="5" t="n">
        <v>2402617</v>
      </c>
      <c r="D18" s="5" t="n">
        <v>11052395</v>
      </c>
    </row>
    <row r="19" spans="1:8">
      <c r="A19" s="4" t="s">
        <v>875</v>
      </c>
      <c r="B19" s="5" t="n">
        <v>675720</v>
      </c>
      <c r="C19" s="5" t="n">
        <v>97061</v>
      </c>
      <c r="D19" s="5" t="n">
        <v>571716</v>
      </c>
    </row>
    <row r="20" spans="1:8">
      <c r="A20" s="4" t="s">
        <v>115</v>
      </c>
      <c r="B20" s="5" t="n">
        <v>38403397</v>
      </c>
      <c r="C20" s="5" t="n">
        <v>5516302</v>
      </c>
      <c r="D20" s="5" t="n">
        <v>34269549</v>
      </c>
      <c r="F20" s="5" t="n">
        <v>21441317</v>
      </c>
      <c r="G20" s="7" t="n">
        <v>19750747</v>
      </c>
    </row>
    <row r="21" spans="1:8">
      <c r="A21" s="4" t="s">
        <v>116</v>
      </c>
      <c r="B21" s="7" t="n">
        <v>45890502</v>
      </c>
      <c r="C21" s="6" t="n">
        <v>6591757</v>
      </c>
      <c r="D21" s="7" t="n">
        <v>39682857</v>
      </c>
    </row>
    <row r="22" spans="1:8">
      <c r="A22" s="4" t="s">
        <v>876</v>
      </c>
      <c r="C22" s="13" t="n">
        <v>0.0001</v>
      </c>
      <c r="E22" s="13" t="n">
        <v>0.0001</v>
      </c>
    </row>
    <row r="23" spans="1:8">
      <c r="A23" s="4" t="s">
        <v>768</v>
      </c>
      <c r="B23" s="5" t="n">
        <v>10000000000</v>
      </c>
      <c r="C23" s="5" t="n">
        <v>10000000000</v>
      </c>
      <c r="D23" s="5" t="n">
        <v>10000000000</v>
      </c>
      <c r="H23" s="5" t="n">
        <v>10000000000</v>
      </c>
    </row>
    <row r="24" spans="1:8">
      <c r="A24" s="4" t="s">
        <v>770</v>
      </c>
      <c r="B24" s="5" t="n">
        <v>803551115</v>
      </c>
      <c r="C24" s="5" t="n">
        <v>803551115</v>
      </c>
      <c r="D24" s="5" t="n">
        <v>811267551</v>
      </c>
    </row>
    <row r="25" spans="1:8">
      <c r="A25" s="4" t="s">
        <v>771</v>
      </c>
      <c r="B25" s="5" t="n">
        <v>781947464</v>
      </c>
      <c r="C25" s="5" t="n">
        <v>781947464</v>
      </c>
      <c r="D25" s="5" t="n">
        <v>785463859</v>
      </c>
    </row>
    <row r="26" spans="1:8">
      <c r="A26" s="4" t="s">
        <v>877</v>
      </c>
    </row>
    <row r="27" spans="1:8">
      <c r="A27" s="3" t="s">
        <v>69</v>
      </c>
    </row>
    <row r="28" spans="1:8">
      <c r="A28" s="4" t="s">
        <v>70</v>
      </c>
      <c r="B28" s="7" t="n">
        <v>394741</v>
      </c>
      <c r="C28" s="6" t="n">
        <v>56701</v>
      </c>
      <c r="D28" s="7" t="n">
        <v>773884</v>
      </c>
      <c r="F28" s="7" t="n">
        <v>2366916</v>
      </c>
    </row>
    <row r="29" spans="1:8">
      <c r="A29" s="4" t="s">
        <v>74</v>
      </c>
      <c r="B29" s="5" t="n">
        <v>8771868</v>
      </c>
      <c r="C29" s="5" t="n">
        <v>1260000</v>
      </c>
      <c r="D29" s="5" t="n">
        <v>12611386</v>
      </c>
    </row>
    <row r="30" spans="1:8">
      <c r="A30" s="4" t="s">
        <v>77</v>
      </c>
      <c r="B30" s="5" t="n">
        <v>118623</v>
      </c>
      <c r="C30" s="5" t="n">
        <v>17039</v>
      </c>
      <c r="D30" s="5" t="n">
        <v>172251</v>
      </c>
    </row>
    <row r="31" spans="1:8">
      <c r="A31" s="4" t="s">
        <v>871</v>
      </c>
      <c r="B31" s="5" t="n">
        <v>1510194</v>
      </c>
      <c r="C31" s="5" t="n">
        <v>216926</v>
      </c>
      <c r="D31" s="5" t="n">
        <v>1521880</v>
      </c>
    </row>
    <row r="32" spans="1:8">
      <c r="A32" s="4" t="s">
        <v>79</v>
      </c>
      <c r="B32" s="5" t="n">
        <v>10795426</v>
      </c>
      <c r="C32" s="5" t="n">
        <v>1550666</v>
      </c>
      <c r="D32" s="5" t="n">
        <v>15079401</v>
      </c>
    </row>
    <row r="33" spans="1:8">
      <c r="A33" s="4" t="s">
        <v>86</v>
      </c>
      <c r="B33" s="5" t="n">
        <v>28146</v>
      </c>
      <c r="C33" s="5" t="n">
        <v>4043</v>
      </c>
      <c r="D33" s="5" t="n">
        <v>27288</v>
      </c>
    </row>
    <row r="34" spans="1:8">
      <c r="A34" s="4" t="s">
        <v>87</v>
      </c>
      <c r="B34" s="5" t="n">
        <v>696180</v>
      </c>
      <c r="C34" s="5" t="n">
        <v>100000</v>
      </c>
    </row>
    <row r="35" spans="1:8">
      <c r="A35" s="4" t="s">
        <v>878</v>
      </c>
      <c r="B35" s="5" t="n">
        <v>26878301</v>
      </c>
      <c r="C35" s="5" t="n">
        <v>3860826</v>
      </c>
      <c r="D35" s="5" t="n">
        <v>19227355</v>
      </c>
    </row>
    <row r="36" spans="1:8">
      <c r="A36" s="4" t="s">
        <v>90</v>
      </c>
      <c r="B36" s="5" t="n">
        <v>38398053</v>
      </c>
      <c r="C36" s="5" t="n">
        <v>5515535</v>
      </c>
      <c r="D36" s="5" t="n">
        <v>34334044</v>
      </c>
    </row>
    <row r="37" spans="1:8">
      <c r="A37" s="4" t="s">
        <v>872</v>
      </c>
      <c r="B37" s="5" t="n">
        <v>1629</v>
      </c>
      <c r="C37" s="5" t="n">
        <v>234</v>
      </c>
      <c r="D37" s="5" t="n">
        <v>25845</v>
      </c>
    </row>
    <row r="38" spans="1:8">
      <c r="A38" s="4" t="s">
        <v>873</v>
      </c>
      <c r="B38" s="5" t="n">
        <v>93820</v>
      </c>
      <c r="C38" s="5" t="n">
        <v>13477</v>
      </c>
      <c r="D38" s="5" t="n">
        <v>90961</v>
      </c>
    </row>
    <row r="39" spans="1:8">
      <c r="A39" s="4" t="s">
        <v>104</v>
      </c>
      <c r="B39" s="5" t="n">
        <v>95449</v>
      </c>
      <c r="C39" s="5" t="n">
        <v>13711</v>
      </c>
      <c r="D39" s="5" t="n">
        <v>116806</v>
      </c>
    </row>
    <row r="40" spans="1:8">
      <c r="A40" s="3" t="s">
        <v>874</v>
      </c>
    </row>
    <row r="41" spans="1:8">
      <c r="A41" s="4" t="s">
        <v>108</v>
      </c>
      <c r="B41" s="5" t="n">
        <v>517</v>
      </c>
      <c r="C41" s="5" t="n">
        <v>74</v>
      </c>
      <c r="D41" s="5" t="n">
        <v>523</v>
      </c>
    </row>
    <row r="42" spans="1:8">
      <c r="A42" s="4" t="s">
        <v>109</v>
      </c>
      <c r="B42" s="5" t="n">
        <v>22336594</v>
      </c>
      <c r="C42" s="5" t="n">
        <v>3208451</v>
      </c>
      <c r="D42" s="5" t="n">
        <v>24137681</v>
      </c>
    </row>
    <row r="43" spans="1:8">
      <c r="A43" s="4" t="s">
        <v>110</v>
      </c>
      <c r="B43" s="5" t="n">
        <v>-1436767</v>
      </c>
      <c r="C43" s="5" t="n">
        <v>-206379</v>
      </c>
      <c r="D43" s="5" t="n">
        <v>-1545077</v>
      </c>
    </row>
    <row r="44" spans="1:8">
      <c r="A44" s="4" t="s">
        <v>111</v>
      </c>
      <c r="B44" s="5" t="n">
        <v>16726540</v>
      </c>
      <c r="C44" s="5" t="n">
        <v>2402617</v>
      </c>
      <c r="D44" s="5" t="n">
        <v>11052395</v>
      </c>
    </row>
    <row r="45" spans="1:8">
      <c r="A45" s="4" t="s">
        <v>875</v>
      </c>
      <c r="B45" s="5" t="n">
        <v>675720</v>
      </c>
      <c r="C45" s="5" t="n">
        <v>97061</v>
      </c>
      <c r="D45" s="5" t="n">
        <v>571716</v>
      </c>
    </row>
    <row r="46" spans="1:8">
      <c r="A46" s="4" t="s">
        <v>115</v>
      </c>
      <c r="B46" s="5" t="n">
        <v>38302604</v>
      </c>
      <c r="C46" s="5" t="n">
        <v>5501824</v>
      </c>
      <c r="D46" s="5" t="n">
        <v>34217238</v>
      </c>
    </row>
    <row r="47" spans="1:8">
      <c r="A47" s="4" t="s">
        <v>116</v>
      </c>
      <c r="B47" s="7" t="n">
        <v>38398053</v>
      </c>
      <c r="C47" s="6" t="n">
        <v>5515535</v>
      </c>
      <c r="D47" s="7" t="n">
        <v>34334044</v>
      </c>
    </row>
    <row r="48" spans="1:8">
      <c r="A48" s="4" t="s">
        <v>768</v>
      </c>
      <c r="B48" s="5" t="n">
        <v>10000000000</v>
      </c>
      <c r="C48" s="5" t="n">
        <v>10000000000</v>
      </c>
      <c r="D48" s="5" t="n">
        <v>10000000000</v>
      </c>
    </row>
    <row r="49" spans="1:8">
      <c r="A49" s="4" t="s">
        <v>770</v>
      </c>
      <c r="B49" s="5" t="n">
        <v>803551115</v>
      </c>
      <c r="C49" s="5" t="n">
        <v>803551115</v>
      </c>
      <c r="D49" s="5" t="n">
        <v>811267551</v>
      </c>
    </row>
    <row r="50" spans="1:8">
      <c r="A50" s="4" t="s">
        <v>771</v>
      </c>
      <c r="B50" s="5" t="n">
        <v>781947464</v>
      </c>
      <c r="C50" s="5" t="n">
        <v>781947464</v>
      </c>
      <c r="D50" s="5" t="n">
        <v>78546385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9</v>
      </c>
      <c r="B1" s="2" t="s">
        <v>1</v>
      </c>
    </row>
    <row r="2" spans="1:5">
      <c r="B2" s="2" t="s">
        <v>66</v>
      </c>
      <c r="C2" s="2" t="s">
        <v>67</v>
      </c>
      <c r="D2" s="2" t="s">
        <v>68</v>
      </c>
      <c r="E2" s="2" t="s">
        <v>206</v>
      </c>
    </row>
    <row r="3" spans="1:5">
      <c r="A3" s="3" t="s">
        <v>880</v>
      </c>
    </row>
    <row r="4" spans="1:5">
      <c r="A4" s="4" t="s">
        <v>138</v>
      </c>
      <c r="B4" s="6" t="n">
        <v>55717</v>
      </c>
      <c r="C4" s="7" t="n">
        <v>387890000</v>
      </c>
      <c r="D4" s="7" t="n">
        <v>178057000</v>
      </c>
      <c r="E4" s="7" t="n">
        <v>183368000</v>
      </c>
    </row>
    <row r="5" spans="1:5">
      <c r="A5" s="4" t="s">
        <v>139</v>
      </c>
      <c r="B5" s="5" t="n">
        <v>-166385</v>
      </c>
      <c r="C5" s="5" t="n">
        <v>-1158337000</v>
      </c>
      <c r="D5" s="5" t="n">
        <v>-1032660000</v>
      </c>
      <c r="E5" s="5" t="n">
        <v>-597149000</v>
      </c>
    </row>
    <row r="6" spans="1:5">
      <c r="A6" s="4" t="s">
        <v>140</v>
      </c>
      <c r="B6" s="5" t="n">
        <v>784686</v>
      </c>
      <c r="C6" s="5" t="n">
        <v>5462831000</v>
      </c>
      <c r="D6" s="5" t="n">
        <v>4332223000</v>
      </c>
      <c r="E6" s="5" t="n">
        <v>3748435000</v>
      </c>
    </row>
    <row r="7" spans="1:5">
      <c r="A7" s="4" t="s">
        <v>149</v>
      </c>
      <c r="B7" s="5" t="n">
        <v>-154887</v>
      </c>
      <c r="C7" s="5" t="n">
        <v>-1078295000</v>
      </c>
      <c r="D7" s="5" t="n">
        <v>-929133000</v>
      </c>
      <c r="E7" s="5" t="n">
        <v>-646361000</v>
      </c>
    </row>
    <row r="8" spans="1:5">
      <c r="A8" s="4" t="s">
        <v>881</v>
      </c>
      <c r="B8" s="5" t="n">
        <v>-1085</v>
      </c>
      <c r="C8" s="5" t="n">
        <v>-7556000</v>
      </c>
      <c r="D8" s="5" t="n">
        <v>-19386000</v>
      </c>
      <c r="E8" s="5" t="n">
        <v>-15682000</v>
      </c>
    </row>
    <row r="9" spans="1:5">
      <c r="A9" s="4" t="s">
        <v>154</v>
      </c>
      <c r="B9" s="5" t="n">
        <v>815040</v>
      </c>
      <c r="C9" s="5" t="n">
        <v>5674145000</v>
      </c>
      <c r="D9" s="5" t="n">
        <v>4383025000</v>
      </c>
      <c r="E9" s="5" t="n">
        <v>3159663000</v>
      </c>
    </row>
    <row r="10" spans="1:5">
      <c r="A10" s="4" t="s">
        <v>151</v>
      </c>
      <c r="B10" s="5" t="n">
        <v>814627</v>
      </c>
      <c r="C10" s="5" t="n">
        <v>5671267000</v>
      </c>
      <c r="D10" s="5" t="n">
        <v>4387912000</v>
      </c>
      <c r="E10" s="5" t="n">
        <v>3158900000</v>
      </c>
    </row>
    <row r="11" spans="1:5">
      <c r="A11" s="3" t="s">
        <v>882</v>
      </c>
    </row>
    <row r="12" spans="1:5">
      <c r="A12" s="4" t="s">
        <v>162</v>
      </c>
      <c r="B12" s="5" t="n">
        <v>14939</v>
      </c>
      <c r="C12" s="5" t="n">
        <v>104004000</v>
      </c>
      <c r="D12" s="5" t="n">
        <v>867612000</v>
      </c>
      <c r="E12" s="5" t="n">
        <v>-590545000</v>
      </c>
    </row>
    <row r="13" spans="1:5">
      <c r="A13" s="4" t="s">
        <v>163</v>
      </c>
      <c r="B13" s="5" t="n">
        <v>829566</v>
      </c>
      <c r="C13" s="5" t="n">
        <v>5775271000</v>
      </c>
      <c r="D13" s="5" t="n">
        <v>5255524000</v>
      </c>
      <c r="E13" s="5" t="n">
        <v>2568355000</v>
      </c>
    </row>
    <row r="14" spans="1:5">
      <c r="A14" s="4" t="s">
        <v>883</v>
      </c>
      <c r="C14" s="5" t="n">
        <v>0</v>
      </c>
      <c r="D14" s="5" t="n">
        <v>0</v>
      </c>
      <c r="E14" s="5" t="n">
        <v>0</v>
      </c>
    </row>
    <row r="15" spans="1:5">
      <c r="A15" s="4" t="s">
        <v>877</v>
      </c>
    </row>
    <row r="16" spans="1:5">
      <c r="A16" s="3" t="s">
        <v>880</v>
      </c>
    </row>
    <row r="17" spans="1:5">
      <c r="A17" s="4" t="s">
        <v>884</v>
      </c>
      <c r="B17" s="5" t="n">
        <v>-46764</v>
      </c>
      <c r="C17" s="5" t="n">
        <v>-325559000</v>
      </c>
      <c r="D17" s="5" t="n">
        <v>-271378000</v>
      </c>
      <c r="E17" s="5" t="n">
        <v>-59214000</v>
      </c>
    </row>
    <row r="18" spans="1:5">
      <c r="A18" s="4" t="s">
        <v>138</v>
      </c>
      <c r="B18" s="5" t="n">
        <v>7604</v>
      </c>
      <c r="C18" s="5" t="n">
        <v>52937000</v>
      </c>
      <c r="D18" s="5" t="n">
        <v>43575000</v>
      </c>
      <c r="E18" s="5" t="n">
        <v>15559000</v>
      </c>
    </row>
    <row r="19" spans="1:5">
      <c r="A19" s="4" t="s">
        <v>139</v>
      </c>
      <c r="B19" s="5" t="n">
        <v>-39160</v>
      </c>
      <c r="C19" s="5" t="n">
        <v>-272622000</v>
      </c>
      <c r="D19" s="5" t="n">
        <v>-227803000</v>
      </c>
      <c r="E19" s="5" t="n">
        <v>-43655000</v>
      </c>
    </row>
    <row r="20" spans="1:5">
      <c r="A20" s="4" t="s">
        <v>142</v>
      </c>
      <c r="B20" s="5" t="n">
        <v>59225</v>
      </c>
      <c r="C20" s="5" t="n">
        <v>412311000</v>
      </c>
      <c r="D20" s="5" t="n">
        <v>317714000</v>
      </c>
      <c r="E20" s="5" t="n">
        <v>120510000</v>
      </c>
    </row>
    <row r="21" spans="1:5">
      <c r="A21" s="4" t="s">
        <v>140</v>
      </c>
      <c r="B21" s="5" t="n">
        <v>20065</v>
      </c>
      <c r="C21" s="5" t="n">
        <v>139689000</v>
      </c>
      <c r="D21" s="5" t="n">
        <v>89911000</v>
      </c>
      <c r="E21" s="5" t="n">
        <v>76855000</v>
      </c>
    </row>
    <row r="22" spans="1:5">
      <c r="A22" s="4" t="s">
        <v>149</v>
      </c>
      <c r="B22" s="5" t="n">
        <v>-8835</v>
      </c>
      <c r="C22" s="5" t="n">
        <v>-61505000</v>
      </c>
      <c r="D22" s="5" t="n">
        <v>-43581000</v>
      </c>
      <c r="E22" s="5" t="n">
        <v>-4649000</v>
      </c>
    </row>
    <row r="23" spans="1:5">
      <c r="A23" s="4" t="s">
        <v>881</v>
      </c>
      <c r="B23" s="5" t="n">
        <v>803810</v>
      </c>
      <c r="C23" s="5" t="n">
        <v>5595961000</v>
      </c>
      <c r="D23" s="5" t="n">
        <v>4336695000</v>
      </c>
      <c r="E23" s="5" t="n">
        <v>3087457000</v>
      </c>
    </row>
    <row r="24" spans="1:5">
      <c r="A24" s="4" t="s">
        <v>154</v>
      </c>
      <c r="B24" s="5" t="n">
        <v>815040</v>
      </c>
      <c r="C24" s="5" t="n">
        <v>5674145000</v>
      </c>
      <c r="D24" s="5" t="n">
        <v>4383025000</v>
      </c>
      <c r="E24" s="5" t="n">
        <v>3159663000</v>
      </c>
    </row>
    <row r="25" spans="1:5">
      <c r="A25" s="4" t="s">
        <v>151</v>
      </c>
      <c r="B25" s="5" t="n">
        <v>815040</v>
      </c>
      <c r="C25" s="5" t="n">
        <v>5674145000</v>
      </c>
      <c r="D25" s="5" t="n">
        <v>4383025000</v>
      </c>
      <c r="E25" s="5" t="n">
        <v>3159663000</v>
      </c>
    </row>
    <row r="26" spans="1:5">
      <c r="A26" s="3" t="s">
        <v>882</v>
      </c>
    </row>
    <row r="27" spans="1:5">
      <c r="A27" s="4" t="s">
        <v>162</v>
      </c>
      <c r="B27" s="5" t="n">
        <v>14939</v>
      </c>
      <c r="C27" s="5" t="n">
        <v>104004000</v>
      </c>
      <c r="D27" s="5" t="n">
        <v>867612000</v>
      </c>
      <c r="E27" s="5" t="n">
        <v>-590545000</v>
      </c>
    </row>
    <row r="28" spans="1:5">
      <c r="A28" s="4" t="s">
        <v>163</v>
      </c>
      <c r="B28" s="6" t="n">
        <v>829979</v>
      </c>
      <c r="C28" s="5" t="n">
        <v>5778149000</v>
      </c>
      <c r="D28" s="5" t="n">
        <v>5250637000</v>
      </c>
      <c r="E28" s="5" t="n">
        <v>2569118000</v>
      </c>
    </row>
    <row r="29" spans="1:5">
      <c r="A29" s="4" t="s">
        <v>883</v>
      </c>
      <c r="C29" s="7" t="n">
        <v>0</v>
      </c>
      <c r="D29" s="7" t="n">
        <v>0</v>
      </c>
      <c r="E29" s="7" t="n">
        <v>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08:56:44Z</dcterms:created>
  <dcterms:modified xmlns:dcterms="http://purl.org/dc/terms/" xmlns:xsi="http://www.w3.org/2001/XMLSchema-instance" xsi:type="dcterms:W3CDTF">2020-04-21T08:56:44Z</dcterms:modified>
</cp:coreProperties>
</file>